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Fair Value Measurements" sheetId="17" state="visible" r:id="rId17"/>
    <sheet xmlns:r="http://schemas.openxmlformats.org/officeDocument/2006/relationships" name="New and Recently Adopted Accoun" sheetId="18" state="visible" r:id="rId18"/>
    <sheet xmlns:r="http://schemas.openxmlformats.org/officeDocument/2006/relationships" name="Acquisition of Delaware Bancsha" sheetId="19" state="visible" r:id="rId19"/>
    <sheet xmlns:r="http://schemas.openxmlformats.org/officeDocument/2006/relationships" name="Basis of Presentation (Policy)" sheetId="20" state="visible" r:id="rId20"/>
    <sheet xmlns:r="http://schemas.openxmlformats.org/officeDocument/2006/relationships" name="Earnings Per Share (Policy)" sheetId="21" state="visible" r:id="rId21"/>
    <sheet xmlns:r="http://schemas.openxmlformats.org/officeDocument/2006/relationships" name="Loans Receivable and Allowanc22" sheetId="22" state="visible" r:id="rId22"/>
    <sheet xmlns:r="http://schemas.openxmlformats.org/officeDocument/2006/relationships" name="New and Recently Adopted Acco23"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26" sheetId="26" state="visible" r:id="rId26"/>
    <sheet xmlns:r="http://schemas.openxmlformats.org/officeDocument/2006/relationships" name="Off-Balance Sheet Financial I27" sheetId="27" state="visible" r:id="rId27"/>
    <sheet xmlns:r="http://schemas.openxmlformats.org/officeDocument/2006/relationships" name="Securities (Tables)" sheetId="28" state="visible" r:id="rId28"/>
    <sheet xmlns:r="http://schemas.openxmlformats.org/officeDocument/2006/relationships" name="Loans Receivable and Allowanc29" sheetId="29" state="visible" r:id="rId29"/>
    <sheet xmlns:r="http://schemas.openxmlformats.org/officeDocument/2006/relationships" name="Fair Value Measurements (Tables" sheetId="30" state="visible" r:id="rId30"/>
    <sheet xmlns:r="http://schemas.openxmlformats.org/officeDocument/2006/relationships" name="Acquisition of Delaware Bancs31" sheetId="31" state="visible" r:id="rId31"/>
    <sheet xmlns:r="http://schemas.openxmlformats.org/officeDocument/2006/relationships" name="Basis of Presentation (Details)" sheetId="32" state="visible" r:id="rId32"/>
    <sheet xmlns:r="http://schemas.openxmlformats.org/officeDocument/2006/relationships" name="Earnings Per Share (Narrative) " sheetId="33" state="visible" r:id="rId33"/>
    <sheet xmlns:r="http://schemas.openxmlformats.org/officeDocument/2006/relationships" name="Earnings Per Share (Schedule Of" sheetId="34" state="visible" r:id="rId34"/>
    <sheet xmlns:r="http://schemas.openxmlformats.org/officeDocument/2006/relationships" name="Stock-Based Compensation (Narra" sheetId="35" state="visible" r:id="rId35"/>
    <sheet xmlns:r="http://schemas.openxmlformats.org/officeDocument/2006/relationships" name="Stock-Based Compensation (Summa" sheetId="36" state="visible" r:id="rId36"/>
    <sheet xmlns:r="http://schemas.openxmlformats.org/officeDocument/2006/relationships" name="Stock-Based Compensation (Sum37"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Off-Balance Sheet Financial I40" sheetId="40" state="visible" r:id="rId40"/>
    <sheet xmlns:r="http://schemas.openxmlformats.org/officeDocument/2006/relationships" name="Securities (Amortized Cost and " sheetId="41" state="visible" r:id="rId41"/>
    <sheet xmlns:r="http://schemas.openxmlformats.org/officeDocument/2006/relationships" name="Securities (Investments' Gross " sheetId="42" state="visible" r:id="rId42"/>
    <sheet xmlns:r="http://schemas.openxmlformats.org/officeDocument/2006/relationships" name="Securities (Securities by Contr" sheetId="43" state="visible" r:id="rId43"/>
    <sheet xmlns:r="http://schemas.openxmlformats.org/officeDocument/2006/relationships" name="Securities (Gross Realized Gain"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Loans Receivable and Allowanc48" sheetId="48" state="visible" r:id="rId48"/>
    <sheet xmlns:r="http://schemas.openxmlformats.org/officeDocument/2006/relationships" name="Loans Receivable and Allowanc49" sheetId="49" state="visible" r:id="rId49"/>
    <sheet xmlns:r="http://schemas.openxmlformats.org/officeDocument/2006/relationships" name="Loans Receivable and Allowanc50" sheetId="50" state="visible" r:id="rId50"/>
    <sheet xmlns:r="http://schemas.openxmlformats.org/officeDocument/2006/relationships" name="Loans Receivable and Allowanc51" sheetId="51" state="visible" r:id="rId51"/>
    <sheet xmlns:r="http://schemas.openxmlformats.org/officeDocument/2006/relationships" name="Loans Receivable and Allowanc52" sheetId="52" state="visible" r:id="rId52"/>
    <sheet xmlns:r="http://schemas.openxmlformats.org/officeDocument/2006/relationships" name="Loans Receivable and Allowanc53" sheetId="53" state="visible" r:id="rId53"/>
    <sheet xmlns:r="http://schemas.openxmlformats.org/officeDocument/2006/relationships" name="Loans Receivable and Allowanc54" sheetId="54" state="visible" r:id="rId54"/>
    <sheet xmlns:r="http://schemas.openxmlformats.org/officeDocument/2006/relationships" name="Fair Value Measurements (Fair V" sheetId="55" state="visible" r:id="rId55"/>
    <sheet xmlns:r="http://schemas.openxmlformats.org/officeDocument/2006/relationships" name="Fair Value Measurements (Fair56" sheetId="56" state="visible" r:id="rId56"/>
    <sheet xmlns:r="http://schemas.openxmlformats.org/officeDocument/2006/relationships" name="Fair Value Measurements (Additi" sheetId="57" state="visible" r:id="rId57"/>
    <sheet xmlns:r="http://schemas.openxmlformats.org/officeDocument/2006/relationships" name="Fair Value Measurements (Fair58" sheetId="58" state="visible" r:id="rId58"/>
    <sheet xmlns:r="http://schemas.openxmlformats.org/officeDocument/2006/relationships" name="Acquisition of Delaware Bancs59" sheetId="59" state="visible" r:id="rId59"/>
    <sheet xmlns:r="http://schemas.openxmlformats.org/officeDocument/2006/relationships" name="Acquisition of Delaware Bancs60" sheetId="60" state="visible" r:id="rId60"/>
    <sheet xmlns:r="http://schemas.openxmlformats.org/officeDocument/2006/relationships" name="Acquisition of Delaware Bancs61" sheetId="61" state="visible" r:id="rId61"/>
  </sheets>
  <definedNames/>
  <calcPr calcId="124519" fullCalcOnLoad="1"/>
</workbook>
</file>

<file path=xl/sharedStrings.xml><?xml version="1.0" encoding="utf-8"?>
<sst xmlns="http://schemas.openxmlformats.org/spreadsheetml/2006/main" uniqueCount="736">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Q3</t>
  </si>
  <si>
    <t>Consolidated Balance Sheets - USD ($) $ in Thousands</t>
  </si>
  <si>
    <t>Dec. 31, 2016</t>
  </si>
  <si>
    <t>ASSETS</t>
  </si>
  <si>
    <t>Cash and due from banks</t>
  </si>
  <si>
    <t>Interest-bearing deposits with banks</t>
  </si>
  <si>
    <t>Cash and cash equivalents</t>
  </si>
  <si>
    <t>Securities available for sale, at fair value</t>
  </si>
  <si>
    <t>Loans receivable</t>
  </si>
  <si>
    <t>Less: Allowance for loan losses</t>
  </si>
  <si>
    <t>Net loans receivable</t>
  </si>
  <si>
    <t>Regulatory stock, at cost</t>
  </si>
  <si>
    <t>Bank 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t>
  </si>
  <si>
    <t>Total deposits</t>
  </si>
  <si>
    <t>Short-term borrowings</t>
  </si>
  <si>
    <t>Other borrowings</t>
  </si>
  <si>
    <t>Accrued interest payable</t>
  </si>
  <si>
    <t>Other liabilities</t>
  </si>
  <si>
    <t>TOTAL LIABILITIES</t>
  </si>
  <si>
    <t>STOCKHOLDERS' EQUITY</t>
  </si>
  <si>
    <t>Common stock, $.10 par value per share, authorized 10,000,000 shares; issued 2017: 6,246,662 shares, 2016: 4,164,723 shares</t>
  </si>
  <si>
    <t>Surplus</t>
  </si>
  <si>
    <t>Retained earnings</t>
  </si>
  <si>
    <t>Treasury stock at cost: 2017: 11,724 shares, 2016: 4,509 shares</t>
  </si>
  <si>
    <t>Accumulated other comprehensive loss</t>
  </si>
  <si>
    <t>[1]</t>
  </si>
  <si>
    <t>TOTAL STOCKHOLDERS' EQUITY</t>
  </si>
  <si>
    <t>TOTAL LIABILITIES AND STOCKHOLDERS' EQUITY</t>
  </si>
  <si>
    <t>All amounts are net of tax.  Amounts in parentheses indicate debits.</t>
  </si>
  <si>
    <t>Consolidated Balance Sheets (Parenthetical) - $ / shares</t>
  </si>
  <si>
    <t>Consolidated Balance Sheets [Abstract]</t>
  </si>
  <si>
    <t>Common Stock, Par or Stated Value Per Share</t>
  </si>
  <si>
    <t>Common Stock, Shares Authorized</t>
  </si>
  <si>
    <t>Common Stock, Shares, Issued</t>
  </si>
  <si>
    <t>Treasury Stock, Shares</t>
  </si>
  <si>
    <t>Consolidated Statements of Income - USD ($) $ in Thousands</t>
  </si>
  <si>
    <t>3 Months Ended</t>
  </si>
  <si>
    <t>Sep. 30, 2016</t>
  </si>
  <si>
    <t>INTEREST INCOME</t>
  </si>
  <si>
    <t>Loans receivable, including fees</t>
  </si>
  <si>
    <t>Securitie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Gains on sale of loans, net</t>
  </si>
  <si>
    <t>Gain on sale of deposits</t>
  </si>
  <si>
    <t>Earnings and proceeds on bank owned life insurance</t>
  </si>
  <si>
    <t>Total other income</t>
  </si>
  <si>
    <t>OTHER EXPENSES</t>
  </si>
  <si>
    <t>Salaries and employee benefits</t>
  </si>
  <si>
    <t>Occupancy, furniture &amp; equipment, net</t>
  </si>
  <si>
    <t>Data processing and related operations</t>
  </si>
  <si>
    <t>Taxes, other than income</t>
  </si>
  <si>
    <t>Professional fees</t>
  </si>
  <si>
    <t>Federal Deposit Insurance Corporation insurance</t>
  </si>
  <si>
    <t>Foreclosed real estate</t>
  </si>
  <si>
    <t>Amortization of intangibles</t>
  </si>
  <si>
    <t>Merger related</t>
  </si>
  <si>
    <t>Total other expenses</t>
  </si>
  <si>
    <t>INCOME BEFORE INCOME TAXES</t>
  </si>
  <si>
    <t>INCOME TAX EXPENSE</t>
  </si>
  <si>
    <t>NET INCOME</t>
  </si>
  <si>
    <t>BASIC EARNINGS PER SHARE</t>
  </si>
  <si>
    <t>DILUTED EARNINGS PER SHARE</t>
  </si>
  <si>
    <t>Per share data has been restated to give retroactive effect to the 50% stock dividend declared on August 8, 2017.</t>
  </si>
  <si>
    <t>Consolidated Statements of Income (Parenthetical)</t>
  </si>
  <si>
    <t>Consolidated Statements of Income [Abstract]</t>
  </si>
  <si>
    <t>Common Stock, Dividend Rate, Percentage</t>
  </si>
  <si>
    <t>50.00%</t>
  </si>
  <si>
    <t>Consolidated Statements of Comprehensive Income - USD ($) $ in Thousands</t>
  </si>
  <si>
    <t>Consolidated Statements of Comprehensive Income [Abstract]</t>
  </si>
  <si>
    <t>Net income</t>
  </si>
  <si>
    <t>Other comprehensive income (loss):</t>
  </si>
  <si>
    <t>Unrealized holding gain</t>
  </si>
  <si>
    <t>Unrealized holding gain : Tax effect</t>
  </si>
  <si>
    <t>Reclassification of gains recognized in net income</t>
  </si>
  <si>
    <t>Reclassification of gains recognized in net income: Tax effect</t>
  </si>
  <si>
    <t>Other comprehensive income (loss)</t>
  </si>
  <si>
    <t>Comprehensive Income</t>
  </si>
  <si>
    <t>Consolidated Statements of Changes in Stockholders' Equity - 9 months ended Sep. 30, 2017 - USD ($) $ in Thousands</t>
  </si>
  <si>
    <t>Common Stock [Member]</t>
  </si>
  <si>
    <t>Surplus [Member]</t>
  </si>
  <si>
    <t>Retained Earnings [Member]</t>
  </si>
  <si>
    <t>Treasury Stock [Member]</t>
  </si>
  <si>
    <t>Accumulated Other Comprehensive Income (Loss) [Member]</t>
  </si>
  <si>
    <t>Total</t>
  </si>
  <si>
    <t>Beginning balance at Dec. 31, 2016</t>
  </si>
  <si>
    <t>Beginning balance, shares at Dec. 31, 2016</t>
  </si>
  <si>
    <t>Other comprehensive income</t>
  </si>
  <si>
    <t>Cash dividends declared</t>
  </si>
  <si>
    <t>[2]</t>
  </si>
  <si>
    <t>Compensation expense related to restricted stock</t>
  </si>
  <si>
    <t>Acquisition of treasury stock</t>
  </si>
  <si>
    <t>Acquisition of treasury stock, shares</t>
  </si>
  <si>
    <t>Stock options exercised</t>
  </si>
  <si>
    <t>Stock options exercised, shares</t>
  </si>
  <si>
    <t>Tax benefit of stock options</t>
  </si>
  <si>
    <t>Compensation expense related to stock options</t>
  </si>
  <si>
    <t>Stock dividend declared-50%</t>
  </si>
  <si>
    <t>Stock dividend declared-50%, shares</t>
  </si>
  <si>
    <t>Ending balance, shares at Sep. 30, 2017</t>
  </si>
  <si>
    <t>Ending balance at Sep. 30, 2017</t>
  </si>
  <si>
    <t>Consolidated Statements of Changes in Stockholders' Equity (Parenthetical)</t>
  </si>
  <si>
    <t>Sep. 30, 2017$ / shares</t>
  </si>
  <si>
    <t>Consolidated Statements of Changes in Stockholders' Equity [Abstract]</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intangible assets</t>
  </si>
  <si>
    <t>Deferred income taxes</t>
  </si>
  <si>
    <t>Net amortization of securities premiums and discounts</t>
  </si>
  <si>
    <t>Net realized gain on sales of securities</t>
  </si>
  <si>
    <t>Loss on sales and writedowns of fixed assets and foreclosed real estate owned</t>
  </si>
  <si>
    <t>Gain on sale of loans</t>
  </si>
  <si>
    <t>Loans originated for sale</t>
  </si>
  <si>
    <t>Proceeds from sale of loans originated for sale</t>
  </si>
  <si>
    <t>Tax benefit of stock options exercised</t>
  </si>
  <si>
    <t>(Increase) decrease in accrued interest receivable</t>
  </si>
  <si>
    <t>Increase (decrease) in accrued interest payable</t>
  </si>
  <si>
    <t>Other, net</t>
  </si>
  <si>
    <t>Net cash provided by operating activities</t>
  </si>
  <si>
    <t>CASH FLOWS FROM INVESTING ACTIVITIES</t>
  </si>
  <si>
    <t>Proceeds from sales</t>
  </si>
  <si>
    <t>Proceeds from maturities and principal reductions on mortgage-backed securities</t>
  </si>
  <si>
    <t>Purchases</t>
  </si>
  <si>
    <t>Purchase of regulatory stock</t>
  </si>
  <si>
    <t>Redemption of regulatory stock</t>
  </si>
  <si>
    <t>Net increase in loans</t>
  </si>
  <si>
    <t>Proceeds from bank-owned life insurance</t>
  </si>
  <si>
    <t>Purchase of bank-owned life insurance</t>
  </si>
  <si>
    <t>Purchase of premises and equipment</t>
  </si>
  <si>
    <t>Proceeds from sales of fixed assets and foreclosed real estate owned</t>
  </si>
  <si>
    <t>Acquisition, net of cash and cash equivalents acquired</t>
  </si>
  <si>
    <t>Net cash (used in) provided by investing activities</t>
  </si>
  <si>
    <t>CASH FLOWS FROM FINANCING ACTIVITIES</t>
  </si>
  <si>
    <t>Net increase in deposits</t>
  </si>
  <si>
    <t>Deposits sold</t>
  </si>
  <si>
    <t>Net increase (decrease) in short-term borrowings</t>
  </si>
  <si>
    <t>Repayments of other borrowings</t>
  </si>
  <si>
    <t>Proceeds from other borrowings</t>
  </si>
  <si>
    <t>Purchase of treasury stock</t>
  </si>
  <si>
    <t>Cash dividends paid</t>
  </si>
  <si>
    <t>Net cash provided by financing activities</t>
  </si>
  <si>
    <t>(Decrease) increase in cash and cash equivalents</t>
  </si>
  <si>
    <t>CASH AND CASH EQUIVALENTS, BEGINNING OF PERIOD</t>
  </si>
  <si>
    <t>CASH AND CASH EQUIVALENTS, END OF PERIOD</t>
  </si>
  <si>
    <t>Supplemental Disclosure of Cash Flow Information</t>
  </si>
  <si>
    <t>Cash payments for: Interest on deposits and borrowings</t>
  </si>
  <si>
    <t>Cash payments for: Income taxes paid, net of refunds</t>
  </si>
  <si>
    <t>Supplemental Schedule of Noncash Investing Activities</t>
  </si>
  <si>
    <t>Transfers of loans to foreclosed real estate and repossession of other assets</t>
  </si>
  <si>
    <t>Merger with Delaware Bancshares, Inc.</t>
  </si>
  <si>
    <t>Noncash assets acquired: Securities available-for-sale</t>
  </si>
  <si>
    <t>Noncash assets acquired: Regulatory stock</t>
  </si>
  <si>
    <t>Noncash assets acquired: Loans</t>
  </si>
  <si>
    <t>Noncash assets acquired: Premises and equipment, net</t>
  </si>
  <si>
    <t>Noncash assets acquired: Accrued interest receivable</t>
  </si>
  <si>
    <t>Noncash assets acquired: Bank-owned life insurance</t>
  </si>
  <si>
    <t>Noncash assets acquired: Core deposit intangibles</t>
  </si>
  <si>
    <t>Noncash assets acquired: Deferred tax assets</t>
  </si>
  <si>
    <t>Noncash assets acquired: Other assets</t>
  </si>
  <si>
    <t>Noncash assets acquired: Goodwill</t>
  </si>
  <si>
    <t>Total Noncash assets acquired</t>
  </si>
  <si>
    <t>Liabilities assumed:</t>
  </si>
  <si>
    <t>Time deposits</t>
  </si>
  <si>
    <t>Deposits other than time deposits</t>
  </si>
  <si>
    <t>Borrowings</t>
  </si>
  <si>
    <t>Total Liabilities assumed</t>
  </si>
  <si>
    <t>Net Noncash Assets Acquired</t>
  </si>
  <si>
    <t>Cash Acquired</t>
  </si>
  <si>
    <t>Basis of Presentation</t>
  </si>
  <si>
    <t>Basis of Presentation [Abstract]</t>
  </si>
  <si>
    <t xml:space="preserve">1. Basis of Presentation
The unaudited consolidated financial statements include the accounts of Norwood Financial Corp. (Company) and its wholly-owned subsidiary, Wayne Bank (Bank) and the Bank’s wholly-owned subsidiaries, WCB Realty Corp., Norwood Investment Corp., Norwood Settlement Services, LLC, and WTRO Properties, Inc. On June 13, 2017, the Company approved and adopted a Plan of Dissolution for Norwood Settlement Services, LLC. All activity prior to the dissolution is included in the consolidated financial statements.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nine month periods ended September 30, 2017 are not necessarily indicative of the results that may be expected for the year ending December 31, 2017 or any other future interim period.
﻿
Stock Dividend
On August 8, 2017 , the Company declared a 50% stock dividend to stockholders of record on August 22, 2017 which was payable September 15, 2017 . Share and per share information has been adjusted for this dividend.
﻿
These statements should be read in conjunction with the consolidated financial statements and related notes which are incorporated by reference in the Company’s Annual Report on Form 10-K for the year-ended December 31, 2016.
﻿ </t>
  </si>
  <si>
    <t>Earnings Per Share</t>
  </si>
  <si>
    <t>Earnings Per Share [Abstract]</t>
  </si>
  <si>
    <t xml:space="preserve">2.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
The following table sets forth the weighted average shares outstanding used in the computations of basic and diluted earnings per share. All share and per share information has been restated to reflect the retroactive effect of the 50% stock dividend declared on August 8, 2017.
﻿
﻿
﻿
﻿ (in thousands)
Three Months Ended
Nine Months Ended
﻿
September 30,
September 30,
﻿
2017
2016
2017
2016
﻿ Weighted average shares outstanding
6,239
5,967
6,239
5,685
﻿ Less: Unvested restricted shares
(28)
(21)
(28)
(21)
﻿ Basic EPS weighted average shares outstanding
6,211
5,946
6,211
5,664
﻿
﻿
﻿ Basic EPS weighted average shares outstanding
6,211
5,946
6,211
5,664
﻿ Add: Dilutive effect of stock options
52
14
56
14
﻿ Diluted EPS weighted average shares outstanding
6,263
5,960
6,267
5,678
﻿
As of September 30, 2017, there were no stock options that would be anti-dilutive to the earnings per share calculations based upon the closing price of Norwood common stock of $30.52 per share on September 30, 2017.
A s of September 30, 2016, there were 16,500 anti-dilutive options based on Norwood's closing price of $19.38 per share , after adjus ting for the 50% stock dividend declared on August 8, 2017. </t>
  </si>
  <si>
    <t>Stock-Based Compensation</t>
  </si>
  <si>
    <t>Stock-Based Compensation [Abstract]</t>
  </si>
  <si>
    <t xml:space="preserve">3. Stock-Based Compensation
﻿
No awards were granted during the nine -month period ending September 30 , 2017. As of September 30 , 2017, there was $23,000 of total unrecognized compensation cost related to non-vested options granted in 2016 under the 2014 Equity Incentive Plan, which will be fully amortized by December 31, 2017. Compensation costs related to stock options amounted to $69,000 and $53,000 during the nine -month periods ended September 30 , 2017 and 2016, respectively.
﻿
A summary of stock options from all plans, adjusted for stock dividends declared, is shown below.
﻿
﻿
﻿
﻿
Weighted
﻿
Average Exercise
Weighted Average
Aggregate
﻿
Price
Remaining
Intrinsic Value
﻿
Options
Per Share
Contractual Term
($000)
﻿
﻿ Outstanding at January 1, 2017 225,669
$ 19.46
5.6
Yrs.
$ 932
﻿ Granted
-
-
-
-
﻿ Exercised (28,950)
26.46
3.1
Yrs.
-
﻿ Forfeited (1,000)
28.55
8.2
Yrs.
-
﻿ Outstanding at September 30, 2017 195,719
$ 18.38
5.2
Yrs.
$ 2,377
﻿
﻿ Exercisable at September 30, 2017 171,719
$ 17.82
4.7
Yrs.
$ 2,181
﻿
Intrinsic value represents the amount by which the market price of the stock on the measurement date exceeded the exercise price of the option. The stock price was $30.52 as of September 30 , 2017 and $22.09 as of December 31, 2016 , after adjusting for the 50% stock dividend declared on August 8, 2017.
﻿
A summary of the Company’s restricted stock activity for the nine -month period s ended September 30 , 2017 and 2016 is as follows, after adjusting for the 50% stock dividend declared on August 8, 2017:
﻿
﻿
﻿
﻿
﻿
2017
2016
﻿
Weighted-Average
Weighted-Average
﻿
Number of
Grant Date
Number of
Grant Date
﻿
Restricted Stock
Fair Value
Restricted Stock
Fair Value
﻿ Non-vested, January 1, 28,035
$ 20.64
28,035
$ 19.21
﻿ Granted
-
-
-
-
﻿ Vested
-
-
-
-
﻿ Forfeited
-
-
-
-
﻿ Non-vested, September 30, 28,035
$ 20.64
28,035
$ 19.21
﻿
The expected future compensation expense relating to the 28,035 shares of non-vested restricted stock outstanding as of September 30 , 2017 is $471,000 . This cost will be recognized over the remaining vesting period of 4.25 y ears. Compensation costs related to restricted stock amounted to $107,000 and $67,000 during the nine -month periods ended September 30 , 2017 and 2016, respectively. </t>
  </si>
  <si>
    <t>Accumulated Other Comprehensive Income (Loss)</t>
  </si>
  <si>
    <t>Accumulated Other Comprehensive Income (Loss) [Abstract]</t>
  </si>
  <si>
    <t xml:space="preserve">4. Accumulated Other Comprehensive Income (Loss)
﻿
The following table presents the changes in accumulated other comprehensive income (loss) (in thousands) by component net of tax for the three months and nine months ended September 30 , 2017 and 2016:
﻿
﻿
﻿
﻿
﻿
﻿
﻿
﻿
Unrealized gains (losses) on
﻿
available for sale
﻿
securities (a)
﻿ Balance as of December 31, 2016
$ (4,119)
﻿ Other comprehensive income before reclassification
2,960
﻿ Amount reclassified from accumulated other comprehensive loss
(110)
﻿ Total other comprehensive income
2,850
﻿ Balance as of September 30, 2017
$ (1,269)
﻿
﻿
﻿
Unrealized gains (losses) on
﻿
available for sale
﻿
securities (a)
﻿ Balance as of December 31, 2015
$ 488
﻿ Other comprehensive income before reclassification
2,096
﻿ Amount reclassified from accumulated other comprehensive income
(178)
﻿ Total other comprehensive income
1,918
﻿ Balance as of September 30, 2016
$ 2,406
﻿
﻿
﻿
Unrealized gains (losses) on
﻿
available for sale
﻿
securities (a)
﻿ Balance as of June 30, 2017
$ (1,532)
﻿ Other comprehensive income before reclassification
349
﻿ Amount reclassified from accumulated other comprehensive loss
(86)
﻿ Total other comprehensive income
263
﻿ Balance as of September 30, 2017
$ (1,269)
﻿
﻿
﻿
﻿
Unrealized gains (losses) on
﻿
available for sale
﻿
securities (a)
﻿ Balance as of June 30, 2016
$ 2,838
﻿ Other comprehensive loss before reclassification
(432)
﻿ Amount reclassified from accumulated other comprehensive income
-
﻿ Total other comprehensive loss
(432)
﻿ Balance as of September 30, 2016
$ 2,406
﻿
﻿
﻿
﻿
﻿
﻿
﻿
﻿
(a) All amounts are net of tax. Amounts in parentheses indicate debits.
﻿
﻿
﻿
﻿
﻿
The following table presents significant amounts reclassified out of each component of accumulated other comprehensive income (loss) (in thousands) for the three months and nine months ended September 30 , 2017 and 2016:
﻿
﻿
﻿
﻿
﻿
﻿
﻿
﻿
﻿
Amount Reclassified
﻿
From Accumulated
Affected Line Item in
﻿
Other
Consolidated
﻿
Comprehensive
Statements
﻿ Details about other comprehensive income
Income (Loss) (a)
of Income
﻿
﻿
Three months ended
﻿
September 30,
﻿
2017
2016
﻿ Unrealized gains on available for sale securities
$ 129
$
-
Net realized gains on sales of securities
﻿
(43)
-
Income tax expense
﻿
$ 86
$
-
﻿
﻿
﻿
Nine months ended
﻿
September 30,
﻿
2017
2016
﻿ Unrealized gains on available for sale securities
$ 167
$ 269
Net realized gains on sales of securities
﻿
(57)
(91)
Income tax expense
﻿
$ 110
$ 178
﻿
(a) Amounts in parentheses indicate debits to net income </t>
  </si>
  <si>
    <t>Off-Balance Sheet Financial Instruments and Guarantees</t>
  </si>
  <si>
    <t>Off-Balance Sheet Financial Instruments and Guarantees [Abstract]</t>
  </si>
  <si>
    <t xml:space="preserve">5. Off-Balance Sheet Financial Instruments and Guarantees
﻿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
A summary of the Bank’s financial instrument commitments is as follows:
﻿
﻿
﻿
﻿
﻿ (in thousands)
September 30,
﻿
2017
2016
﻿
﻿ Commitments to grant loans
$ 41,990
$ 21,764
﻿ Unfunded commitments under lines of credit
60,153
62,599
﻿ Standby letters of credit
5,919
5,642
﻿
$ 108,062
$ 90,005
﻿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he current amount of the liability as of September 30 , 201 7 for guarantees under standby letters of credit issued is not material. </t>
  </si>
  <si>
    <t>Securities [Abstract]</t>
  </si>
  <si>
    <t xml:space="preserve">6. Securities
﻿
The amortized cost, gross unrealized gains and losses, and fair value of securities available for sale were as follows:
﻿
﻿
﻿
﻿
September 30, 2017
﻿
Gross
Gross
﻿
Amortized
Unrealized
Unrealized
Fair
﻿
Cost
Gains
Losses
Value
﻿
(In Thousands)
﻿ Available for Sale:
﻿ U.S. Treasury securities
$ 2,002
$
-
$ (6)
$ 1,996
﻿ States and political subdivisions
119,173
1,548
(1,016)
119,705
﻿ Corporate obligations
10,115
39
(65)
10,089
﻿ Mortgage-backed securities-
﻿ government sponsored entities
156,636
34
(2,990)
153,680
﻿ Total debt securities
287,926
1,621
(4,077)
285,470
﻿ Equity securities-financial services
185
51
-
236
﻿
$ 288,111
$ 1,672
$ (4,077)
$ 285,706
﻿
﻿
﻿
﻿
﻿
﻿
﻿
﻿
﻿
﻿
﻿
December 31, 2016
﻿
Gross
Gross
﻿
Amortized
Unrealized
Unrealized
Fair
﻿
Cost
Gains
Losses
Value
﻿
﻿
(In Thousands)
﻿ Available for Sale:
﻿ U.S. Treasury securities
$ 2,005
$
-
$ (8)
$ 1,997
﻿ States and political subdivisions
127,585
884
(3,368)
125,101
﻿ Corporate obligations
10,255
37
(180)
10,112
﻿ Mortgage-backed securities-government
﻿ sponsored entities
169,124
26
(4,220)
164,930
﻿ Total debt securities
308,969
947
(7,776)
302,140
﻿ Equity securities-financial services
320
104
-
424
﻿
$ 309,289
$ 1,051
$ (7,776)
$ 302,564
﻿
﻿
﻿
﻿
﻿
The following tables show the Company’s investments’ gross unrealized losses and fair value aggregated by length of time that individual securities have been in a continuous unrealized loss position (in thousands):
﻿
﻿
﻿
﻿
﻿
September 30, 2017
﻿
Less than 12 Months
12 Months or More
Total
﻿
Fair Value
Unrealized Losses
Fair Value
Unrealized Losses
Fair Value
Unrealized Losses
﻿ U.S. Treasury securities
$
-
$
-
$ 1,997
$ (6)
$ 1,997
$ (6)
﻿ States and political subdivisions
45,387
(483)
24,817
(533)
70,204
(1,016)
﻿ Corporate obligations
3,697
(28)
3,222
(37)
6,919
(65)
﻿ Mortgage-backed securities-government sponsored entities
101,143
(1,541)
50,504
(1,449)
151,647
(2,990)
﻿
$ 150,227
$ (2,052)
$ 80,540
$ (2,025)
$ 230,767
$ (4,077)
﻿
﻿
﻿
﻿
﻿
December 31, 2016
﻿
Less than 12 Months
12 Months or More
Total
﻿
Fair Value
Unrealized Losses
Fair Value
Unrealized Losses
Fair Value
Unrealized Losses
﻿ U.S. Treasury securities
$ 1,997
$ (8)
$
-
$
-
$ 1,997
$ (8)
﻿ States and political subdivisions
90,109
(3,362)
205
(6)
90,314
(3,368)
﻿ Corporate obligations
6,895
(180)
-
-
6,895
(180)
﻿ Mortgage-backed securities-government sponsored entities
152,614
(3,912)
9,967
(308)
162,581
(4,220)
﻿
$ 251,615
$ (7,462)
$ 10,172
$ (314)
$ 261,787
$ (7,776)
﻿
﻿
﻿
At September 30 , 2017, the Company has 145 debt securities in an unrealized loss position in the less than twelve months category and 73 debt securities in the twelve months or more category. In Management’s opinion the unrealized losses reflect changes in interest rates subsequent to the acquisition of specific securities. No other-than-temporary-impairment charges were recorded in 2017. Management believes that all unrealized losses represent temporary impairment of the securities as the Company does not have the intent to sell the securities and it is more likely than not that it will not have to sell the securities before recovery of its cost basis.
﻿
The amortized cost and fair value of debt securities as of September 30 , 2017 by contractual maturity are shown below. Expected maturities may differ from contractual maturities because borrowers may have the right to prepay obligations with or without call or prepayment penalties.
﻿
﻿
﻿
﻿
﻿
Available for Sale
﻿
Amortized Cost
Fair Value
﻿
(In Thousands)
﻿
﻿ Due in one year or less
$ 4,643
$ 4,663
﻿ Due after one year through five years
18,134
18,131
﻿ Due after five years through ten years
47,731
47,333
﻿ Due after ten years
60,783
61,663
﻿
﻿ Mortgage-backed securities-government sponsored agencies
156,636
153,680
﻿
$ 287,927
$ 285,470
﻿
Gross realized gains and gross realized losses on sales of securities available for sale were as follows (in thousands):
﻿
﻿
﻿
﻿
﻿
﻿
﻿
﻿
Three Months
Nine Months
﻿
Ended September 30,
Ended September 30,
﻿
2017
2016
2017
2016
﻿ Gross realized gains
$ 129
$
-
$ 173
$ 269
﻿ Gross realized losses
-
-
(6)
-
﻿ Net realized gain
$ 129
$
-
$ 167
$ 269
﻿ Proceeds from sales of securities
$ 11,192
$ 70,028
$ 13,027
$ 101,804
﻿
﻿
﻿
Securities with a carrying value of $205,678,000 and $217,907,000 at September 30 , 2017 and 2016,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7. Loans Receivable and Allowance for Loan Losses
Set forth below is selected data relating to the composition of the loan portfolio at the dates indicated (dollars in thousands) :
﻿
﻿
﻿
﻿
﻿
﻿
﻿
﻿
September 30, 2017
December 31, 2016
﻿ Real Estate Loans:
﻿ Residential
$ 235,508
31.1
%
$ 237,177
33.2
%
﻿ Commercial
344,960
45.6
320,187
44.8
﻿ Construction
15,328
2.0
19,709
2.8
﻿ Commercial, financial and agricultural
92,979
12.3
85,508
12.0
﻿ Consumer loans to individuals
67,492
9.0
51,524
7.2
﻿ Total loans
756,267
100.0
%
714,105
100.0
%
﻿ Deferred fees, net
(253)
(216)
﻿ Total loans receivable
756,014
713,889
﻿ Allowance for loan losses
(7,760)
(6,463)
﻿ Net loans receivable
$ 748,254
$ 707,426
﻿
﻿
The following table presents the components of the purchase accounting adjustments related to the purchased credit- impaired loans acquired:
﻿
﻿
﻿
﻿
﻿ (In Thousands)
July 31, 2016
﻿
﻿ Contractually required principal and interest
$ 2,621
﻿ Non-accretable discount
(1,014)
﻿ Expected cash flows
1,607
﻿ Accretable discount
(239)
﻿ Estimated fair value
$ 1,368
﻿
﻿
﻿
Changes in the accretable yield for purchased credit-impaired loans were as follows for the nine- month period ended September 30 (in thousands) :
﻿
﻿
﻿
﻿
﻿
2017
﻿ Balance at beginning of period
$ 208
﻿ Additions
-
﻿ Accretion
(56)
﻿ Reclassification and other
(15)
﻿ Balance at end of period
$ 137
﻿
﻿
﻿
﻿
﻿
﻿
﻿
The following table presents information regarding loans acquired and accounted for in accordance with ASC 310-30 (in thousands):
﻿
﻿
﻿
﻿
﻿
September 30, 2017
December 31, 2016
﻿
﻿ Outstanding Balance
$
1,555
$
1,821
﻿ Carrying Amount
$
1,256
$
1,386
﻿
As a result of the acquisition of Delaware, the Company added $1,397,000 of loans that were accounted for in accordance with ASC 310-30. Based on a review of the loans acquired by senior lending management, which included an analysis of credit deterioration of the loans since origination, the Company recorded a specific credit fair value adjustment of $499,000 . For loans that were acquired with specific evidence of deterioration in credit quality, loan losses will be accounted for through a reduction of the specific reserve and will not impact the allowance for loan losses until actual losses exceed the allotted reserves. For loans acquired without a deterioration of credit quality, losses incurred will result in adjustments to the allowance for loan losses through the allowance for loan loss adequacy calculation.
﻿
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
Foreclosed assets acquired in settlement of loans are carried at fair value less estimated costs to sell and are included in foreclosed real estate owned on the Consolidated Balance Sheets. As of September 30 , 2017 and December 31, 2016, foreclosed real estate owned totaled $4,243,000 and $5,302,000 , respectively. During the nine months ended September 30 , 2017, there were no consumer residential mortgages that were foreclosed on or received via a deed in lieu transaction prior to the period end. As of September 30 , 2017, the Company has initiated formal foreclosure proceedings on eight properties classified as c onsumer residential mortgages with a carrying value of $494,000 .
﻿
﻿
﻿
﻿
﻿
﻿
﻿
﻿
﻿
The following table shows the amount of loans in each category that were individually and collectively evaluated for impairment at the dates indicated:
﻿
﻿
﻿
﻿
﻿
Real Estate Loans
﻿
Commercial
Consumer
﻿
Residential
Commercial
Construction
Loans
Loans
Total
﻿ September 30, 2017
(In thousands)
﻿
﻿ Individually evaluated for impairment
$ 23
$ 1,382
$
-
$
-
$
-
$ 1,405
﻿ Loans acquired with deteriorated credit quality
831
425
-
-
-
1,256
﻿ Collectively evaluated for impairment
234,654
343,153
15,328
92,979
67,492
753,606
﻿ Total Loans
$ 235,508
$ 344,960
$ 15,328
$ 92,979
$ 67,492
$ 756,267
﻿
﻿
﻿
﻿
﻿
Real Estate Loans
﻿
Commercial
Consumer
﻿
Residential
Commercial
Construction
Loans
Loans
Total
﻿
(In thousands)
﻿ December 31, 2016
﻿
﻿ Individually evaluated for impairment
$ 23
$ 2,601
$
-
$
-
$
-
$ 2,624
﻿ Loans acquired with deteriorated credit quality
821
565
-
-
-
1,386
﻿ Collectively evaluated for impairment
236,333
317,021
19,709
85,508
51,524
710,095
﻿ Total Loans
$ 237,177
$ 320,187
$ 19,709
$ 85,508
$ 51,524
$ 714,105
﻿
﻿
﻿
﻿
The following table includes the recorded investment and unpaid principal balances for impaired loans with the associated allowance amount, if applicable.
﻿
﻿
﻿
﻿
Unpaid
﻿
Recorded
Principal
Associated
﻿
Investment
Balance
Allowance
﻿ September 30, 2017
(in thousands)
﻿ With no related allowance recorded:
﻿ Real Estate Loans
﻿ Residential
$ 23
$ 28
$
-
﻿ Commercial
1,382
2,263
-
﻿ Subtotal
1,405
2,291
-
﻿ Total:
﻿ Real Estate Loans
﻿ Residential
23
28
-
﻿ Commercial
1,382
2,263
-
﻿ Total Impaired Loans
$ 1,405
$ 2,291
$
-
﻿
﻿
﻿
﻿
﻿
Unpaid
﻿
Recorded
Principal
Associated
﻿
Investment
Balance
Allowance
﻿ December 31, 2016
(in thousands)
﻿ With no related allowance recorded:
﻿ Real Estate Loans
﻿ Residential
$ 23
$ 28
$
-
﻿ Commercial
2,601
3,427
-
﻿ Subtotal
2,624
3,455
-
﻿ Total:
﻿ Real Estate Loans
﻿ Residential
23
28
-
﻿ Commercial
2,601
3,427
-
﻿ Total Impaired Loans
$ 2,624
$ 3,455
$
-
﻿
﻿
﻿
The following table presents the average recorded investment in impaired loans and the related amount of interest income recognized during the three-month periods ended September 30, 2017 and 2016 (in thousands):
﻿
﻿
﻿
﻿
﻿
Average Recorded
Interest Income
﻿
Investment
Recognized
﻿
2017
2016
2017
2016
﻿
﻿ Real Estate Loans:
﻿ Residential
$ 23
$ 579
$
-
$ 1
﻿ Commercial
1,423
3,253
12
33
﻿ Total
$ 1,446
$ 3,832
$ 12
$ 34
﻿
﻿
The following table presents the average recorded investment in impaired loans and the related amount of interest income recognized during the nine-month periods ended September 30, 2017 and 2016 (in thousands):
﻿
﻿
﻿
﻿
Average Recorded
Interest Income
﻿
Investment
Recognized
﻿
2017
2016
2017
2016
﻿
﻿ Real Estate Loans:
﻿ Residential
$ 23
$ 372
$
-
$ 3
﻿ Commercial
1,465
3,249
41
90
﻿ Total
$ 1,488
$ 3,621
$ 41
$ 93
﻿
﻿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September 30 , 2017, troubled debt restructured loans totaled $1.3 million with no specific reser ve. As of December 31, 2016, troubled debt restructured loans totaled $1.5 million with no specific reserv e. For the nine month period ended September 30 , 2017, there were no new loans identified as troubled debt restructurings. During 2017, the Company recognized a write-down of $55,000 on one loan that was previously identified as a troubled debt restructuring with a carrying value of $175,000 as of September 30, 2017 .
﻿
For the nine-month period ended September 30 , 2016, there were no new loans identified as troubled debt restructurings. During the 2016 period, the Company recognized w rite-down s of $2,519,000 on loan s previously identified as a troubled debt restructur ing.
﻿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500,000 and over to assign or re-affirm risk ratings. Loans in the Substandard categories that are collectively evaluated for impairment are given separate consideration in the determination of the allowance.
﻿
﻿
﻿
﻿
﻿
﻿
The following table presents the classes of the loan portfolio summarized by the aggregate Pass and the criticized categories of Special Mention, Substandard, Doubtful and Loss within the internal risk rating system as of September 30 , 2017 and December 31, 2016 (in thousands):
﻿
﻿
﻿
﻿
﻿
Special
Doubtful
﻿
Pass
Mention
Substandard
or Loss
Total
﻿ September 30, 2017
﻿ Commercial real estate loans
$ 331,511
$ 9,542
$ 3,907
$
-
$ 344,960
﻿ Commercial loans
92,879
20
80
-
92,979
﻿ Total
$ 424,390
$ 9,562
$ 3,987
$
-
$ 437,939
﻿
﻿
﻿
﻿
﻿
Special
Doubtful
﻿
Pass
Mention
Substandard
or Loss
Total
﻿ December 31, 2016
﻿ Commercial real estate loans
$ 310,432
$ 5,432
$ 4,323
$
-
$ 320,187
﻿ Commercial loans
84,600
885
23
-
85,508
﻿ Total
$ 395,032
$ 6,317
$ 4,346
$
-
$ 405,695
﻿
﻿
﻿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7 and December 31, 2016 (in thousands):
﻿
﻿
﻿
﻿
﻿
Performing
Nonperforming
Total
﻿ September 30, 2017
﻿ Residential real estate loans
$ 234,004
$ 1,504
$ 235,508
﻿ Construction
15,328
-
15,328
﻿ Consumer loans
67,492
-
67,492
﻿ Total
$ 316,824
$ 1,504
$ 318,328
﻿
﻿
﻿
﻿
﻿
Performing
Nonperforming
Total
﻿ December 31, 2016
﻿ Residential real estate loans
$ 235,829
$ 1,137
$ 237,177
﻿ Construction
19,681
28
19,709
﻿ Consumer loans
51,524
-
51,524
﻿ Total
$ 307,034
$ 1,165
$ 308,410
﻿
﻿
﻿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 2017 and December 31, 2016 (in thousands):
﻿
﻿
﻿
﻿
﻿
Current
31-60 Days Past Due
61-90 Days Past Due
Greater than 90 Days Past Due and still accruing
Non-Accrual
Total Past Due and Non-Accrual
Total Loans
﻿ September 30, 2017
﻿ Real Estate loans
﻿ Residential
$ 232,909
$ 909
$ 186
$
-
$ 1,504
$ 2,599
$ 235,508
﻿ Commercial
343,754
703
-
-
503
1,206
344,960
﻿ Construction
15,328
-
-
-
-
-
15,328
﻿ Commercial loans
92,897
40
42
-
-
82
92,979
﻿ Consumer loans
67,457
29
6
-
-
35
67,492
﻿ Total
$ 752,345
$ 1,681
$ 234
$
-
$ 2,007
$ 3,922
$ 756,267
﻿
﻿
﻿
﻿
﻿
Current
31-60 Days Past Due
61-90 Days Past Due
Greater than 90 Days Past Due and still accruing
Non-Accrual
Total Past Due and Non-Accrual
Total Loans
﻿ December 31, 2016
﻿ Real Estate loans
﻿ Residential
$ 234,790
$ 986
$ 264
$ 1
$ 1,136
$ 2,387
$ 237,177
﻿ Commercial
318,979
445
1
-
762
1,208
320,187
﻿ Construction
19,681
-
-
-
28
28
19,709
﻿ Commercial loans
85,355
143
10
-
-
153
85,508
﻿ Consumer loans
51,456
39
29
-
-
68
51,524
﻿ Total
$ 710,261
$ 1,613
$ 304
$ 1
$ 1,926
$ 3,844
$ 714,105
﻿
﻿
﻿
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The following table presents the allowance for loan losses by the classes of the loan portfolio:
﻿
﻿
﻿
﻿
﻿
﻿ (In thousands)
Residential Real Estate
Commercial Real Estate
Construction
Commercial
Consumer
Total
﻿ Beginning balance, December 31, 2016
$ 1,092
$ 4,623
$ 78
$ 307
$ 363
$ 6,463
﻿ Charge Offs
(83)
(308)
(28)
-
(127)
(546)
﻿ Recoveries
4
5
12
-
22
43
﻿ Provision for loan losses
340
979
35
165
281
1,800
﻿ Ending balance, September 30, 2017
$ 1,353
$ 5,299
$ 97
$ 472
$ 539
$ 7,760
﻿ Ending balance individually evaluated for impairment
$
-
$
-
$
-
$
-
$
-
$
-
﻿ Ending balance collectively evaluated for impairment
$ 1,353
$ 5,299
$ 97
$ 472
$ 539
$ 7,760
﻿
﻿
﻿ (In thousands)
Residential Real Estate
Commercial Real Estate
Construction
Commercial
Consumer
Total
﻿ Beginning balance, June 30, 2017
$ 1,254
$ 5,228
$ 93
$ 360
$ 484
$ 7,419
﻿ Charge Offs
-
(212)
(15)
-
(45)
(272)
﻿ Recoveries
1
1
-
-
11
13
﻿ Provision for loan losses
98
282
19
112
89
600
﻿ Ending balance, September 30, 2017
$ 1,353
$ 5,299
$ 97
$ 472
$ 539
$ 7,760
﻿
﻿
﻿
﻿
﻿
﻿
﻿
﻿ (In thousands)
Residential Real Estate
Commercial Real Estate
Construction
Commercial
Consumer
Total
﻿ Beginning balance, December 31, 2015
$ 1,069
$ 5,506
$ 90
$ 397
$ 236
$ 7,298
﻿ Charge Offs
(32)
(2,670)
-
(15)
(71)
(2,788)
﻿ Recoveries
4
11
-
-
39
54
﻿ Provision for loan losses
15
1,516
(12)
(46)
127
1,600
﻿ Ending balance, September 30, 2016
$ 1,056
$ 4,363
$ 78
$ 336
$ 331
$ 6,164
﻿ Ending balance individually evaluated for impairment
$
-
$ 15
$
-
$
-
$
-
$ 15
﻿ Ending balance collectively evaluated for impairment
$ 1,056
$ 4,348
$ 78
$ 336
$ 331
$ 6,149
﻿
﻿
﻿ (In thousands)
Residential Real Estate
Commercial Real Estate
Construction
Commercial
Consumer
Total
﻿ Beginning balance, June 30, 2016
$ 976
$ 4,191
$ 59
$ 293
$ 279
$ 5,798
﻿ Charge Offs
(15)
(28)
-
(15)
(41)
(99)
﻿ Recoveries
2
9
-
-
4
15
﻿ Provision for loan losses
93
191
19
58
89
450
﻿ Ending balance, September 30, 2016
$ 1,056
$ 4,363
$ 78
$ 336
$ 331
$ 6,164
﻿
﻿
﻿
The Company’s primary business activity as of September 30 , 2017 was with customers located in northeastern Pennsylvania and the New York counties of Delaware and Sullivan. Accordingly, the Company has extended credit primarily to commercial entities and individuals in this area whose ability to honor their contracts is influenced by the region’s economy.
﻿
As of September 30 , 2017, the Company considered its concentration of credit risk to be acceptable. The highest concentrations are in commercial rentals with $81.3 million of loans outstanding, or 10.8% of total loans outstanding, and the hospitality/lodging industry with loans outstanding of $53.8 million, or 7.1% of loans outstanding. During 2017, the Company recognize d a loss of $212,000 on one loan in the named concentrations which was paid off during the three month period ending September 30, 2017.
﻿
The Company did no t sell any residential mortgage loans during the first nine months of 2017. Gross realized gains and gross realized losses on sales of residential mortgage loans were $54,000 and $0 , respectively, in the first nine months of 201 6. The proceeds from the sales of residential mortgage loans totaled $1.7 million for the nine months ended September 30 , 2016.
﻿
During the nine months ended September 30, 2017, the Company sold $1.7 million of USDA guaranteed commercial real estate loans. The gross realized gain on the sale was $67,000 .
﻿
The Company did no t sell any residential mortgage loans during the three months ended September 30, 2017 or 2016. </t>
  </si>
  <si>
    <t>Fair Value Measurements</t>
  </si>
  <si>
    <t>Fair Value Measurements [Abstract]</t>
  </si>
  <si>
    <t xml:space="preserve">8. Fair Value Measurements
﻿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
The following is a discussion of assets and liabilities measured at fair value and valuation techniques applied:
﻿
Securities:
﻿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
﻿
﻿
Impaired loans (generally carried at fair value):
﻿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Foreclosed real estate owned (carried at fair value):
﻿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
﻿
﻿
﻿
For financial assets measured at fair value on a recurring basis, the fair value measurements by level within the fair value hierarchy used at September 30 , 2017 and December 31, 2016 are as follows:
﻿
﻿
﻿
﻿
Fair Value Measurement Using
﻿
Reporting Date
﻿
﻿
﻿ Description
Total
Level 1
Level 2
Level 3
﻿
(In thousands)
﻿
﻿ September 30, 2017
﻿ Available for Sale:
﻿ U.S. Treasury securities
$ 1,996
$
-
$ 1,996
$
-
﻿ States and political subdivisions
119,705
-
119,705
-
﻿ Corporate obligations
10,089
-
10,089
-
﻿ Mortgage-backed securities-government
﻿ sponsored agencies
153,680
-
153,680
-
﻿ Equity securities-financial services
236
236
-
-
﻿ Total
$ 285,706
$ 236
$ 285,470
$
-
﻿
﻿
﻿ Description
Total
Level 1
Level 2
Level 3
﻿
(In thousands)
﻿
﻿ December 31, 2016
﻿ Available for Sale:
﻿ U.S. Treasury securities
$ 1,997
$
-
$ 1,997
$
-
﻿ States and political subdivisions
125,101
-
125,101
-
﻿ Corporate obligations
10,112
-
10,112
-
﻿ Mortgage-backed securities-government
﻿ sponsored agencies
164,930
-
164,930
-
﻿ Equity securities-financial services
424
424
-
-
﻿ Total
$ 302,564
$ 424
$ 302,140
$
-
﻿
For financial assets measured at fair value on a nonrecurring basis, the fair value measurements by level within the fair value hierarchy used at September 30 , 2017 and December 31, 2016 are as follows:
﻿
﻿
﻿
﻿
Fair Value Measurement Reporting Date using Reporting Date
﻿
﻿ (In thousands)
﻿
﻿ Description
Total
Level 1
Level 2
Level 3
﻿ September 30, 2017
﻿ Impaired Loans
$ 1,405
$
-
$
-
$ 1,405
﻿ Foreclosed Real Estate Owned
4,243
-
-
4,243
﻿
﻿
﻿ December 31, 2016
﻿ Impaired Loans
$ 2,624
$
-
$
-
$ 2,624
﻿ Foreclosed Real Estate Owned
5,302
-
-
5,302
﻿
﻿
The following tables present additional quantitative information about assets measured at fair value on a nonrecurring basis and for which the Company has utilized Level 3 inputs to determine fair value:
﻿
﻿
﻿
﻿
﻿
Quantitative Information about Level 3 Fair Value Measurements
﻿ (dollars in thousands)
Fair Value Estimate
Valuation Techniques
Unobservable Input
Range (Weighted Average)
﻿ September 30, 2017
﻿ Impaired loans
$ 279
Appraisal of collateral(1)
Appraisal adjustments(2)
10% ( 10% )
﻿ Impaired loans
$ 1,126
Present value of future cash flows
Loan discount rate
4.00 - 5.25% ( 5.11% )
﻿
Probability of default
0%
﻿
﻿ Foreclosed real estate owned
$ 4,243
Appraisal of collateral(1)
Liquidation Expenses(2)
0%
﻿
﻿
﻿
﻿
﻿
Quantitative Information about Level 3 Fair Value Measurements
﻿ (dollars in thousands)
Fair Value Estimate
Valuation Techniques
Unobservable Input
Range (Weighted Average)
﻿ December 31, 2016
﻿ Impaired loans
$ 1,473
Appraisal of collateral(1)
Appraisal adjustments(2)
10% ( 10% )
﻿ Impaired loans
$ 1,151
Present value of future cash flows
Loan discount rate
4.00 - 5.25% ( 5.11% )
﻿
Probability of default
0%
﻿
﻿ Foreclosed real estate owned
$ 5,302
Appraisal of collateral(1)
Liquidation Expenses(2)
1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 2017 and December 31, 2016.
﻿
Cash and cash equivalents (carried at cost):
The carrying amounts reported in the consolidated balance sheet for cash and short-term instruments approximate those assets’ fair values.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
As of September 30 , 2017, the fair value investment in impaired loans totaled $1,405,000 which included six loan relationships that did not require a valuation allowance since either the estimated realizable value of the collateral or the discounted cash flows exceeded the recorded investment in the loan. As of September 30 , 2017, the Company has recognized charge-offs against the allowance for loan losses on these impaired loans in the amount of $886,000 over the life of the loans.
﻿
﻿
As of December 31, 2016, the fair value investment in impaired loans totaled $2,624,000 which included seven loans that did not require a valuation allowance since the estimated realizable value of the collateral exceeded the recorded investment in the loan. As of December 31, 2016, the Company had recognized charge-offs against the allowance for loan losses on these impaired loans in the amount of $831,000 over the life of the loans.
﻿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
Regulatory stock (carried at cost):
The Bank , as a member of the Federal Home Loan Bank (FHLB) system is required to maintain an investment in capital stock of its district FHLB according to a predetermined formula. This regulatory stock has no quoted market value and is carried at cost.
﻿
Bank owned life insurance (carried at cost):
The fair value is equal to the cash surrender value of the Bank owned life insurance.
﻿
Accrued interest receivable and payable (carried at cost):
The carrying amount of accrued interest receivable and accrued interest payable approximates its fair value.
﻿
Deposit liabilities (carried at cost except certificates of deposit which are at fair value):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
Short-term borrowings (carried at cost):
The carrying amounts of short-term borrowings approximate their fair values.
﻿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
﻿
﻿
﻿
The estimated fair values of the Bank’s financial instruments were as follows at September 30 , 2017 and December 31, 2016. (In thousands)
﻿
﻿
﻿
﻿
Fair Value Measurements at September 30, 2017
﻿
Carrying Amount
Fair Value
Level 1
Level 2
Level 3
﻿ Financial assets:
﻿ Cash and cash equivalents
$ 14,315
$ 14,315
$ 14,315
$
-
$
-
﻿ Securities
285,706
285,706
236
285,470
-
﻿ Loans receivable, net
748,254
751,637
-
-
751,637
﻿ Mortgage servicing rights
208
239
-
-
239
﻿ Regulatory stock
3,115
3,115
3,115
-
-
﻿ Bank owned life insurance
36,839
36,839
36,839
-
-
﻿ Accrued interest receivable
3,729
3,729
3,729
-
-
﻿
﻿ Financial liabilities:
﻿ Deposits
924,022
923,452
647,046
-
276,406
﻿ Short-term borrowings
47,229
47,229
47,229
-
-
﻿ Other borrowings
31,771
31,549
-
-
31,549
﻿ Accrued interest payable
1,167
1,167
1,167
-
-
﻿
﻿ Off-balance sheet financial instruments:
﻿ Commitments to extend credit and outstanding letters of credit
-
-
-
-
-
﻿
﻿
﻿
﻿
﻿
Fair Value Measurements at December 31, 2016
﻿
Carrying Amount
Fair Value
Level 1
Level 2
Level 3
﻿ Financial assets:
﻿ Cash and cash equivalents
$ 17,174
$ 17,174
$ 17,174
$
-
$
-
﻿ Securities
302,564
302,564
424
302,140
-
﻿ Loans receivable, net
707,426
716,661
-
-
716,661
﻿ Mortgage servicing rights
232
250
-
-
250
﻿ Regulatory stock
2,119
2,119
2,119
-
-
﻿ Bank owned life insurance
36,133
36,133
36,133
-
-
﻿ Accrued interest receivable
3,643
3,643
3,643
-
-
﻿
﻿ Financial liabilities:
﻿ Deposits
925,385
925,561
629,829
-
295,732
﻿ Short-term borrowings
32,811
32,811
32,811
-
-
﻿ Other borrowings
32,001
31,863
-
-
31,863
﻿ Accrued interest payable
1,069
1,069
1,069
-
-
﻿
﻿ Off-balance sheet financial instruments:
﻿ Commitments to extend credit and outstanding letters of credit
-
-
-
-
-
﻿ </t>
  </si>
  <si>
    <t>New and Recently Adopted Accounting Pronouncements</t>
  </si>
  <si>
    <t>New and Recently Adopted Accounting Pronouncements [Abstract]</t>
  </si>
  <si>
    <t xml:space="preserve">9. New and Recently Adopted Accounting Pronouncements
﻿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Because the guidance does not apply to revenue associated with financial instruments, including loans and securities, we do not expect the new standard, or any of the amendments, to result in a material change from our current accounting for revenue because the majority of the Company's financial instruments are not within the scope of Topic 606. However, we do expect that the standard will result in new disclosure requirements, which are currently being evaluated.
﻿
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financial position or results of operations.
﻿
In May 2016, the FASB issued ASU 2016-12, Revenue from Contracts with Customers (Topic 606) , which among other things clarifies the objective of the collectability criterion in Topic 606, as well as certain narrow aspects of Topic 606.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 defers the effective date of Update 2014-09 by one year. This Update is not expected to have a significant impact on the Company’s financial statements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August 2016, the FASB issued ASU 2016-15, Statement of Cash Flows (Topic 230): Classification of Certain Cash Receipts and Cash Payments ,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
In October 2016, the FASB issued ASU 2016-18, Statement of Cash Flows (Topic 230) ,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
In January 2017, the FASB issued ASU 2017-01, Business Combinations (Topic 805), Clarifying the Definition of a Business ,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is Update is not expected to have a significant impact on the Company’s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 he Company is currently evaluating the impact the adoption of the standard will have on the Company’s financial position or results of operations.
﻿
In May 2017, the FASB issued ASU 2017-09, Compensation – Stock Compensation (Topic 718) , which affects any entity that changes the terms or conditions of a share-based payment award. This Update amends the definition of modification by qualifying that modification accounting does not apply to changes to outstanding share-based payment awards that do not affect the total fair value, vesting requirements, or equity/liability classification of the awards.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Update is not expected to have a significant impact on the Company’s financial statements.
﻿
In May 2017, the FASB issued ASU 2017-10, Service Concession Arrangements (Topic 853) , which applies to the accounting by operating entities for service concession arrangements within the scope of Topic 853. The amendments in this Update clarify that the grantor (government), rather than the third-party drivers, is the customer of the operation services in all cases for service concession arrangements within the scope of Topic 853.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SU 2014-09, Revenue from Contracts with Customers (Topic 606)) . ASU 2015-14, Revenue from Contracts with Customers (Topic 606): Deferral of the Effective Date , deferred the effective date of Update 2014-09 by one year. This Update is not expected to have a significant impact on the Company’s financial statements.
﻿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 </t>
  </si>
  <si>
    <t>Acquisition of Delaware Bancshares, Inc.</t>
  </si>
  <si>
    <t>Acquisition of Delaware Bancshares, Inc. [Abstract]</t>
  </si>
  <si>
    <t>10 . Acquisition of Delaware Bancshares, Inc.
﻿
On July 31, 2016, Norwood Financial Corp. (the “Company”) closed on its acquisition of Delaware Bancshares, Inc. (“Delaware”) pursuant to the terms of the Agreement and Plan of Merger, dated March 10, 2016, by and among the Company, Wayne Bank, Delaware and The National Bank of Delaware County (the “Merger Agreement”).
﻿
Pursuant to the terms of the Merger Agreement, Delaware was merged with and into the Company, with the Company as the surviving corporation of the merger (the “Merger”). At the effective time of the Merger, each outstanding share of the common stock of Delaware was converted into, at the election of the holder but subject to the limitations and allocation and proration provisions set forth in the Merger Agreement, either $16.68 in cash or 0.6221 of a share of the common stock, par value $0.10 per share (the “Common Stock”) of the Company. In the aggregate, the merger consideration paid to Delaware shareholders consisted of approximately $3,860,000 in cash and 431,605 shares of Norwood common stock. Immediately following the Merger, The National Bank of Delaware County (“NBDC”) was merged with and into Wayne Bank, a wholly-owned subsidiary of the Company, with Wayne Bank as the surviving entity.
﻿
I n connection with the Merger, the Company assumed the obligations of Delaware under the Indenture, dated as of October 31, 2007, by and between Delaware, as issuer, and Wells Fargo Bank, National Association, as trustee (the “Indenture”) and Delaware’s Junior Subordinated Debt Securities, due January 1, 2038 (the “Debt Securities”) issued thereunder. The Debt Securities were issued by Delaware in connection with a private placement completed on October 31, 2007 of $8.0 million of trust preferred securities issued through the Delaware Bancshares Capital Trust I (the “Trust”). The proceeds from the initial sale of the trust preferred securities on October 31, 2007 were used by the Trust to purchase the Debt Securities. The Debt Securities bore interest at a variable rate which reset quarterly at LIBOR plus 2.4% , and were redeemable, in whole or in part, without penalty, at the option of the Company, beginning on January 1, 2013 and on any January 1, April 1, July 1 or October 1 thereafter. The interest payments on the Debt Securities made by the Company were used to pay the quarterly distributions payable by the Trust to the holders of the trust preferred securities. The Company redeemed the debt securities and the trust preferred securities in full on October 3, 2016.
﻿
The acquired assets and assumed liabilities were measured at estimated fair values. Management made significant estimates and exercised significant judgment in accounting for the acquisition. Management measured loan fair values based on loan file reviews, appraised collateral values, expected cash flows, and historical loss factors of NBDC. The Company also recorded an identifiable intangible asset representing the core deposit base of NBDC based on management’s evaluation of the cost of such deposits relative to alternative funding sources. Management used significant estimates including the average lives of depository accounts, future interest rate levels, and the cost of servicing various depository products. Management used market quotations to determine the fair value of investment securities.
﻿
The business combination resulted in the acquisition of loans with and without evidence of credit quality deterioration. NBDC loans were deemed impaired at the acquisition date if the Company did not expect to receive all contractually required cash flows due to concerns about credit quality. Such loans were fair valued and the difference between contractually required payments at the acquisition date and cash flows expected to be collected was recorded as a non-accretable difference. At the acquisition date, the Company recorded $1,410,000 of purchased credit-impaired loans subject to a non-accretable difference of $260,000 . The method of measuring carrying value of purchased loans differs from loans originated by the Company (originated loans), and as such, the Company identifies purchased loans and purchased loans with a credit quality discount and originated loans at amortized cost.
﻿
NBDC’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NBDC’s loan portfolio without evidence of deterioration totaled $111,307,000 and was recorded at a fair value of $109,693,000 .
﻿
﻿
﻿
﻿
﻿
﻿
﻿
﻿
﻿
﻿
﻿
﻿
﻿
﻿
﻿
﻿
﻿
﻿
﻿
﻿
﻿
﻿
﻿
﻿
﻿
﻿
﻿
﻿
﻿
﻿
﻿
The following table summarizes the purchase of Delaware Bancshares, Inc. as of July 31, 2016:
﻿
﻿
﻿
﻿ (Dollars in Thousands, Except Per Share Data)
﻿
﻿ Purchase Price Consideration in Common Stock
﻿ Delaware Bancshares, Inc. common shares settled for stock
694,114
﻿ Exchange Ratio
0.6221
﻿ Norwood Financial Corp. shares issued
431,605
﻿ Value assigned to each Norwood Financial Corp. common share
$ 28.15
﻿ Purchase price assigned to Delaware Bancshares, Inc. common shares
$ 12,150
﻿ exchanged for Norwood Financial Corp. shares
﻿
﻿ Purchase Price Consideration - Cash for Common Stock
﻿ Delaware Bancshares, Inc. shares exchanged for cash
231,385
﻿ Purchase price paid to each Delaware Bancshares, Inc. common share exchanged for cash
$ 16.68
﻿ Purchase price assigned to Delaware Bancshares, Inc. common shares exchanged for cash
$ 3,860
﻿ Purchase price consideration - Cash-in-lieu of Fractional Shares
6
﻿ Total Purchase Price
$ 16,016
﻿
﻿ Net Assets Acquired:
﻿
﻿ Delaware Bancshares, Inc. shareholders' equity
$ 19,357
﻿ Delaware Bancshares, Inc. goodwill and intangibles
(7,640)
﻿ Total tangible equity
11,717
﻿
﻿ Adjustments to reflect assets acquired at fair value:
﻿ Investments
219
﻿ Loans
﻿ Interest rate
1,486
﻿ General credit
(1,614)
﻿ Specific credit - non-amortizing
(260)
﻿ Specific credit - amortizing
(239)
﻿ Core deposit intangible
449
﻿ Deferred loan fees
(296)
﻿ Premises and equipment
3,053
﻿ Allowance for loan and lease losses
1,651
﻿ Deferred tax assets
(1,417)
﻿ Other
(97)
﻿
﻿ Adjustments to reflect liabilities acquired at fair value:
﻿ Time deposits
(252)
﻿
14,400
﻿ Goodwill resulting from merger
$ 1,616
﻿
﻿
﻿
﻿
The following condensed statement reflects the values assigned to Delaware Bancshares, Inc. net assets as of acquisition date:
﻿
﻿
﻿
﻿ (In Thousands)
﻿
﻿ Total purchase price
$ 16,016
﻿
﻿ Net assets acquired:
﻿ Cash
$ 14,977
﻿ Securities available for sale
208,488
﻿ Loans
116,674
﻿ Premises and equipment, net
7,292
﻿ Regulatory stock
279
﻿ Accrued interest receivable
1,626
﻿ Bank-owned life insurance
14,762
﻿ Core deposit intangible
449
﻿ Deferred tax assets
3,034
﻿ Other assets
3,282
﻿ Time deposits
(71,342)
﻿ Deposits other than time deposits
(255,921)
﻿ Borrowings
(21,232)
﻿ Accrued interest payable
(95)
﻿ Other liabilities
(7,873)
﻿
14,400
﻿
﻿ Goodwill resulting from Delaware Bancshares, Inc. Merger
$ 1,616
﻿
﻿
The Company recorded goodwill and other intangibles associated with the purchase of Delaware Bancshares, Inc. totaling $1,616,000. Goodwill is not amortized, but is periodically evaluated for impairment. The Company did not recognize any impairment during the nine months ended September 30 , 2017. The carrying amount of the goodwill at September 30 , 2017 related to the Delaware acquisition was $1,616,000 .
﻿
Identifiable intangibles are amortized to their estimated residual values over the expected useful lives. Such lives are also periodically reassessed to determine if any amortization period adjustments are required. During the nine months ended September 30 , 2017, no such adjustments were recorded. The identifiable intangible assets consist of a core deposit intangible which is being amortized on an accelerated basis over the useful life of such assets. The gross carrying amount of the core deposit intangible at September 30 , 2017 was $449,000 with $94,000 accumulated amortization as of that date.
﻿
﻿
﻿
﻿
﻿
﻿
﻿
﻿
﻿
﻿
﻿
As of September 30 , 2017, the estimated future amortization expense for the core deposit intangible is:
﻿
﻿
﻿
﻿
(In thousands)
﻿
﻿ 2017
$ 18
﻿ 2018
70
﻿ 2019
62
﻿ 2020
54
﻿ 2021
46
﻿
After five years
105
﻿
$ 355
﻿
﻿</t>
  </si>
  <si>
    <t>Basis of Presentation (Policy)</t>
  </si>
  <si>
    <t xml:space="preserve">Basis of Presentation
The unaudited consolidated financial statements include the accounts of Norwood Financial Corp. (Company) and its wholly-owned subsidiary, Wayne Bank (Bank) and the Bank’s wholly-owned subsidiaries, WCB Realty Corp., Norwood Investment Corp., Norwood Settlement Services, LLC, and WTRO Properties, Inc. On June 13, 2017, the Company approved and adopted a Plan of Dissolution for Norwood Settlement Services, LLC. All activity prior to the dissolution is included in the consolidated financial statements. All significant intercompany transactions have been eliminated in consolidation.
﻿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financial position and results of operations of the Company. The operating results for the three and nine month periods ended September 30, 2017 are not necessarily indicative of the results that may be expected for the year ending December 31, 2017 or any other future interim period. </t>
  </si>
  <si>
    <t>Stock Dividend</t>
  </si>
  <si>
    <t xml:space="preserve">Stock Dividend
On August 8, 2017 , the Company declared a 50% stock dividend to stockholders of record on August 22, 2017 which was payable September 15, 2017 . Share and per share information has been adjusted for this dividend. </t>
  </si>
  <si>
    <t>Earnings Per Share (Policy)</t>
  </si>
  <si>
    <t xml:space="preserve">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
  </si>
  <si>
    <t>Loans Receivable and Allowance for Loan Losses (Policy)</t>
  </si>
  <si>
    <t>Finance, Loans and Leases Receivable, Policy [Policy Text Block]</t>
  </si>
  <si>
    <t xml:space="preserve">The Company maintains a loan review system, which allows for a periodic review of our loan portfolio and the early identification of potential impaired loans. Such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We do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
  </si>
  <si>
    <t>New and Recently Adopted Accounting Pronouncements (Policy)</t>
  </si>
  <si>
    <t>New Accounting Pronouncements, Policy [Policy Text Block]</t>
  </si>
  <si>
    <t xml:space="preserve">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Because the guidance does not apply to revenue associated with financial instruments, including loans and securities, we do not expect the new standard, or any of the amendments, to result in a material change from our current accounting for revenue because the majority of the Company's financial instruments are not within the scope of Topic 606. However, we do expect that the standard will result in new disclosure requirements, which are currently being evaluated.
﻿
In August 2015, the FASB issued ASU 2015-14, Revenue from Contracts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
In February 2016, the FASB issued ASU 2016-02, Leases (Topic 842) .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A short-term lease is defined as one in which (a) the lease term is 12 months or less and (b) there is not an option to purchase the underlying asset that the lessee is reasonably certain to exercise. For short-term leases, lessees may elect to recognize lease payments over the lease term on a straight-line basis. For public business entities, the amendments in this Update are effective for fiscal years beginning after December 15, 2018, and interim periods within those years. For all other entities, the amendments in this Update are effective for fiscal years beginning after December 15, 2019, and for interim periods within fiscal years beginning after December 15, 2020. The amendments should be applied at the beginning of the earliest period presented using a modified retrospective approach with earlier application permitted as of the beginning of an interim or annual reporting period. The Company is currently assessing the practical expedients it may elect at adoption, but does not anticipate the amendments will have a significant impact on the financial statements. Based on the Company’s preliminary analysis of its current portfolio, the impact to the Company’s balance sheet is estimated to result in less than a 1 percent increase in assets and liabilities. The Company also anticipates additional disclosures to be provided at adoption.
﻿
In March 2016, the FASB issued ASU 2016-04, Liabilities – Extinguishments of Liabilities (Subtopic 405-20). The standard provides that liabilities related to the sale of prepaid stored-value products within the scope of this Update are financial liabilities. The amendments in the Update provide a narrow-scope exception to the guidance in Subtopic 405-20 to require that breakage for those liabilities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is Update is not expected to have a significant impact on the Company’s financial statements.
﻿
In March 2016, the FASB issued ASU 2016-08, Revenue from Contracts with Customers (Topic 606). The amendments in this Update affect entities with transactions included within the scope of Topic 606, which includes entities that enter into contracts with customers to transfer goods or services (that are an output of the entity’s ordinary activities) in exchange for consideration. The amendments in this Update do not change the core principle of the guidance in Topic 606; they simply clarify the implementation guidance on principal versus agent considerations. The amendments in this Update are intended to improve the operability and understandability of the implementation guidance on principal versus agent considerations.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of Update 2014-09. ASU 2015-14, Revenue from Contracts with Customers (Topic 606): Deferral of the Effective Date, defers the effective date of Update 2014-09 by one year. The Company is currently evaluating the impact the adoption of the standard will have on the Company’s financial position or results of operations.
﻿
In April 2016, the FASB issued ASU 2016-10, Revenue from Contracts with Customers (Topic 606). The amendments in this Update affect entities with transactions included within the scope of Topic 606, which includes entities that enter into contracts with customers to transfer goods or services in exchange for consideration. The amendments in this Update do not change the core principle for revenue recognition in Topic 606. Instead, the amendments provide (1) more detailed guidance in a few areas and (2) additional implementation guidance and examples based on feedback the FASB received from its stakeholders. The amendments are expected to reduce the degree of judgment necessary to comply with Topic 606, which the FASB expects will reduce the potential for diversity arising in practice and reduce the cost and complexity of applying the guidance.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 Deferral of the Effective Date , defers the effective date of Update 2014-09 by one year. The Company is currently evaluating the impact the adoption of the standard will have on the Company’s financial position or results of operations.
﻿
In May 2016, the FASB issued ASU 2016-12, Revenue from Contracts with Customers (Topic 606) , which among other things clarifies the objective of the collectability criterion in Topic 606, as well as certain narrow aspects of Topic 606. The amendments in this Update affect the guidance in ASU 2014-09, Revenue from Contracts with Customers (Topic 606) , which is not yet effective. The effective date and transition requirements for the amendments in this Update are the same as the effective date and transition requirements for Topic 606 (and any other Topic amended by Update 2014-09). ASU 2015-14, Revenue from Contracts with Customers (Topic 606): Deferral of the Effective Date , defers the effective date of Update 2014-09 by one year. This Update is not expected to have a significant impact on the Company’s financial statements
﻿
In June 2016, the FASB issued ASU 2016-13, Financial Instruments - Credit Losses: Measurement of Credit Losses on Financial Instruments , which changes the impairment model for most financial assets. This Update is intended to improve financial reporting by requiring timelier recording of credit losses on loans and other financial instruments held by financial institutions and other organizations. The underlying premise of the Update i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e income statement will be effected for the measurement of credit losses for newly recognized financial assets, as well as the expected increases or decreases of expected credit losses that have taken place during the period.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
In August 2016, the FASB issued ASU 2016-15, Statement of Cash Flows (Topic 230): Classification of Certain Cash Receipts and Cash Payments , which addresses eight specific cash flow issues with the objective of reducing diversity in practice. Among these include recognizing cash payments for debt prepayment or debt extinguishment as cash outflows for financing activities; cash proceeds received from the settlement of insurance claims should be classified on the basis of the related insurance coverage; and cash proceeds received from the settlement of bank-owned life insurance policies should be classified as cash inflows from investing activities while the cash payments for premiums on bank-owned policies may be classified as cash outflows for investing activities, operating activities, or a combination of investing and operating activitie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the adoption of the standard will have on the Company’s statement of cash flows.
﻿
In October 2016, the FASB issued ASU 2016-18, Statement of Cash Flows (Topic 230) , which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For all other entities, the amendments are effective for fiscal years beginning after December 15, 2018, and interim periods within fiscal years beginning after December 15, 2019. Early adoption is permitted, including adoption in an interim period. If an entity early adopts the amendments in an interim period, any adjustments should be reflected as of the beginning of the fiscal year that includes that interim period. The amendments in this Update should be applied using a retrospective transition method to each period presented. The Company is currently evaluating the impact the adoption of the standard will have on the Company’s statement of cash flows.
﻿
In January 2017, the FASB issued ASU 2017-01, Business Combinations (Topic 805), Clarifying the Definition of a Business , which provides a more robust framework to use in determining when a set of assets and activities (collectively referred to as a “set”) i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amendments in this Update to annual periods beginning after December 15, 2017, including interim periods within those periods. All other entities should apply the amendments to annual periods beginning after December 15, 2018, and interim periods within annual periods beginning after December 15, 2019. The amendments in this Update should be applied prospectively on or after the effective date. This Update is not expected to have a significant impact on the Company’s financial statements.
﻿
In January 2017, the FASB issued ASU 2017-04,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 U.S. Securities and Exchange Commission (“SEC”) filer should adopt the amendments in this Update for its annual or any interim goodwill impairment tests in fiscal years beginning after December 15, 2019. A public business entity that is not an SEC filer should adopt the amendments in this Update for its annual or any interim goodwill impairment tests in fiscal years beginning after December 15, 2020. All other entities, including not-for-profit entities, that are adopting the amendments in this Update should do so for their annual or any interim goodwill impairment tests in fiscal years beginning after December 15, 2021. This Update is not expected to have a significant impact on the Company’s financial statements.
﻿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inning after December 15, 2018.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 he Company is currently evaluating the impact the adoption of the standard will have on the Company’s financial position or results of operations.
﻿
In May 2017, the FASB issued ASU 2017-09, Compensation – Stock Compensation (Topic 718) , which affects any entity that changes the terms or conditions of a share-based payment award. This Update amends the definition of modification by qualifying that modification accounting does not apply to changes to outstanding share-based payment awards that do not affect the total fair value, vesting requirements, or equity/liability classification of the awards. The amendments in this Update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is Update is not expected to have a significant impact on the Company’s financial statements.
﻿
In May 2017, the FASB issued ASU 2017-10, Service Concession Arrangements (Topic 853) , which applies to the accounting by operating entities for service concession arrangements within the scope of Topic 853. The amendments in this Update clarify that the grantor (government), rather than the third-party drivers, is the customer of the operation services in all cases for service concession arrangements within the scope of Topic 853. For an entity that has not adopted Topic 606 before the issuance of this Update, the effective date and transition requirements for the amendments in this Update generally are the same as the effective date and transition requirements for Topic 606 (and any other Topic amended by ASU 2014-09, Revenue from Contracts with Customers (Topic 606)) . ASU 2015-14, Revenue from Contracts with Customers (Topic 606): Deferral of the Effective Date , deferred the effective date of Update 2014-09 by one year. This Update is not expected to have a significant impact on the Company’s financial statements.
﻿
In July 2017, the FASB issued ASU 2017-11, Earnings Per Share (Topic 260), Distinguishing Liabilities from Equity (Topic 480), and Derivative and Hedging (Topic 815) . The amendments in Part I of this Update change the classification analysis of certain equity-linked financial instruments (or embedded features) with down-round features. When determining whether certain financial instruments should be classified as liabilities or equity instruments, a down-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round feature. For freestanding equity classified financial instruments, the amendments require entities that present earnings per share (“EPS”) in accordance with Topic 260 to recognize the effect of the down-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 including related EPS guidance (in Topic 260). The amendments in Part II of this Update recharacterize the indefinite deferral of certain provisions of Topic 480 that now are presented as pending content in the Accounting Standards Codification, to a scope exception. Those amendments do not have an accounting effect.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 of this Update should be applied either retrospectively to outstanding financial instruments with a down-round feature by means of a cumulative-effect adjustment to the statement of financial position as of the beginning of the first fiscal year and interim period(s) in which the pending content that links to this paragraph is effective or retrospectively to outstanding financial instruments with a down-round feature for each prior reporting period presented in accordance with the guidance on accounting changes in paragraphs 250-10-45-5 through 45-10. The amendments in Part II of this Update do not require any transition guidance because those amendments do not have an accounting effect. This Update is not expected to have a significant impact on the Company’s financial statements.
﻿
In August 2017, the FASB issued ASU 2017-12, Derivatives and Hedging (Topic 850) , the objective of which is to improve the financial reporting of hedging relationships to better portray the economic results of an entity’s risk management activities in its financial statements. In addition, the amendments in this Update make certain targeted improvements to simplify the application and disclosure of the hedge accounting guidance in current general accepted accounting principle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beginning after December 15, 2020. Early application is permitted in any period after issuance.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
  </si>
  <si>
    <t>Earnings Per Share (Tables)</t>
  </si>
  <si>
    <t>Schedule Of Weighted Average Shares Outstanding Used In The Computations Of Basic And Diluted Earnings Per Share</t>
  </si>
  <si>
    <t xml:space="preserve">﻿
﻿
﻿ (in thousands)
Three Months Ended
Nine Months Ended
﻿
September 30,
September 30,
﻿
2017
2016
2017
2016
﻿ Weighted average shares outstanding
6,239
5,967
6,239
5,685
﻿ Less: Unvested restricted shares
(28)
(21)
(28)
(21)
﻿ Basic EPS weighted average shares outstanding
6,211
5,946
6,211
5,664
﻿
﻿
﻿ Basic EPS weighted average shares outstanding
6,211
5,946
6,211
5,664
﻿ Add: Dilutive effect of stock options
52
14
56
14
﻿ Diluted EPS weighted average shares outstanding
6,263
5,960
6,267
5,678
﻿
﻿ </t>
  </si>
  <si>
    <t>Stock-Based Compensation (Tables)</t>
  </si>
  <si>
    <t>Summary of Stock Option Activity</t>
  </si>
  <si>
    <t xml:space="preserve">﻿
﻿
﻿
Weighted
﻿
Average Exercise
Weighted Average
Aggregate
﻿
Price
Remaining
Intrinsic Value
﻿
Options
Per Share
Contractual Term
($000)
﻿
﻿ Outstanding at January 1, 2017 225,669
$ 19.46
5.6
Yrs.
$ 932
﻿ Granted
-
-
-
-
﻿ Exercised (28,950)
26.46
3.1
Yrs.
-
﻿ Forfeited (1,000)
28.55
8.2
Yrs.
-
﻿ Outstanding at September 30, 2017 195,719
$ 18.38
5.2
Yrs.
$ 2,377
﻿
﻿ Exercisable at September 30, 2017 171,719
$ 17.82
4.7
Yrs.
$ 2,181
﻿ </t>
  </si>
  <si>
    <t>Summary of Restricted Stock Activity</t>
  </si>
  <si>
    <t xml:space="preserve">﻿
﻿
2017
2016
﻿
Weighted-Average
Weighted-Average
﻿
Number of
Grant Date
Number of
Grant Date
﻿
Restricted Stock
Fair Value
Restricted Stock
Fair Value
﻿ Non-vested, January 1, 28,035
$ 20.64
28,035
$ 19.21
﻿ Granted
-
-
-
-
﻿ Vested
-
-
-
-
﻿ Forfeited
-
-
-
-
﻿ Non-vested, September 30, 28,035
$ 20.64
28,035
$ 19.21
﻿ </t>
  </si>
  <si>
    <t>Accumulated Other Comprehensive Income (Loss) (Tables)</t>
  </si>
  <si>
    <t>Summary Of Changes In Accumulated Other Comprehensive Income (Loss)</t>
  </si>
  <si>
    <t xml:space="preserve">﻿
﻿
﻿
﻿
﻿
﻿
﻿
Unrealized gains (losses) on
﻿
available for sale
﻿
securities (a)
﻿ Balance as of December 31, 2016
$ (4,119)
﻿ Other comprehensive income before reclassification
2,960
﻿ Amount reclassified from accumulated other comprehensive loss
(110)
﻿ Total other comprehensive income
2,850
﻿ Balance as of September 30, 2017
$ (1,269)
﻿
﻿
﻿
Unrealized gains (losses) on
﻿
available for sale
﻿
securities (a)
﻿ Balance as of December 31, 2015
$ 488
﻿ Other comprehensive income before reclassification
2,096
﻿ Amount reclassified from accumulated other comprehensive income
(178)
﻿ Total other comprehensive income
1,918
﻿ Balance as of September 30, 2016
$ 2,406
﻿
﻿
﻿
Unrealized gains (losses) on
﻿
available for sale
﻿
securities (a)
﻿ Balance as of June 30, 2017
$ (1,532)
﻿ Other comprehensive income before reclassification
349
﻿ Amount reclassified from accumulated other comprehensive loss
(86)
﻿ Total other comprehensive income
263
﻿ Balance as of September 30, 2017
$ (1,269)
﻿
﻿
﻿
﻿
Unrealized gains (losses) on
﻿
available for sale
﻿
securities (a)
﻿ Balance as of June 30, 2016
$ 2,838
﻿ Other comprehensive loss before reclassification
(432)
﻿ Amount reclassified from accumulated other comprehensive income
-
﻿ Total other comprehensive loss
(432)
﻿ Balance as of September 30, 2016
$ 2,406
﻿
﻿
﻿
﻿
﻿
﻿
﻿
﻿
(a) All amounts are net of tax. Amounts in parentheses indicate debits. </t>
  </si>
  <si>
    <t>Significant Amounts Reclassified Out Of Each Component Of Accumulated Other Comprehensive Income (Loss)</t>
  </si>
  <si>
    <t xml:space="preserve">﻿
﻿
﻿
﻿
﻿
﻿
﻿
Amount Reclassified
﻿
From Accumulated
Affected Line Item in
﻿
Other
Consolidated
﻿
Comprehensive
Statements
﻿ Details about other comprehensive income
Income (Loss) (a)
of Income
﻿
﻿
Three months ended
﻿
September 30,
﻿
2017
2016
﻿ Unrealized gains on available for sale securities
$ 129
$
-
Net realized gains on sales of securities
﻿
(43)
-
Income tax expense
﻿
$ 86
$
-
﻿
﻿
﻿
Nine months ended
﻿
September 30,
﻿
2017
2016
﻿ Unrealized gains on available for sale securities
$ 167
$ 269
Net realized gains on sales of securities
﻿
(57)
(91)
Income tax expense
﻿
$ 110
$ 178
﻿
(a) Amounts in parentheses indicate debits to net income </t>
  </si>
  <si>
    <t>Off-Balance Sheet Financial Instruments and Guarantees (Tables)</t>
  </si>
  <si>
    <t>Schedule of Fair Value, Off-balance Sheet Risks [Table Text Block]</t>
  </si>
  <si>
    <t xml:space="preserve">A summary of the Bank’s financial instrument commitments is as follows:
﻿
﻿
﻿
﻿
﻿ (in thousands)
September 30,
﻿
2017
2016
﻿
﻿ Commitments to grant loans
$ 41,990
$ 21,764
﻿ Unfunded commitments under lines of credit
60,153
62,599
﻿ Standby letters of credit
5,919
5,642
﻿
$ 108,062
$ 90,005
﻿ </t>
  </si>
  <si>
    <t>Securities (Tables)</t>
  </si>
  <si>
    <t>Amortized Cost and Fair Values of Securities [Table Text Block]</t>
  </si>
  <si>
    <t xml:space="preserve">﻿
﻿
﻿
September 30, 2017
﻿
Gross
Gross
﻿
Amortized
Unrealized
Unrealized
Fair
﻿
Cost
Gains
Losses
Value
﻿
(In Thousands)
﻿ Available for Sale:
﻿ U.S. Treasury securities
$ 2,002
$
-
$ (6)
$ 1,996
﻿ States and political subdivisions
119,173
1,548
(1,016)
119,705
﻿ Corporate obligations
10,115
39
(65)
10,089
﻿ Mortgage-backed securities-
﻿ government sponsored entities
156,636
34
(2,990)
153,680
﻿ Total debt securities
287,926
1,621
(4,077)
285,470
﻿ Equity securities-financial services
185
51
-
236
﻿
$ 288,111
$ 1,672
$ (4,077)
$ 285,706
﻿
﻿
﻿
﻿
﻿
﻿
﻿
﻿
﻿
﻿
﻿
December 31, 2016
﻿
Gross
Gross
﻿
Amortized
Unrealized
Unrealized
Fair
﻿
Cost
Gains
Losses
Value
﻿
﻿
(In Thousands)
﻿ Available for Sale:
﻿ U.S. Treasury securities
$ 2,005
$
-
$ (8)
$ 1,997
﻿ States and political subdivisions
127,585
884
(3,368)
125,101
﻿ Corporate obligations
10,255
37
(180)
10,112
﻿ Mortgage-backed securities-government
﻿ sponsored entities
169,124
26
(4,220)
164,930
﻿ Total debt securities
308,969
947
(7,776)
302,140
﻿ Equity securities-financial services
320
104
-
424
﻿
$ 309,289
$ 1,051
$ (7,776)
$ 302,564
﻿
﻿
﻿ </t>
  </si>
  <si>
    <t>Investments' Gross Unrealized Losses and Fair Value [Table Text Block]</t>
  </si>
  <si>
    <t xml:space="preserve">﻿
﻿
﻿
September 30, 2017
﻿
Less than 12 Months
12 Months or More
Total
﻿
Fair Value
Unrealized Losses
Fair Value
Unrealized Losses
Fair Value
Unrealized Losses
﻿ U.S. Treasury securities
$
-
$
-
$ 1,997
$ (6)
$ 1,997
$ (6)
﻿ States and political subdivisions
45,387
(483)
24,817
(533)
70,204
(1,016)
﻿ Corporate obligations
3,697
(28)
3,222
(37)
6,919
(65)
﻿ Mortgage-backed securities-government sponsored entities
101,143
(1,541)
50,504
(1,449)
151,647
(2,990)
﻿
$ 150,227
$ (2,052)
$ 80,540
$ (2,025)
$ 230,767
$ (4,077)
﻿
﻿
﻿
﻿
﻿
December 31, 2016
﻿
Less than 12 Months
12 Months or More
Total
﻿
Fair Value
Unrealized Losses
Fair Value
Unrealized Losses
Fair Value
Unrealized Losses
﻿ U.S. Treasury securities
$ 1,997
$ (8)
$
-
$
-
$ 1,997
$ (8)
﻿ States and political subdivisions
90,109
(3,362)
205
(6)
90,314
(3,368)
﻿ Corporate obligations
6,895
(180)
-
-
6,895
(180)
﻿ Mortgage-backed securities-government sponsored entities
152,614
(3,912)
9,967
(308)
162,581
(4,220)
﻿
$ 251,615
$ (7,462)
$ 10,172
$ (314)
$ 261,787
$ (7,776)
﻿ </t>
  </si>
  <si>
    <t>Securities by Contractual Maturity [Table Text Block]</t>
  </si>
  <si>
    <t xml:space="preserve">﻿
﻿
﻿
Available for Sale
﻿
Amortized Cost
Fair Value
﻿
(In Thousands)
﻿
﻿ Due in one year or less
$ 4,643
$ 4,663
﻿ Due after one year through five years
18,134
18,131
﻿ Due after five years through ten years
47,731
47,333
﻿ Due after ten years
60,783
61,663
﻿
﻿ Mortgage-backed securities-government sponsored agencies
156,636
153,680
﻿
$ 287,927
$ 285,470
﻿ </t>
  </si>
  <si>
    <t>Gross Realized Gains and Losses on Sales of Securities Available-for-Sale [Table Text Block]</t>
  </si>
  <si>
    <t xml:space="preserve">﻿
﻿
﻿
Three Months
Nine Months
﻿
Ended September 30,
Ended September 30,
﻿
2017
2016
2017
2016
﻿ Gross realized gains
$ 129
$
-
$ 173
$ 269
﻿ Gross realized losses
-
-
(6)
-
﻿ Net realized gain
$ 129
$
-
$ 167
$ 269
﻿ Proceeds from sales of securities
$ 11,192
$ 70,028
$ 13,027
$ 101,804
﻿ </t>
  </si>
  <si>
    <t>Loans Receivable and Allowance for Loan Losses (Tables)</t>
  </si>
  <si>
    <t>Composition Of The Loan Portfolio</t>
  </si>
  <si>
    <t xml:space="preserve">﻿
﻿
﻿
﻿
﻿
﻿
September 30, 2017
December 31, 2016
﻿ Real Estate Loans:
﻿ Residential
$ 235,508
31.1
%
$ 237,177
33.2
%
﻿ Commercial
344,960
45.6
320,187
44.8
﻿ Construction
15,328
2.0
19,709
2.8
﻿ Commercial, financial and agricultural
92,979
12.3
85,508
12.0
﻿ Consumer loans to individuals
67,492
9.0
51,524
7.2
﻿ Total loans
756,267
100.0
%
714,105
100.0
%
﻿ Deferred fees, net
(253)
(216)
﻿ Total loans receivable
756,014
713,889
﻿ Allowance for loan losses
(7,760)
(6,463)
﻿ Net loans receivable
$ 748,254
$ 707,426
﻿ </t>
  </si>
  <si>
    <t>Components Of Purchase Accounting Adjustments Related To Purchased Credit-impaired Loans Acquired</t>
  </si>
  <si>
    <t xml:space="preserve">﻿
﻿
﻿ (In Thousands)
July 31, 2016
﻿
﻿ Contractually required principal and interest
$ 2,621
﻿ Non-accretable discount
(1,014)
﻿ Expected cash flows
1,607
﻿ Accretable discount
(239)
﻿ Estimated fair value
$ 1,368
﻿ </t>
  </si>
  <si>
    <t>Changes In The Accretable Yield For Purchased Credit-impaired Loans</t>
  </si>
  <si>
    <t xml:space="preserve">﻿
﻿
﻿
2017
﻿ Balance at beginning of period
$ 208
﻿ Additions
-
﻿ Accretion
(56)
﻿ Reclassification and other
(15)
﻿ Balance at end of period
$ 137
﻿ </t>
  </si>
  <si>
    <t>Information Regarding Loans Acquired and Accounted for in Accordance With ASC 310-30</t>
  </si>
  <si>
    <t xml:space="preserve">﻿
﻿
﻿
September 30, 2017
December 31, 2016
﻿
﻿ Outstanding Balance
$
1,555
$
1,821
﻿ Carrying Amount
$
1,256
$
1,386
﻿ </t>
  </si>
  <si>
    <t>Summary Of Amount Of Loans In Each Category That Were Individually And Collectively Evaluated For Impairment</t>
  </si>
  <si>
    <t xml:space="preserve">﻿
﻿
Real Estate Loans
﻿
Commercial
Consumer
﻿
Residential
Commercial
Construction
Loans
Loans
Total
﻿ September 30, 2017
(In thousands)
﻿
﻿ Individually evaluated for impairment
$ 23
$ 1,382
$
-
$
-
$
-
$ 1,405
﻿ Loans acquired with deteriorated credit quality
831
425
-
-
-
1,256
﻿ Collectively evaluated for impairment
234,654
343,153
15,328
92,979
67,492
753,606
﻿ Total Loans
$ 235,508
$ 344,960
$ 15,328
$ 92,979
$ 67,492
$ 756,267
﻿
﻿
﻿
﻿
﻿
Real Estate Loans
﻿
Commercial
Consumer
﻿
Residential
Commercial
Construction
Loans
Loans
Total
﻿
(In thousands)
﻿ December 31, 2016
﻿
﻿ Individually evaluated for impairment
$ 23
$ 2,601
$
-
$
-
$
-
$ 2,624
﻿ Loans acquired with deteriorated credit quality
821
565
-
-
-
1,386
﻿ Collectively evaluated for impairment
236,333
317,021
19,709
85,508
51,524
710,095
﻿ Total Loans
$ 237,177
$ 320,187
$ 19,709
$ 85,508
$ 51,524
$ 714,105
﻿ </t>
  </si>
  <si>
    <t>Impaired Loans and Related Interest Income by Loan Portfolio Class</t>
  </si>
  <si>
    <t xml:space="preserve">The following table includes the recorded investment and unpaid principal balances for impaired loans with the associated allowance amount, if applicable.
﻿
﻿
﻿
﻿
Unpaid
﻿
Recorded
Principal
Associated
﻿
Investment
Balance
Allowance
﻿ September 30, 2017
(in thousands)
﻿ With no related allowance recorded:
﻿ Real Estate Loans
﻿ Residential
$ 23
$ 28
$
-
﻿ Commercial
1,382
2,263
-
﻿ Subtotal
1,405
2,291
-
﻿ Total:
﻿ Real Estate Loans
﻿ Residential
23
28
-
﻿ Commercial
1,382
2,263
-
﻿ Total Impaired Loans
$ 1,405
$ 2,291
$
-
﻿
﻿
﻿
﻿
﻿
Unpaid
﻿
Recorded
Principal
Associated
﻿
Investment
Balance
Allowance
﻿ December 31, 2016
(in thousands)
﻿ With no related allowance recorded:
﻿ Real Estate Loans
﻿ Residential
$ 23
$ 28
$
-
﻿ Commercial
2,601
3,427
-
﻿ Subtotal
2,624
3,455
-
﻿ Total:
﻿ Real Estate Loans
﻿ Residential
23
28
-
﻿ Commercial
2,601
3,427
-
﻿ Total Impaired Loans
$ 2,624
$ 3,455
$
-
﻿
﻿
﻿
The following table presents the average recorded investment in impaired loans and the related amount of interest income recognized during the three-month periods ended September 30, 2017 and 2016 (in thousands):
﻿
﻿
﻿
﻿
﻿
Average Recorded
Interest Income
﻿
Investment
Recognized
﻿
2017
2016
2017
2016
﻿
﻿ Real Estate Loans:
﻿ Residential
$ 23
$ 579
$
-
$ 1
﻿ Commercial
1,423
3,253
12
33
﻿ Total
$ 1,446
$ 3,832
$ 12
$ 34
﻿
﻿
The following table presents the average recorded investment in impaired loans and the related amount of interest income recognized during the nine-month periods ended September 30, 2017 and 2016 (in thousands):
﻿
﻿
﻿
﻿
Average Recorded
Interest Income
﻿
Investment
Recognized
﻿
2017
2016
2017
2016
﻿
﻿ Real Estate Loans:
﻿ Residential
$ 23
$ 372
$
-
$ 3
﻿ Commercial
1,465
3,249
41
90
﻿ Total
$ 1,488
$ 3,621
$ 41
$ 93
﻿ </t>
  </si>
  <si>
    <t>Classes of the Loan Portfolio Summarized by the Aggregate Risk Rating</t>
  </si>
  <si>
    <t xml:space="preserve">﻿
﻿
﻿
Special
Doubtful
﻿
Pass
Mention
Substandard
or Loss
Total
﻿ September 30, 2017
﻿ Commercial real estate loans
$ 331,511
$ 9,542
$ 3,907
$
-
$ 344,960
﻿ Commercial loans
92,879
20
80
-
92,979
﻿ Total
$ 424,390
$ 9,562
$ 3,987
$
-
$ 437,939
﻿
﻿
﻿
﻿
﻿
Special
Doubtful
﻿
Pass
Mention
Substandard
or Loss
Total
﻿ December 31, 2016
﻿ Commercial real estate loans
$ 310,432
$ 5,432
$ 4,323
$
-
$ 320,187
﻿ Commercial loans
84,600
885
23
-
85,508
﻿ Total
$ 395,032
$ 6,317
$ 4,346
$
-
$ 405,695
﻿
﻿
﻿
﻿
﻿
For residential real estate loans, construction loans and consumer loans, the Company evaluates credit quality based on the performance of the individual credits. The following table presents the recorded investment in the loan classes based on payment activity as of September 30, 2017 and December 31, 2016 (in thousands):
﻿
﻿
﻿
﻿
﻿
Performing
Nonperforming
Total
﻿ September 30, 2017
﻿ Residential real estate loans
$ 234,004
$ 1,504
$ 235,508
﻿ Construction
15,328
-
15,328
﻿ Consumer loans
67,492
-
67,492
﻿ Total
$ 316,824
$ 1,504
$ 318,328
﻿
﻿
﻿
﻿
﻿
Performing
Nonperforming
Total
﻿ December 31, 2016
﻿ Residential real estate loans
$ 235,829
$ 1,137
$ 237,177
﻿ Construction
19,681
28
19,709
﻿ Consumer loans
51,524
-
51,524
﻿ Total
$ 307,034
$ 1,165
$ 308,410
﻿ </t>
  </si>
  <si>
    <t>Loan Portfolio Summarized by the Past Due Status</t>
  </si>
  <si>
    <t xml:space="preserve">﻿
﻿
﻿
Current
31-60 Days Past Due
61-90 Days Past Due
Greater than 90 Days Past Due and still accruing
Non-Accrual
Total Past Due and Non-Accrual
Total Loans
﻿ September 30, 2017
﻿ Real Estate loans
﻿ Residential
$ 232,909
$ 909
$ 186
$
-
$ 1,504
$ 2,599
$ 235,508
﻿ Commercial
343,754
703
-
-
503
1,206
344,960
﻿ Construction
15,328
-
-
-
-
-
15,328
﻿ Commercial loans
92,897
40
42
-
-
82
92,979
﻿ Consumer loans
67,457
29
6
-
-
35
67,492
﻿ Total
$ 752,345
$ 1,681
$ 234
$
-
$ 2,007
$ 3,922
$ 756,267
﻿
﻿
﻿
﻿
﻿
Current
31-60 Days Past Due
61-90 Days Past Due
Greater than 90 Days Past Due and still accruing
Non-Accrual
Total Past Due and Non-Accrual
Total Loans
﻿ December 31, 2016
﻿ Real Estate loans
﻿ Residential
$ 234,790
$ 986
$ 264
$ 1
$ 1,136
$ 2,387
$ 237,177
﻿ Commercial
318,979
445
1
-
762
1,208
320,187
﻿ Construction
19,681
-
-
-
28
28
19,709
﻿ Commercial loans
85,355
143
10
-
-
153
85,508
﻿ Consumer loans
51,456
39
29
-
-
68
51,524
﻿ Total
$ 710,261
$ 1,613
$ 304
$ 1
$ 1,926
$ 3,844
$ 714,105
﻿
﻿ </t>
  </si>
  <si>
    <t>Allowance for Loan Losses and Recorded Investment in Financing Receivables</t>
  </si>
  <si>
    <t xml:space="preserve">Management reviews the loan portfolio on a quarterly basis using a defined, consistently applied process in order to make appropriate and timely adjustments to the allowance for loan losses. When information confirms all or part of specific loans to be uncollectible, these amounts are promptly charged off against the allowance. The following table presents the allowance for loan losses by the classes of the loan portfolio:
﻿
﻿
﻿
﻿
﻿
﻿ (In thousands)
Residential Real Estate
Commercial Real Estate
Construction
Commercial
Consumer
Total
﻿ Beginning balance, December 31, 2016
$ 1,092
$ 4,623
$ 78
$ 307
$ 363
$ 6,463
﻿ Charge Offs
(83)
(308)
(28)
-
(127)
(546)
﻿ Recoveries
4
5
12
-
22
43
﻿ Provision for loan losses
340
979
35
165
281
1,800
﻿ Ending balance, September 30, 2017
$ 1,353
$ 5,299
$ 97
$ 472
$ 539
$ 7,760
﻿ Ending balance individually evaluated for impairment
$
-
$
-
$
-
$
-
$
-
$
-
﻿ Ending balance collectively evaluated for impairment
$ 1,353
$ 5,299
$ 97
$ 472
$ 539
$ 7,760
﻿
﻿
﻿ (In thousands)
Residential Real Estate
Commercial Real Estate
Construction
Commercial
Consumer
Total
﻿ Beginning balance, June 30, 2017
$ 1,254
$ 5,228
$ 93
$ 360
$ 484
$ 7,419
﻿ Charge Offs
-
(212)
(15)
-
(45)
(272)
﻿ Recoveries
1
1
-
-
11
13
﻿ Provision for loan losses
98
282
19
112
89
600
﻿ Ending balance, September 30, 2017
$ 1,353
$ 5,299
$ 97
$ 472
$ 539
$ 7,760
﻿
﻿
﻿
﻿
﻿
﻿
﻿
﻿ (In thousands)
Residential Real Estate
Commercial Real Estate
Construction
Commercial
Consumer
Total
﻿ Beginning balance, December 31, 2015
$ 1,069
$ 5,506
$ 90
$ 397
$ 236
$ 7,298
﻿ Charge Offs
(32)
(2,670)
-
(15)
(71)
(2,788)
﻿ Recoveries
4
11
-
-
39
54
﻿ Provision for loan losses
15
1,516
(12)
(46)
127
1,600
﻿ Ending balance, September 30, 2016
$ 1,056
$ 4,363
$ 78
$ 336
$ 331
$ 6,164
﻿ Ending balance individually evaluated for impairment
$
-
$ 15
$
-
$
-
$
-
$ 15
﻿ Ending balance collectively evaluated for impairment
$ 1,056
$ 4,348
$ 78
$ 336
$ 331
$ 6,149
﻿
﻿
﻿ (In thousands)
Residential Real Estate
Commercial Real Estate
Construction
Commercial
Consumer
Total
﻿ Beginning balance, June 30, 2016
$ 976
$ 4,191
$ 59
$ 293
$ 279
$ 5,798
﻿ Charge Offs
(15)
(28)
-
(15)
(41)
(99)
﻿ Recoveries
2
9
-
-
4
15
﻿ Provision for loan losses
93
191
19
58
89
450
﻿ Ending balance, September 30, 2016
$ 1,056
$ 4,363
$ 78
$ 336
$ 331
$ 6,164
﻿
﻿
﻿ </t>
  </si>
  <si>
    <t>Fair Value Measurements (Tables)</t>
  </si>
  <si>
    <t>Fair Value, Assets Measured on Recurring Basis</t>
  </si>
  <si>
    <t xml:space="preserve">﻿
﻿
﻿
Fair Value Measurement Using
﻿
Reporting Date
﻿
﻿
﻿ Description
Total
Level 1
Level 2
Level 3
﻿
(In thousands)
﻿
﻿ September 30, 2017
﻿ Available for Sale:
﻿ U.S. Treasury securities
$ 1,996
$
-
$ 1,996
$
-
﻿ States and political subdivisions
119,705
-
119,705
-
﻿ Corporate obligations
10,089
-
10,089
-
﻿ Mortgage-backed securities-government
﻿ sponsored agencies
153,680
-
153,680
-
﻿ Equity securities-financial services
236
236
-
-
﻿ Total
$ 285,706
$ 236
$ 285,470
$
-
﻿
﻿
﻿ Description
Total
Level 1
Level 2
Level 3
﻿
(In thousands)
﻿
﻿ December 31, 2016
﻿ Available for Sale:
﻿ U.S. Treasury securities
$ 1,997
$
-
$ 1,997
$
-
﻿ States and political subdivisions
125,101
-
125,101
-
﻿ Corporate obligations
10,112
-
10,112
-
﻿ Mortgage-backed securities-government
﻿ sponsored agencies
164,930
-
164,930
-
﻿ Equity securities-financial services
424
424
-
-
﻿ Total
$ 302,564
$ 424
$ 302,140
$
-
﻿ </t>
  </si>
  <si>
    <t>Fair Value, Assets Measured on Nonrecurring Basis [Table Text Block]</t>
  </si>
  <si>
    <t xml:space="preserve">﻿
﻿
﻿
Fair Value Measurement Reporting Date using Reporting Date
﻿
﻿ (In thousands)
﻿
﻿ Description
Total
Level 1
Level 2
Level 3
﻿ September 30, 2017
﻿ Impaired Loans
$ 1,405
$
-
$
-
$ 1,405
﻿ Foreclosed Real Estate Owned
4,243
-
-
4,243
﻿
﻿
﻿ December 31, 2016
﻿ Impaired Loans
$ 2,624
$
-
$
-
$ 2,624
﻿ Foreclosed Real Estate Owned
5,302
-
-
5,302
﻿ </t>
  </si>
  <si>
    <t>Fair Value, Assets and Liabilities Measured on Nonrecurring Basis, Valuation Techniques [Table Text Block]</t>
  </si>
  <si>
    <t xml:space="preserve">﻿
﻿
﻿
Quantitative Information about Level 3 Fair Value Measurements
﻿ (dollars in thousands)
Fair Value Estimate
Valuation Techniques
Unobservable Input
Range (Weighted Average)
﻿ September 30, 2017
﻿ Impaired loans
$ 279
Appraisal of collateral(1)
Appraisal adjustments(2)
10% ( 10% )
﻿ Impaired loans
$ 1,126
Present value of future cash flows
Loan discount rate
4.00 - 5.25% ( 5.11% )
﻿
Probability of default
0%
﻿
﻿ Foreclosed real estate owned
$ 4,243
Appraisal of collateral(1)
Liquidation Expenses(2)
0%
﻿
﻿
﻿
﻿
﻿
Quantitative Information about Level 3 Fair Value Measurements
﻿ (dollars in thousands)
Fair Value Estimate
Valuation Techniques
Unobservable Input
Range (Weighted Average)
﻿ December 31, 2016
﻿ Impaired loans
$ 1,473
Appraisal of collateral(1)
Appraisal adjustments(2)
10% ( 10% )
﻿ Impaired loans
$ 1,151
Present value of future cash flows
Loan discount rate
4.00 - 5.25% ( 5.11% )
﻿
Probability of default
0%
﻿
﻿ Foreclosed real estate owned
$ 5,302
Appraisal of collateral(1)
Liquidation Expenses(2)
1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
  </si>
  <si>
    <t>Fair Value, by Balance Sheet Grouping [Table Text Block]</t>
  </si>
  <si>
    <t xml:space="preserve">﻿
﻿
﻿
Fair Value Measurements at September 30, 2017
﻿
Carrying Amount
Fair Value
Level 1
Level 2
Level 3
﻿ Financial assets:
﻿ Cash and cash equivalents
$ 14,315
$ 14,315
$ 14,315
$
-
$
-
﻿ Securities
285,706
285,706
236
285,470
-
﻿ Loans receivable, net
748,254
751,637
-
-
751,637
﻿ Mortgage servicing rights
208
239
-
-
239
﻿ Regulatory stock
3,115
3,115
3,115
-
-
﻿ Bank owned life insurance
36,839
36,839
36,839
-
-
﻿ Accrued interest receivable
3,729
3,729
3,729
-
-
﻿
﻿ Financial liabilities:
﻿ Deposits
924,022
923,452
647,046
-
276,406
﻿ Short-term borrowings
47,229
47,229
47,229
-
-
﻿ Other borrowings
31,771
31,549
-
-
31,549
﻿ Accrued interest payable
1,167
1,167
1,167
-
-
﻿
﻿ Off-balance sheet financial instruments:
﻿ Commitments to extend credit and outstanding letters of credit
-
-
-
-
-
﻿
﻿
﻿
﻿
﻿
Fair Value Measurements at December 31, 2016
﻿
Carrying Amount
Fair Value
Level 1
Level 2
Level 3
﻿ Financial assets:
﻿ Cash and cash equivalents
$ 17,174
$ 17,174
$ 17,174
$
-
$
-
﻿ Securities
302,564
302,564
424
302,140
-
﻿ Loans receivable, net
707,426
716,661
-
-
716,661
﻿ Mortgage servicing rights
232
250
-
-
250
﻿ Regulatory stock
2,119
2,119
2,119
-
-
﻿ Bank owned life insurance
36,133
36,133
36,133
-
-
﻿ Accrued interest receivable
3,643
3,643
3,643
-
-
﻿
﻿ Financial liabilities:
﻿ Deposits
925,385
925,561
629,829
-
295,732
﻿ Short-term borrowings
32,811
32,811
32,811
-
-
﻿ Other borrowings
32,001
31,863
-
-
31,863
﻿ Accrued interest payable
1,069
1,069
1,069
-
-
﻿
﻿ Off-balance sheet financial instruments:
﻿ Commitments to extend credit and outstanding letters of credit
-
-
-
-
-
﻿ </t>
  </si>
  <si>
    <t>Acquisition of Delaware Bancshares, Inc. (Tables)</t>
  </si>
  <si>
    <t>Schedule of Business Acquisitions, by Acquisition [Table Text Block]</t>
  </si>
  <si>
    <t xml:space="preserve">﻿
﻿
﻿ (Dollars in Thousands, Except Per Share Data)
﻿
﻿ Purchase Price Consideration in Common Stock
﻿ Delaware Bancshares, Inc. common shares settled for stock
694,114
﻿ Exchange Ratio
0.6221
﻿ Norwood Financial Corp. shares issued
431,605
﻿ Value assigned to each Norwood Financial Corp. common share
$ 28.15
﻿ Purchase price assigned to Delaware Bancshares, Inc. common shares
$ 12,150
﻿ exchanged for Norwood Financial Corp. shares
﻿
﻿ Purchase Price Consideration - Cash for Common Stock
﻿ Delaware Bancshares, Inc. shares exchanged for cash
231,385
﻿ Purchase price paid to each Delaware Bancshares, Inc. common share exchanged for cash
$ 16.68
﻿ Purchase price assigned to Delaware Bancshares, Inc. common shares exchanged for cash
$ 3,860
﻿ Purchase price consideration - Cash-in-lieu of Fractional Shares
6
﻿ Total Purchase Price
$ 16,016
﻿
﻿ Net Assets Acquired:
﻿
﻿ Delaware Bancshares, Inc. shareholders' equity
$ 19,357
﻿ Delaware Bancshares, Inc. goodwill and intangibles
(7,640)
﻿ Total tangible equity
11,717
﻿
﻿ Adjustments to reflect assets acquired at fair value:
﻿ Investments
219
﻿ Loans
﻿ Interest rate
1,486
﻿ General credit
(1,614)
﻿ Specific credit - non-amortizing
(260)
﻿ Specific credit - amortizing
(239)
﻿ Core deposit intangible
449
﻿ Deferred loan fees
(296)
﻿ Premises and equipment
3,053
﻿ Allowance for loan and lease losses
1,651
﻿ Deferred tax assets
(1,417)
﻿ Other
(97)
﻿
﻿ Adjustments to reflect liabilities acquired at fair value:
﻿ Time deposits
(252)
﻿
14,400
﻿ Goodwill resulting from merger
$ 1,616
﻿ </t>
  </si>
  <si>
    <t>Schedule of Recognized Identified Assets Acquired and Liabilities Assumed [Table Text Block]</t>
  </si>
  <si>
    <t xml:space="preserve">﻿
﻿
The following condensed statement reflects the values assigned to Delaware Bancshares, Inc. net assets as of acquisition date:
﻿
﻿
﻿
﻿ (In Thousands)
﻿
﻿ Total purchase price
$ 16,016
﻿
﻿ Net assets acquired:
﻿ Cash
$ 14,977
﻿ Securities available for sale
208,488
﻿ Loans
116,674
﻿ Premises and equipment, net
7,292
﻿ Regulatory stock
279
﻿ Accrued interest receivable
1,626
﻿ Bank-owned life insurance
14,762
﻿ Core deposit intangible
449
﻿ Deferred tax assets
3,034
﻿ Other assets
3,282
﻿ Time deposits
(71,342)
﻿ Deposits other than time deposits
(255,921)
﻿ Borrowings
(21,232)
﻿ Accrued interest payable
(95)
﻿ Other liabilities
(7,873)
﻿
14,400
﻿
﻿ Goodwill resulting from Delaware Bancshares, Inc. Merger
$ 1,616
﻿
﻿ </t>
  </si>
  <si>
    <t>Schedule of Finite-Lived Intangible Assets, Future Amortization Expense [Table Text Block]</t>
  </si>
  <si>
    <t xml:space="preserve">﻿
﻿
﻿
(In thousands)
﻿
﻿ 2017
$ 18
﻿ 2018
70
﻿ 2019
62
﻿ 2020
54
﻿ 2021
46
﻿
After five years
105
﻿
$ 355
﻿ </t>
  </si>
  <si>
    <t>Basis of Presentation (Details)</t>
  </si>
  <si>
    <t>Dividends Payable, Date Declared</t>
  </si>
  <si>
    <t>Aug. 8,
		2017</t>
  </si>
  <si>
    <t>Dividends Payable, Date of Record</t>
  </si>
  <si>
    <t>Aug. 22,
		2017</t>
  </si>
  <si>
    <t>Dividends Payable, Date to be Paid</t>
  </si>
  <si>
    <t>Sep. 15,
		2017</t>
  </si>
  <si>
    <t>Earnings Per Share (Narrative) (Details) - $ / shares</t>
  </si>
  <si>
    <t>Antidilutive Securities Excluded from Computation of Earnings Per Share, Amount</t>
  </si>
  <si>
    <t>Share price</t>
  </si>
  <si>
    <t>Earnings Per Share (Schedule Of Weighted Average Shares Outstanding Used In The Computations Of Basic And Diluted Earnings Per Share) (Details) - shares shares in Thousands</t>
  </si>
  <si>
    <t>Weighted average shares outstanding</t>
  </si>
  <si>
    <t>Less: Unvested restricted shares</t>
  </si>
  <si>
    <t>Basic EPS weighted average shares outstanding</t>
  </si>
  <si>
    <t>Add: Dilutive effect of stock options</t>
  </si>
  <si>
    <t>Diluted EPS weighted average shares outstanding</t>
  </si>
  <si>
    <t>Stock-Based Compensation (Narrative) (Details) - USD ($) $ / shares in Units, $ in Thousands</t>
  </si>
  <si>
    <t>Dec. 31, 2015</t>
  </si>
  <si>
    <t>Share-based Compensation Arrangement by Share-based Payment Award [Line Items]</t>
  </si>
  <si>
    <t>Options, Granted</t>
  </si>
  <si>
    <t>Non-vested stock outstanding</t>
  </si>
  <si>
    <t>Future compensation expense of non-vested restricted stock outstanding</t>
  </si>
  <si>
    <t>Non-vested restricted stock recognition period</t>
  </si>
  <si>
    <t>4 years 3 months</t>
  </si>
  <si>
    <t>Restricted Stock [Member]</t>
  </si>
  <si>
    <t>Compensation cost</t>
  </si>
  <si>
    <t>Norwood Financial Corp 2014 Equity Incentive Plan [Member]</t>
  </si>
  <si>
    <t>Unrecognized compensation cost related to non-vested options granted</t>
  </si>
  <si>
    <t>Stock-Based Compensation (Summary of Stock Option Activity) (Details) - USD ($) $ / shares in Units, $ in Thousands</t>
  </si>
  <si>
    <t>12 Months Ended</t>
  </si>
  <si>
    <t>Options, Outstanding, beginning of period</t>
  </si>
  <si>
    <t>Options, Exercised</t>
  </si>
  <si>
    <t>Options, Forfeited</t>
  </si>
  <si>
    <t>Options, Outstanding, end of period</t>
  </si>
  <si>
    <t>Options, Exercisable, end of period</t>
  </si>
  <si>
    <t>Weighted Average Exercise Price Per Share, Outstanding, beginning of period</t>
  </si>
  <si>
    <t>Weighted Average Exercise Price Per Share, Granted</t>
  </si>
  <si>
    <t xml:space="preserve"> </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5 years 2 months 12 days</t>
  </si>
  <si>
    <t>5 years 7 months 6 days</t>
  </si>
  <si>
    <t>Weighted Average Remaining Contractual Term, Exercised During Period</t>
  </si>
  <si>
    <t>3 years 1 month 6 days</t>
  </si>
  <si>
    <t>Weighted Average Remaining Contractual Term, Forfeited During Period</t>
  </si>
  <si>
    <t>8 years 2 months 12 days</t>
  </si>
  <si>
    <t>Weighted Average Remaining Contractual Term, Exercisable at End of Period</t>
  </si>
  <si>
    <t>4 years 8 months 12 days</t>
  </si>
  <si>
    <t>Aggregate Intrinsic Value, Outstanding, beginning of period</t>
  </si>
  <si>
    <t>Aggregate Intrinsic Value, Granted in Period</t>
  </si>
  <si>
    <t>Aggregate Intrinsic Value, Exercised in Period</t>
  </si>
  <si>
    <t>Aggregate Intrinsic Value, Forfeited in Period</t>
  </si>
  <si>
    <t>Aggregate Intrinsic Value, Outstanding, end of period</t>
  </si>
  <si>
    <t>Aggregate Intrinsic Value, Exercisable at end of period</t>
  </si>
  <si>
    <t>Stock-Based Compensation (Summary of Restricted Stock Activity) (Details) - $ / shares</t>
  </si>
  <si>
    <t>Restricted stock Non-vested, beginning balance</t>
  </si>
  <si>
    <t>Restricted stock, granted</t>
  </si>
  <si>
    <t>Restricted stock, vested</t>
  </si>
  <si>
    <t>Restricted stock, forfeited</t>
  </si>
  <si>
    <t>Restricted stock Non-vested, ending balance</t>
  </si>
  <si>
    <t>Restricted stock Non-vested, weighted-average grant date fair value, beginning balance</t>
  </si>
  <si>
    <t>Restricted stock, granted, weighted-average grant date fair value</t>
  </si>
  <si>
    <t>Restricted stock, vested, weighted-average grant date fair value</t>
  </si>
  <si>
    <t>Restricted stock, forfeited, weighted-average grant date fair value</t>
  </si>
  <si>
    <t>Restricted stock Non-vested, weighted-average grant date fair value, ending balance</t>
  </si>
  <si>
    <t>Accumulated Other Comprehensive Income (Loss) (Summary Of Changes In Accumulated Other Comprehensive Income (Loss)) (Details) - USD ($) $ in Thousands</t>
  </si>
  <si>
    <t>Beginning balance</t>
  </si>
  <si>
    <t>Other comprehensive income (loss) before reclassification</t>
  </si>
  <si>
    <t>Amount reclassified from accumulated other comprehensive income (loss)</t>
  </si>
  <si>
    <t>Ending balance</t>
  </si>
  <si>
    <t>Accumulated Other Comprehensive Income (Loss) (Significant Amounts Reclassified Out Of Each Component Of Accumulated Other Comprehensive Income (Loss)) (Details) - USD ($) $ in Thousands</t>
  </si>
  <si>
    <t>Reclassification Adjustment out of Accumulated Other Comprehensive Income [Line Items]</t>
  </si>
  <si>
    <t>Income tax expense</t>
  </si>
  <si>
    <t>Amount Reclassified From Accumulated Other Comprehensive Income (Loss) [Member]</t>
  </si>
  <si>
    <t>Amount Reclassified From Accumulated Other Comprehensive Income (Loss) [Member] | Unrealized gains (losses) on available for sale securities [Member]</t>
  </si>
  <si>
    <t>Amounts in parentheses indicate debits to net income</t>
  </si>
  <si>
    <t>Off-Balance Sheet Financial Instruments and Guarantees (Schedule of Fair Value, Off-balance Sheet Risks) (Details) - USD ($) $ in Thousands</t>
  </si>
  <si>
    <t>Loss Contingencies [Line Items]</t>
  </si>
  <si>
    <t>Financial instrument commitments</t>
  </si>
  <si>
    <t>Commitments to grant loans [Member]</t>
  </si>
  <si>
    <t>Unfunded commitments under lines of credit [Member]</t>
  </si>
  <si>
    <t>Standby letters of credit [Member]</t>
  </si>
  <si>
    <t>Securities (Amortized Cost and Fair Values of Securities) (Details) - USD ($) $ in Thousands</t>
  </si>
  <si>
    <t>Schedule of Investments [Line Items]</t>
  </si>
  <si>
    <t>Available for Sale, Amortized Cost</t>
  </si>
  <si>
    <t>Available-for-sale Securities, Gross Unrealized Gains</t>
  </si>
  <si>
    <t>Available for Sale, Gross Unrealized Losses</t>
  </si>
  <si>
    <t>Available for Sale, Fair Value</t>
  </si>
  <si>
    <t>Pledged Financial Instruments, Not Separately Reported, Securities</t>
  </si>
  <si>
    <t>Total Debt Securities [Member]</t>
  </si>
  <si>
    <t>US Treasury Securities [Member]</t>
  </si>
  <si>
    <t>States and political subdivisions [Member]</t>
  </si>
  <si>
    <t>Corporate obligations [Member]</t>
  </si>
  <si>
    <t>Mortgage-backed securities-government sponsored entities [Member]</t>
  </si>
  <si>
    <t>Equity securities-financial services [Member]</t>
  </si>
  <si>
    <t>Securities (Investments' Gross Unrealized Losses and Fair Value) (Details) $ in Thousands</t>
  </si>
  <si>
    <t>Sep. 30, 2017USD ($)security</t>
  </si>
  <si>
    <t>Dec. 31, 2016USD ($)</t>
  </si>
  <si>
    <t>Less than 12 Months, Fair Value</t>
  </si>
  <si>
    <t>Less than 12 Months, Unrealized Losses</t>
  </si>
  <si>
    <t>12 Months or More, Fair Value</t>
  </si>
  <si>
    <t>12 Months or More, Unrealized Losses</t>
  </si>
  <si>
    <t>Total, Fair Value</t>
  </si>
  <si>
    <t>Total, Unrealized Losses</t>
  </si>
  <si>
    <t>Debt securities in unrealized loss position in the less than twelve months category | security</t>
  </si>
  <si>
    <t>Debt securities in unrealized loss position in the twelve months or more category | security</t>
  </si>
  <si>
    <t>Impairment of investments</t>
  </si>
  <si>
    <t>Securities (Securities by Contractual Maturity) (Details) $ in Thousands</t>
  </si>
  <si>
    <t>Sep. 30, 2017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 for Sale, Fair Value, Mortgage-backed securities- government sponsored agencies</t>
  </si>
  <si>
    <t>Available for Sale, Fair Value, Total</t>
  </si>
  <si>
    <t>Securities (Gross Realized Gains and Losses on Sales of Securities Available-for-Sale) (Details) - USD ($) $ in Thousands</t>
  </si>
  <si>
    <t>Gross realized gains</t>
  </si>
  <si>
    <t>Gross realized losses</t>
  </si>
  <si>
    <t>Net realized gain</t>
  </si>
  <si>
    <t>Proceeds from sale of securities</t>
  </si>
  <si>
    <t>Loans Receivable and Allowance for Loan Losses (Narrative) (Details)</t>
  </si>
  <si>
    <t>Sep. 30, 2016USD ($)</t>
  </si>
  <si>
    <t>Sep. 30, 2017USD ($)loanproperty</t>
  </si>
  <si>
    <t>Accounts, Notes, Loans and Financing Receivable [Line Items]</t>
  </si>
  <si>
    <t>Acquired Loans with Specific Evidence of Deterioration in Credit Quality, Outstanding Balance</t>
  </si>
  <si>
    <t>Real Estate Acquired Through Foreclosure</t>
  </si>
  <si>
    <t>Impaired Financing Receivable, Related Allowance</t>
  </si>
  <si>
    <t>New Loans Identified as Troubled Debt Restructurings, Number of Loans | loan</t>
  </si>
  <si>
    <t>Loans and Leases Receivable, Gross</t>
  </si>
  <si>
    <t>Write downs</t>
  </si>
  <si>
    <t>Proceeds from Sale of Mortgage Loans Held-for-sale</t>
  </si>
  <si>
    <t>Commercial Rentals [Member]</t>
  </si>
  <si>
    <t>Commercial Rentals [Member] | Loans Receivable [Member]</t>
  </si>
  <si>
    <t>Concentration Risk, Percentage</t>
  </si>
  <si>
    <t>10.80%</t>
  </si>
  <si>
    <t>Hospitality Lodging Industry [Member]</t>
  </si>
  <si>
    <t>Hospitality Lodging Industry [Member] | Loans Receivable [Member]</t>
  </si>
  <si>
    <t>7.10%</t>
  </si>
  <si>
    <t>Troubled Debt Restructured Loans [Member]</t>
  </si>
  <si>
    <t>Financing Receivable, Modifications, Recorded Investment</t>
  </si>
  <si>
    <t>Financing Receivables, Impaired, Troubled Debt Restructuring, Write-down</t>
  </si>
  <si>
    <t>Financing Receivable, Modifications, Subsequent Default, Number of Contracts | loan</t>
  </si>
  <si>
    <t>Financing Receivable, Modifications, Subsequent Default, Recorded Investment</t>
  </si>
  <si>
    <t>Residential Real Estate Loans [Member]</t>
  </si>
  <si>
    <t>Number Of Properties Under Foreclosure Proceedings | property</t>
  </si>
  <si>
    <t>Mortgage Loans in Process of Foreclosure, Amount</t>
  </si>
  <si>
    <t>Gross Realized Gains on Loans</t>
  </si>
  <si>
    <t>Gross Realized Losses on Loans</t>
  </si>
  <si>
    <t>Commercial Real Estate Loans [Member]</t>
  </si>
  <si>
    <t>Delaware Bancshares, Inc. Acquisition [Member]</t>
  </si>
  <si>
    <t>Assets, Fair Value Adjustment</t>
  </si>
  <si>
    <t>Minimum [Member]</t>
  </si>
  <si>
    <t>Annual Loan Review threshold, amount</t>
  </si>
  <si>
    <t>Loans Receivable and Allowance for Loan Losses (Composition Of The Loan Portfolio) (Details) - USD ($) $ in Thousands</t>
  </si>
  <si>
    <t>Jun. 30, 2017</t>
  </si>
  <si>
    <t>Jun. 30, 2016</t>
  </si>
  <si>
    <t>Deferred fees, net</t>
  </si>
  <si>
    <t>Total loans receivable</t>
  </si>
  <si>
    <t>Allowance for loan losses</t>
  </si>
  <si>
    <t>Percent of Loans</t>
  </si>
  <si>
    <t>100.00%</t>
  </si>
  <si>
    <t>31.10%</t>
  </si>
  <si>
    <t>33.20%</t>
  </si>
  <si>
    <t>45.60%</t>
  </si>
  <si>
    <t>44.80%</t>
  </si>
  <si>
    <t>Construction Real Estate Loans [Member]</t>
  </si>
  <si>
    <t>2.00%</t>
  </si>
  <si>
    <t>2.80%</t>
  </si>
  <si>
    <t>Commercial, Financial And Agricultural [Member]</t>
  </si>
  <si>
    <t>12.30%</t>
  </si>
  <si>
    <t>12.00%</t>
  </si>
  <si>
    <t>Consumer Loans To Individuals [Member]</t>
  </si>
  <si>
    <t>9.00%</t>
  </si>
  <si>
    <t>7.20%</t>
  </si>
  <si>
    <t>Loans Receivable and Allowance for Loan Losses (Components Of Purchase Accounting Adjustments Related To Purchased Credit-impaired Loans Acquired) (Details) - USD ($) $ in Thousands</t>
  </si>
  <si>
    <t>Jul. 31, 2016</t>
  </si>
  <si>
    <t>Contractually required principal and interest</t>
  </si>
  <si>
    <t>Non-accretable discount</t>
  </si>
  <si>
    <t>Expected cash flows</t>
  </si>
  <si>
    <t>Accretable discount</t>
  </si>
  <si>
    <t>Estimated fair value</t>
  </si>
  <si>
    <t>Loans Receivable and Allowance for Loan Losses (Changes In The Accretable Yield For Purchased Credit-impaired Loans) (Details) $ in Thousands</t>
  </si>
  <si>
    <t>Balance at beginning of period</t>
  </si>
  <si>
    <t>Additions</t>
  </si>
  <si>
    <t>Accretion</t>
  </si>
  <si>
    <t>Reclassification and other</t>
  </si>
  <si>
    <t>Balance at end of period</t>
  </si>
  <si>
    <t>Loans Receivable and Allowance for Loan Losses (Information Regarding Loans Acquired and Accounted for in Accordance With ASC 310-30) (Details) - USD ($) $ in Thousands</t>
  </si>
  <si>
    <t>Acquired Loans with Specific Evidence of Deterioration in Credit Quality, Carrying Amount</t>
  </si>
  <si>
    <t>Loans Receivable and Allowance for Loan Losses (Summary Of Amount Of Loans In Each Category That Were Individually And Collectively Evaluated For Impairment) (Details) - USD ($) $ in Thousands</t>
  </si>
  <si>
    <t>Individually evaluated for impairment</t>
  </si>
  <si>
    <t>Loans acquired with deteriorated credit quality</t>
  </si>
  <si>
    <t>Collectively evaluated for impairment</t>
  </si>
  <si>
    <t>Total Loans</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Recorded Investment</t>
  </si>
  <si>
    <t>Unpaid Principal Balance, With no related allowance recorded</t>
  </si>
  <si>
    <t>Unpaid Principal Balance, Total</t>
  </si>
  <si>
    <t>Associated Allowance</t>
  </si>
  <si>
    <t>Average Recorded Investment, Total</t>
  </si>
  <si>
    <t>Interest Income Recognized, Total</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or Loss [Member]</t>
  </si>
  <si>
    <t>Total Summarized by Performance of Individual Credits [Member]</t>
  </si>
  <si>
    <t>Performing Financial Instruments [Member]</t>
  </si>
  <si>
    <t>Nonperforming Financial Instruments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or Loss [Member]</t>
  </si>
  <si>
    <t>Commercial, Financial And Agricultural [Member] | Total Summarized by Aggregate Risk Rating [Member]</t>
  </si>
  <si>
    <t>Commercial, Financial And Agricultural [Member] | Pass [Member]</t>
  </si>
  <si>
    <t>Commercial, Financial And Agricultural [Member] | Special Mention [Member]</t>
  </si>
  <si>
    <t>Commercial, Financial And Agricultural [Member] | Substandard [Member]</t>
  </si>
  <si>
    <t>Commercial, Financial And Agricultural [Member] | Doubtful or Loss [Member]</t>
  </si>
  <si>
    <t>Residential Real Estate Loans [Member] | Total Summarized by Performance of Individual Credits [Member]</t>
  </si>
  <si>
    <t>Residential Real Estate Loans [Member] | Performing Financial Instruments [Member]</t>
  </si>
  <si>
    <t>Residential Real Estate Loans [Member] | Nonperforming Financial Instruments [Member]</t>
  </si>
  <si>
    <t>Construction Real Estate Loans [Member] | Total Summarized by Performance of Individual Credits [Member]</t>
  </si>
  <si>
    <t>Construction Real Estate Loans [Member] | Performing Financial Instruments [Member]</t>
  </si>
  <si>
    <t>Construction Real Estate Loans [Member] | Nonperforming Financial Instruments [Member]</t>
  </si>
  <si>
    <t>Consumer Loans To Individuals [Member] | Total Summarized by Performance of Individual Credits [Member]</t>
  </si>
  <si>
    <t>Consumer Loans To Individuals [Member] | Performing Financial Instruments [Member]</t>
  </si>
  <si>
    <t>Consumer Loans To Individuals [Member] | Nonperforming Financial Instruments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Member] | Financing Receivables, 31 to 60 Days Past Due [Member]</t>
  </si>
  <si>
    <t>Commercial, Financial And Agricultural [Member] | Financing Receivables, 61 to 90 Days Past Due [Member]</t>
  </si>
  <si>
    <t>Commercial, Financial And Agricultural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Allowance at beginning of period</t>
  </si>
  <si>
    <t>Charge Offs</t>
  </si>
  <si>
    <t>Recoveries</t>
  </si>
  <si>
    <t>Allowance at end of period</t>
  </si>
  <si>
    <t>Ending balance individually evaluated for impairment</t>
  </si>
  <si>
    <t>Ending balance collectively evaluated for impairment</t>
  </si>
  <si>
    <t>Fair Value Measurements (Fair Value, Assets Measured on Recurring Basis) (Details) - USD ($) $ in Thousands</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Treasury Securities [Member] | Quoted Prices in Active Markets for Identical Assets (Level 1) [Member]</t>
  </si>
  <si>
    <t>US Treasury Securities [Member] | Significant Other Observable Inputs (Level 2) [Member]</t>
  </si>
  <si>
    <t>US Treasury Securit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 Measurements (Fair Value, Assets and Liabilities Measured on Nonrecurring Basis) (Details) - USD ($) $ in Thousands</t>
  </si>
  <si>
    <t>Impaired Loans [Member]</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Measurements (Additional Qualitative Information about Level 3 Assets) (Details) $ in Thousands</t>
  </si>
  <si>
    <t>Sep. 30, 2017USD ($)loan</t>
  </si>
  <si>
    <t>Dec. 31, 2016USD ($)loan</t>
  </si>
  <si>
    <t>Number of impaired loans requiring a valuation allowance | loan</t>
  </si>
  <si>
    <t>Number of impaired loans not requiring a valuation allowance | loan</t>
  </si>
  <si>
    <t>Impaired Loans, Cumulative Charge-Offs</t>
  </si>
  <si>
    <t>Fair Value Inputs, Discount Rate</t>
  </si>
  <si>
    <t>0.00%</t>
  </si>
  <si>
    <t>Fair Value Inputs, Probability of Default</t>
  </si>
  <si>
    <t>Impaired Loans [Member] | Appraisal of collateral [Member]</t>
  </si>
  <si>
    <t>Fair Value Measurements, Valuation Techniques</t>
  </si>
  <si>
    <t>Appraisal of collateral</t>
  </si>
  <si>
    <t>Fair Value Disclosure, Unobservable Input Range</t>
  </si>
  <si>
    <t>Appraisal adjustments</t>
  </si>
  <si>
    <t>10.00%</t>
  </si>
  <si>
    <t>Impaired Loans [Member] | Present value of future cash flows [Member]</t>
  </si>
  <si>
    <t>Present value of future cash flows</t>
  </si>
  <si>
    <t>Loan discount rate</t>
  </si>
  <si>
    <t>Impaired Loans [Member] | Minimum [Member] | Present value of future cash flows [Member]</t>
  </si>
  <si>
    <t>4.00%</t>
  </si>
  <si>
    <t>Impaired Loans [Member] | Maximum [Member] | Present value of future cash flows [Member]</t>
  </si>
  <si>
    <t>5.25%</t>
  </si>
  <si>
    <t>Impaired Loans [Member] | Weighted Average [Member] | Appraisal of collateral [Member]</t>
  </si>
  <si>
    <t>Impaired Loans [Member] | Weighted Average [Member] | Present value of future cash flows [Member]</t>
  </si>
  <si>
    <t>5.11%</t>
  </si>
  <si>
    <t>Foreclosed Real Estate Owned [Member] | Appraisal of collateral [Member]</t>
  </si>
  <si>
    <t>Liquidation Expenses</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Fair Value, by Balance Sheet Grouping) (Details) - USD ($) $ in Thousands</t>
  </si>
  <si>
    <t>Financial assets: Cash and cash equivalents,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cash equivalents</t>
  </si>
  <si>
    <t>Financial assets: Securities</t>
  </si>
  <si>
    <t>Financial assets: Loans receivable, net</t>
  </si>
  <si>
    <t>Financial assets: Mortgage servicing rights</t>
  </si>
  <si>
    <t>Financial assets: Regulatory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quisition of Delaware Bancshares, Inc. (Narrative) (Details) - USD ($) $ / shares in Units, $ in Thousands</t>
  </si>
  <si>
    <t>Oct. 31, 2007</t>
  </si>
  <si>
    <t>Business Acquisition [Line Items]</t>
  </si>
  <si>
    <t>Business Acquisition, Share Price</t>
  </si>
  <si>
    <t>Business Acquisition, shares exchanged</t>
  </si>
  <si>
    <t>Loans and Leases Receivable, Net Reported Amount</t>
  </si>
  <si>
    <t>Loans Receivable, Fair Value Disclosure</t>
  </si>
  <si>
    <t>Finite-Lived Intangible Assets, Gross</t>
  </si>
  <si>
    <t>Finite-Lived Intangible Assets, Accumulated Amortization</t>
  </si>
  <si>
    <t>Payments to Acquire Businesses, Net of Cash Acquired</t>
  </si>
  <si>
    <t>Business Acquisition, Equity Interest Issued or Issuable, Number of Shares</t>
  </si>
  <si>
    <t>Credit impaired loans acquired subject to a non-accretable difference</t>
  </si>
  <si>
    <t>Non-accretable difference for credit impaired loans acquired</t>
  </si>
  <si>
    <t>Goodwill, Impairment Loss</t>
  </si>
  <si>
    <t>Delaware Bancshares, Inc. Acquisition [Member] | Delaware Bancshares, Inc. [Member]</t>
  </si>
  <si>
    <t>Proceeds from Issuance of Trust Preferred Securities</t>
  </si>
  <si>
    <t>Delaware Bancshares, Inc. Acquisition [Member] | Delaware Bancshares, Inc. [Member] | London Interbank Offered Rate (LIBOR) [Member]</t>
  </si>
  <si>
    <t>Debt Instrument, Basis Spread on Variable Rate</t>
  </si>
  <si>
    <t>2.40%</t>
  </si>
  <si>
    <t>Acquisition of Delaware Bancshares, Inc. (Schedule of Business Acquisitions, by Acquisition) (Details) - USD ($) $ / shares in Units, $ in Thousands</t>
  </si>
  <si>
    <t>Acquiree shares settled for stock</t>
  </si>
  <si>
    <t>Exchange Ratio</t>
  </si>
  <si>
    <t>0.6221%</t>
  </si>
  <si>
    <t>Value assigned to acquirer common share, per share</t>
  </si>
  <si>
    <t>Purchase price assigned to Delaware Bancshares, Inc. common shares exchanged for Norwood Financial Corp.</t>
  </si>
  <si>
    <t>Acquiree shares settled for cash</t>
  </si>
  <si>
    <t>Purchase price assigned to acquiree shares</t>
  </si>
  <si>
    <t>Cash in lieu of fractional shares</t>
  </si>
  <si>
    <t>Stockholders' Equity, Including Portion Attributable to Noncontrolling Interest</t>
  </si>
  <si>
    <t>Goodwill and intangible assets</t>
  </si>
  <si>
    <t>Tangible equity</t>
  </si>
  <si>
    <t>Adjustments to investments acquired to fair value</t>
  </si>
  <si>
    <t>Adjustments to interest rates on loans acquired to fair value</t>
  </si>
  <si>
    <t>Adjustments to general credit on loans acquired to fair value</t>
  </si>
  <si>
    <t>Adjustments to specific credit - non-amortizing on loans acquired to fair value</t>
  </si>
  <si>
    <t>Adjustments to specific credit - amortizing on loans acquired to fair value</t>
  </si>
  <si>
    <t>Adjustments to core deposit intangibles acquired to fair value</t>
  </si>
  <si>
    <t>Adjustments to deferred loan fees acquired to fair value</t>
  </si>
  <si>
    <t>Adjustments to premises and equipment acquired to fair value</t>
  </si>
  <si>
    <t>Adjustments to allowance for loan and lease losses acquired to fair value</t>
  </si>
  <si>
    <t>Adjustments to deferred tax assets acquired to fair value</t>
  </si>
  <si>
    <t>Adjustments to other assets acquired to fair value</t>
  </si>
  <si>
    <t>Adjustments to time deposits acquired to fair value</t>
  </si>
  <si>
    <t>Total purchase price</t>
  </si>
  <si>
    <t>Net Assets Acquired: Cash</t>
  </si>
  <si>
    <t>Net Assets Acquired: Securities available for sale</t>
  </si>
  <si>
    <t>Net Assets Acquired: Loans</t>
  </si>
  <si>
    <t>Net Assets Acquired: Premises &amp; equipment, net</t>
  </si>
  <si>
    <t>Net assets acquired: Regulatory stock</t>
  </si>
  <si>
    <t>Net Assets Acquired: Accrued interest receivable</t>
  </si>
  <si>
    <t>Net assets acquired: Bank-owned life insurance</t>
  </si>
  <si>
    <t>Net Assets Acquired: Core deposit intangible</t>
  </si>
  <si>
    <t>Net Assets Acquired: Deferred tax assets</t>
  </si>
  <si>
    <t>Net Assets Acquired: Other assets</t>
  </si>
  <si>
    <t>Net Assets Acquired: Time deposits</t>
  </si>
  <si>
    <t>Net Assets Acquired: Deposits other than time deposits</t>
  </si>
  <si>
    <t>Net Assets Acquired: Borrowings</t>
  </si>
  <si>
    <t>Net Assets Acquired: Accrued interest payable</t>
  </si>
  <si>
    <t>Net Assets Acquired: Other liabilities</t>
  </si>
  <si>
    <t>Net Assets Acquired</t>
  </si>
  <si>
    <t>Goodwill resulting from Delaware Bancshares, Inc. Merger</t>
  </si>
  <si>
    <t>Acquisition of Delaware Bancshares, Inc. (Future Amortization Expense) (Details) $ in Thousands</t>
  </si>
  <si>
    <t>After five years</t>
  </si>
  <si>
    <t>Amortization Expense for the Core Deposit Intangible, Total</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3272</v>
      </c>
    </row>
    <row r="9" spans="1:3">
      <c r="A9" s="4" t="s">
        <v>14</v>
      </c>
      <c r="B9" s="4" t="s">
        <v>15</v>
      </c>
    </row>
    <row r="10" spans="1:3">
      <c r="A10" s="4" t="s">
        <v>16</v>
      </c>
      <c r="B10" s="4" t="s">
        <v>17</v>
      </c>
    </row>
    <row r="11" spans="1:3">
      <c r="A11" s="4" t="s">
        <v>18</v>
      </c>
      <c r="C11" s="5" t="n">
        <v>623493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2</v>
      </c>
    </row>
    <row r="3" spans="1:2">
      <c r="A3" s="3" t="s">
        <v>228</v>
      </c>
    </row>
    <row r="4" spans="1:2">
      <c r="A4" s="4" t="s">
        <v>72</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22</v>
      </c>
      <c r="C1" s="2" t="s">
        <v>2</v>
      </c>
      <c r="D1" s="2" t="s">
        <v>23</v>
      </c>
    </row>
    <row r="2" spans="1:4">
      <c r="A2" s="3" t="s">
        <v>24</v>
      </c>
    </row>
    <row r="3" spans="1:4">
      <c r="A3" s="4" t="s">
        <v>25</v>
      </c>
      <c r="C3" s="7" t="n">
        <v>13947</v>
      </c>
      <c r="D3" s="7" t="n">
        <v>14900</v>
      </c>
    </row>
    <row r="4" spans="1:4">
      <c r="A4" s="4" t="s">
        <v>26</v>
      </c>
      <c r="C4" s="5" t="n">
        <v>368</v>
      </c>
      <c r="D4" s="5" t="n">
        <v>2274</v>
      </c>
    </row>
    <row r="5" spans="1:4">
      <c r="A5" s="4" t="s">
        <v>27</v>
      </c>
      <c r="C5" s="5" t="n">
        <v>14315</v>
      </c>
      <c r="D5" s="5" t="n">
        <v>17174</v>
      </c>
    </row>
    <row r="6" spans="1:4">
      <c r="A6" s="4" t="s">
        <v>28</v>
      </c>
      <c r="C6" s="5" t="n">
        <v>285706</v>
      </c>
      <c r="D6" s="5" t="n">
        <v>302564</v>
      </c>
    </row>
    <row r="7" spans="1:4">
      <c r="A7" s="4" t="s">
        <v>29</v>
      </c>
      <c r="C7" s="5" t="n">
        <v>756014</v>
      </c>
      <c r="D7" s="5" t="n">
        <v>713889</v>
      </c>
    </row>
    <row r="8" spans="1:4">
      <c r="A8" s="4" t="s">
        <v>30</v>
      </c>
      <c r="C8" s="5" t="n">
        <v>7760</v>
      </c>
      <c r="D8" s="5" t="n">
        <v>6463</v>
      </c>
    </row>
    <row r="9" spans="1:4">
      <c r="A9" s="4" t="s">
        <v>31</v>
      </c>
      <c r="C9" s="5" t="n">
        <v>748254</v>
      </c>
      <c r="D9" s="5" t="n">
        <v>707426</v>
      </c>
    </row>
    <row r="10" spans="1:4">
      <c r="A10" s="4" t="s">
        <v>32</v>
      </c>
      <c r="C10" s="5" t="n">
        <v>3115</v>
      </c>
      <c r="D10" s="5" t="n">
        <v>2119</v>
      </c>
    </row>
    <row r="11" spans="1:4">
      <c r="A11" s="4" t="s">
        <v>33</v>
      </c>
      <c r="C11" s="5" t="n">
        <v>12922</v>
      </c>
      <c r="D11" s="5" t="n">
        <v>13531</v>
      </c>
    </row>
    <row r="12" spans="1:4">
      <c r="A12" s="4" t="s">
        <v>34</v>
      </c>
      <c r="C12" s="5" t="n">
        <v>36839</v>
      </c>
      <c r="D12" s="5" t="n">
        <v>36133</v>
      </c>
    </row>
    <row r="13" spans="1:4">
      <c r="A13" s="4" t="s">
        <v>35</v>
      </c>
      <c r="C13" s="5" t="n">
        <v>3729</v>
      </c>
      <c r="D13" s="5" t="n">
        <v>3643</v>
      </c>
    </row>
    <row r="14" spans="1:4">
      <c r="A14" s="4" t="s">
        <v>36</v>
      </c>
      <c r="C14" s="5" t="n">
        <v>4243</v>
      </c>
      <c r="D14" s="5" t="n">
        <v>5302</v>
      </c>
    </row>
    <row r="15" spans="1:4">
      <c r="A15" s="4" t="s">
        <v>37</v>
      </c>
      <c r="C15" s="5" t="n">
        <v>11331</v>
      </c>
      <c r="D15" s="5" t="n">
        <v>11331</v>
      </c>
    </row>
    <row r="16" spans="1:4">
      <c r="A16" s="4" t="s">
        <v>38</v>
      </c>
      <c r="C16" s="5" t="n">
        <v>496</v>
      </c>
      <c r="D16" s="5" t="n">
        <v>612</v>
      </c>
    </row>
    <row r="17" spans="1:4">
      <c r="A17" s="4" t="s">
        <v>39</v>
      </c>
      <c r="C17" s="5" t="n">
        <v>8304</v>
      </c>
      <c r="D17" s="5" t="n">
        <v>8989</v>
      </c>
    </row>
    <row r="18" spans="1:4">
      <c r="A18" s="4" t="s">
        <v>40</v>
      </c>
      <c r="C18" s="5" t="n">
        <v>2699</v>
      </c>
      <c r="D18" s="5" t="n">
        <v>2359</v>
      </c>
    </row>
    <row r="19" spans="1:4">
      <c r="A19" s="4" t="s">
        <v>41</v>
      </c>
      <c r="C19" s="5" t="n">
        <v>1131953</v>
      </c>
      <c r="D19" s="5" t="n">
        <v>1111183</v>
      </c>
    </row>
    <row r="20" spans="1:4">
      <c r="A20" s="3" t="s">
        <v>42</v>
      </c>
    </row>
    <row r="21" spans="1:4">
      <c r="A21" s="4" t="s">
        <v>43</v>
      </c>
      <c r="C21" s="5" t="n">
        <v>212844</v>
      </c>
      <c r="D21" s="5" t="n">
        <v>191445</v>
      </c>
    </row>
    <row r="22" spans="1:4">
      <c r="A22" s="4" t="s">
        <v>44</v>
      </c>
      <c r="C22" s="5" t="n">
        <v>711178</v>
      </c>
      <c r="D22" s="5" t="n">
        <v>733940</v>
      </c>
    </row>
    <row r="23" spans="1:4">
      <c r="A23" s="4" t="s">
        <v>45</v>
      </c>
      <c r="C23" s="5" t="n">
        <v>924022</v>
      </c>
      <c r="D23" s="5" t="n">
        <v>925385</v>
      </c>
    </row>
    <row r="24" spans="1:4">
      <c r="A24" s="4" t="s">
        <v>46</v>
      </c>
      <c r="C24" s="5" t="n">
        <v>47229</v>
      </c>
      <c r="D24" s="5" t="n">
        <v>32811</v>
      </c>
    </row>
    <row r="25" spans="1:4">
      <c r="A25" s="4" t="s">
        <v>47</v>
      </c>
      <c r="C25" s="5" t="n">
        <v>31771</v>
      </c>
      <c r="D25" s="5" t="n">
        <v>32001</v>
      </c>
    </row>
    <row r="26" spans="1:4">
      <c r="A26" s="4" t="s">
        <v>48</v>
      </c>
      <c r="C26" s="5" t="n">
        <v>1167</v>
      </c>
      <c r="D26" s="5" t="n">
        <v>1069</v>
      </c>
    </row>
    <row r="27" spans="1:4">
      <c r="A27" s="4" t="s">
        <v>49</v>
      </c>
      <c r="C27" s="5" t="n">
        <v>10072</v>
      </c>
      <c r="D27" s="5" t="n">
        <v>8838</v>
      </c>
    </row>
    <row r="28" spans="1:4">
      <c r="A28" s="4" t="s">
        <v>50</v>
      </c>
      <c r="C28" s="5" t="n">
        <v>1014261</v>
      </c>
      <c r="D28" s="5" t="n">
        <v>1000104</v>
      </c>
    </row>
    <row r="29" spans="1:4">
      <c r="A29" s="3" t="s">
        <v>51</v>
      </c>
    </row>
    <row r="30" spans="1:4">
      <c r="A30" s="4" t="s">
        <v>52</v>
      </c>
      <c r="C30" s="5" t="n">
        <v>625</v>
      </c>
      <c r="D30" s="5" t="n">
        <v>416</v>
      </c>
    </row>
    <row r="31" spans="1:4">
      <c r="A31" s="4" t="s">
        <v>53</v>
      </c>
      <c r="C31" s="5" t="n">
        <v>47467</v>
      </c>
      <c r="D31" s="5" t="n">
        <v>47682</v>
      </c>
    </row>
    <row r="32" spans="1:4">
      <c r="A32" s="4" t="s">
        <v>54</v>
      </c>
      <c r="C32" s="5" t="n">
        <v>71210</v>
      </c>
      <c r="D32" s="5" t="n">
        <v>67225</v>
      </c>
    </row>
    <row r="33" spans="1:4">
      <c r="A33" s="4" t="s">
        <v>55</v>
      </c>
      <c r="C33" s="5" t="n">
        <v>-341</v>
      </c>
      <c r="D33" s="5" t="n">
        <v>-125</v>
      </c>
    </row>
    <row r="34" spans="1:4">
      <c r="A34" s="4" t="s">
        <v>56</v>
      </c>
      <c r="B34" s="4" t="s">
        <v>57</v>
      </c>
      <c r="C34" s="5" t="n">
        <v>-1269</v>
      </c>
      <c r="D34" s="5" t="n">
        <v>-4119</v>
      </c>
    </row>
    <row r="35" spans="1:4">
      <c r="A35" s="4" t="s">
        <v>58</v>
      </c>
      <c r="C35" s="5" t="n">
        <v>117692</v>
      </c>
      <c r="D35" s="5" t="n">
        <v>111079</v>
      </c>
    </row>
    <row r="36" spans="1:4">
      <c r="A36" s="4" t="s">
        <v>59</v>
      </c>
      <c r="C36" s="7" t="n">
        <v>1131953</v>
      </c>
      <c r="D36" s="7" t="n">
        <v>1111183</v>
      </c>
    </row>
    <row r="37" spans="1:4"/>
    <row r="38" spans="1:4">
      <c r="A38" s="4" t="s">
        <v>57</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14</v>
      </c>
    </row>
    <row r="4" spans="1:2">
      <c r="A4" s="4" t="s">
        <v>213</v>
      </c>
      <c r="B4" s="4" t="s">
        <v>243</v>
      </c>
    </row>
    <row r="5" spans="1:2">
      <c r="A5" s="4" t="s">
        <v>244</v>
      </c>
      <c r="B5"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17</v>
      </c>
    </row>
    <row r="4" spans="1:2">
      <c r="A4" s="4" t="s">
        <v>21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31</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37</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7</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2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26</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1</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1</v>
      </c>
      <c r="C3" s="8" t="n">
        <v>0.1</v>
      </c>
    </row>
    <row r="4" spans="1:3">
      <c r="A4" s="4" t="s">
        <v>64</v>
      </c>
      <c r="B4" s="5" t="n">
        <v>10000000</v>
      </c>
      <c r="C4" s="5" t="n">
        <v>10000000</v>
      </c>
    </row>
    <row r="5" spans="1:3">
      <c r="A5" s="4" t="s">
        <v>65</v>
      </c>
      <c r="B5" s="5" t="n">
        <v>6246662</v>
      </c>
      <c r="C5" s="5" t="n">
        <v>4164723</v>
      </c>
    </row>
    <row r="6" spans="1:3">
      <c r="A6" s="4" t="s">
        <v>66</v>
      </c>
      <c r="B6" s="5" t="n">
        <v>11724</v>
      </c>
      <c r="C6" s="5" t="n">
        <v>4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6"/>
  </cols>
  <sheetData>
    <row r="1" spans="1:2">
      <c r="A1" s="1" t="s">
        <v>314</v>
      </c>
      <c r="B1" s="2" t="s">
        <v>1</v>
      </c>
    </row>
    <row r="2" spans="1:2">
      <c r="B2" s="2" t="s">
        <v>2</v>
      </c>
    </row>
    <row r="3" spans="1:2">
      <c r="A3" s="3" t="s">
        <v>214</v>
      </c>
    </row>
    <row r="4" spans="1:2">
      <c r="A4" s="4" t="s">
        <v>315</v>
      </c>
      <c r="B4" s="4" t="s">
        <v>316</v>
      </c>
    </row>
    <row r="5" spans="1:2">
      <c r="A5" s="4" t="s">
        <v>108</v>
      </c>
      <c r="B5" s="4" t="s">
        <v>109</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1</v>
      </c>
      <c r="B1" s="2" t="s">
        <v>1</v>
      </c>
    </row>
    <row r="2" spans="1:4">
      <c r="B2" s="2" t="s">
        <v>2</v>
      </c>
      <c r="C2" s="2" t="s">
        <v>69</v>
      </c>
      <c r="D2" s="2" t="s">
        <v>23</v>
      </c>
    </row>
    <row r="3" spans="1:4">
      <c r="A3" s="3" t="s">
        <v>217</v>
      </c>
    </row>
    <row r="4" spans="1:4">
      <c r="A4" s="4" t="s">
        <v>108</v>
      </c>
      <c r="B4" s="4" t="s">
        <v>109</v>
      </c>
    </row>
    <row r="5" spans="1:4">
      <c r="A5" s="4" t="s">
        <v>322</v>
      </c>
      <c r="B5" s="5" t="n">
        <v>0</v>
      </c>
      <c r="C5" s="5" t="n">
        <v>16500</v>
      </c>
    </row>
    <row r="6" spans="1:4">
      <c r="A6" s="4" t="s">
        <v>323</v>
      </c>
      <c r="B6" s="8" t="n">
        <v>30.52</v>
      </c>
      <c r="C6" s="8" t="n">
        <v>19.38</v>
      </c>
      <c r="D6" s="8" t="n">
        <v>22.0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8</v>
      </c>
      <c r="D1" s="2" t="s">
        <v>1</v>
      </c>
    </row>
    <row r="2" spans="1:5">
      <c r="B2" s="2" t="s">
        <v>2</v>
      </c>
      <c r="C2" s="2" t="s">
        <v>69</v>
      </c>
      <c r="D2" s="2" t="s">
        <v>2</v>
      </c>
      <c r="E2" s="2" t="s">
        <v>69</v>
      </c>
    </row>
    <row r="3" spans="1:5">
      <c r="A3" s="3" t="s">
        <v>217</v>
      </c>
    </row>
    <row r="4" spans="1:5">
      <c r="A4" s="4" t="s">
        <v>325</v>
      </c>
      <c r="B4" s="5" t="n">
        <v>6239</v>
      </c>
      <c r="C4" s="5" t="n">
        <v>5967</v>
      </c>
      <c r="D4" s="5" t="n">
        <v>6239</v>
      </c>
      <c r="E4" s="5" t="n">
        <v>5685</v>
      </c>
    </row>
    <row r="5" spans="1:5">
      <c r="A5" s="4" t="s">
        <v>326</v>
      </c>
      <c r="B5" s="5" t="n">
        <v>-28</v>
      </c>
      <c r="C5" s="5" t="n">
        <v>-21</v>
      </c>
      <c r="D5" s="5" t="n">
        <v>-28</v>
      </c>
      <c r="E5" s="5" t="n">
        <v>-21</v>
      </c>
    </row>
    <row r="6" spans="1:5">
      <c r="A6" s="4" t="s">
        <v>327</v>
      </c>
      <c r="B6" s="5" t="n">
        <v>6211</v>
      </c>
      <c r="C6" s="5" t="n">
        <v>5946</v>
      </c>
      <c r="D6" s="5" t="n">
        <v>6211</v>
      </c>
      <c r="E6" s="5" t="n">
        <v>5664</v>
      </c>
    </row>
    <row r="7" spans="1:5">
      <c r="A7" s="4" t="s">
        <v>327</v>
      </c>
      <c r="B7" s="5" t="n">
        <v>6211</v>
      </c>
      <c r="C7" s="5" t="n">
        <v>5946</v>
      </c>
      <c r="D7" s="5" t="n">
        <v>6211</v>
      </c>
      <c r="E7" s="5" t="n">
        <v>5664</v>
      </c>
    </row>
    <row r="8" spans="1:5">
      <c r="A8" s="4" t="s">
        <v>328</v>
      </c>
      <c r="B8" s="5" t="n">
        <v>52</v>
      </c>
      <c r="C8" s="5" t="n">
        <v>14</v>
      </c>
      <c r="D8" s="5" t="n">
        <v>56</v>
      </c>
      <c r="E8" s="5" t="n">
        <v>14</v>
      </c>
    </row>
    <row r="9" spans="1:5">
      <c r="A9" s="4" t="s">
        <v>329</v>
      </c>
      <c r="B9" s="5" t="n">
        <v>6263</v>
      </c>
      <c r="C9" s="5" t="n">
        <v>5960</v>
      </c>
      <c r="D9" s="5" t="n">
        <v>6267</v>
      </c>
      <c r="E9" s="5" t="n">
        <v>56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30</v>
      </c>
      <c r="B1" s="2" t="s">
        <v>1</v>
      </c>
    </row>
    <row r="2" spans="1:5">
      <c r="B2" s="2" t="s">
        <v>2</v>
      </c>
      <c r="C2" s="2" t="s">
        <v>69</v>
      </c>
      <c r="D2" s="2" t="s">
        <v>23</v>
      </c>
      <c r="E2" s="2" t="s">
        <v>331</v>
      </c>
    </row>
    <row r="3" spans="1:5">
      <c r="A3" s="3" t="s">
        <v>332</v>
      </c>
    </row>
    <row r="4" spans="1:5">
      <c r="A4" s="4" t="s">
        <v>333</v>
      </c>
      <c r="B4" s="5" t="n">
        <v>0</v>
      </c>
    </row>
    <row r="5" spans="1:5">
      <c r="A5" s="4" t="s">
        <v>138</v>
      </c>
      <c r="B5" s="7" t="n">
        <v>69</v>
      </c>
      <c r="C5" s="7" t="n">
        <v>53</v>
      </c>
    </row>
    <row r="6" spans="1:5">
      <c r="A6" s="4" t="s">
        <v>323</v>
      </c>
      <c r="B6" s="8" t="n">
        <v>30.52</v>
      </c>
      <c r="C6" s="8" t="n">
        <v>19.38</v>
      </c>
      <c r="D6" s="8" t="n">
        <v>22.09</v>
      </c>
    </row>
    <row r="7" spans="1:5">
      <c r="A7" s="4" t="s">
        <v>334</v>
      </c>
      <c r="B7" s="5" t="n">
        <v>28035</v>
      </c>
      <c r="C7" s="5" t="n">
        <v>28035</v>
      </c>
      <c r="D7" s="5" t="n">
        <v>28035</v>
      </c>
      <c r="E7" s="5" t="n">
        <v>28035</v>
      </c>
    </row>
    <row r="8" spans="1:5">
      <c r="A8" s="4" t="s">
        <v>335</v>
      </c>
      <c r="B8" s="7" t="n">
        <v>471</v>
      </c>
    </row>
    <row r="9" spans="1:5">
      <c r="A9" s="4" t="s">
        <v>336</v>
      </c>
      <c r="B9" s="4" t="s">
        <v>337</v>
      </c>
    </row>
    <row r="10" spans="1:5">
      <c r="A10" s="4" t="s">
        <v>132</v>
      </c>
      <c r="B10" s="7" t="n">
        <v>107</v>
      </c>
      <c r="C10" s="7" t="n">
        <v>67</v>
      </c>
    </row>
    <row r="11" spans="1:5">
      <c r="A11" s="4" t="s">
        <v>108</v>
      </c>
      <c r="B11" s="4" t="s">
        <v>109</v>
      </c>
    </row>
    <row r="12" spans="1:5">
      <c r="A12" s="4" t="s">
        <v>338</v>
      </c>
    </row>
    <row r="13" spans="1:5">
      <c r="A13" s="3" t="s">
        <v>332</v>
      </c>
    </row>
    <row r="14" spans="1:5">
      <c r="A14" s="4" t="s">
        <v>339</v>
      </c>
      <c r="B14" s="7" t="n">
        <v>107</v>
      </c>
      <c r="C14" s="7" t="n">
        <v>67</v>
      </c>
    </row>
    <row r="15" spans="1:5">
      <c r="A15" s="4" t="s">
        <v>340</v>
      </c>
    </row>
    <row r="16" spans="1:5">
      <c r="A16" s="3" t="s">
        <v>332</v>
      </c>
    </row>
    <row r="17" spans="1:5">
      <c r="A17" s="4" t="s">
        <v>341</v>
      </c>
      <c r="B17" s="7"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42</v>
      </c>
      <c r="B1" s="2" t="s">
        <v>1</v>
      </c>
      <c r="C1" s="2" t="s">
        <v>343</v>
      </c>
    </row>
    <row r="2" spans="1:3">
      <c r="B2" s="2" t="s">
        <v>2</v>
      </c>
      <c r="C2" s="2" t="s">
        <v>23</v>
      </c>
    </row>
    <row r="3" spans="1:3">
      <c r="A3" s="3" t="s">
        <v>220</v>
      </c>
    </row>
    <row r="4" spans="1:3">
      <c r="A4" s="4" t="s">
        <v>344</v>
      </c>
      <c r="B4" s="5" t="n">
        <v>225669</v>
      </c>
    </row>
    <row r="5" spans="1:3">
      <c r="A5" s="4" t="s">
        <v>333</v>
      </c>
      <c r="B5" s="5" t="n">
        <v>0</v>
      </c>
    </row>
    <row r="6" spans="1:3">
      <c r="A6" s="4" t="s">
        <v>345</v>
      </c>
      <c r="B6" s="5" t="n">
        <v>-28950</v>
      </c>
    </row>
    <row r="7" spans="1:3">
      <c r="A7" s="4" t="s">
        <v>346</v>
      </c>
      <c r="B7" s="5" t="n">
        <v>-1000</v>
      </c>
    </row>
    <row r="8" spans="1:3">
      <c r="A8" s="4" t="s">
        <v>347</v>
      </c>
      <c r="B8" s="5" t="n">
        <v>195719</v>
      </c>
      <c r="C8" s="5" t="n">
        <v>225669</v>
      </c>
    </row>
    <row r="9" spans="1:3">
      <c r="A9" s="4" t="s">
        <v>348</v>
      </c>
      <c r="B9" s="5" t="n">
        <v>171719</v>
      </c>
    </row>
    <row r="10" spans="1:3">
      <c r="A10" s="4" t="s">
        <v>349</v>
      </c>
      <c r="B10" s="8" t="n">
        <v>19.46</v>
      </c>
    </row>
    <row r="11" spans="1:3">
      <c r="A11" s="4" t="s">
        <v>350</v>
      </c>
      <c r="B11" s="4" t="s">
        <v>351</v>
      </c>
    </row>
    <row r="12" spans="1:3">
      <c r="A12" s="4" t="s">
        <v>352</v>
      </c>
      <c r="B12" s="9" t="n">
        <v>26.46</v>
      </c>
    </row>
    <row r="13" spans="1:3">
      <c r="A13" s="4" t="s">
        <v>353</v>
      </c>
      <c r="B13" s="9" t="n">
        <v>28.55</v>
      </c>
    </row>
    <row r="14" spans="1:3">
      <c r="A14" s="4" t="s">
        <v>354</v>
      </c>
      <c r="B14" s="9" t="n">
        <v>18.38</v>
      </c>
      <c r="C14" s="8" t="n">
        <v>19.46</v>
      </c>
    </row>
    <row r="15" spans="1:3">
      <c r="A15" s="4" t="s">
        <v>355</v>
      </c>
      <c r="B15" s="8" t="n">
        <v>17.82</v>
      </c>
    </row>
    <row r="16" spans="1:3">
      <c r="A16" s="4" t="s">
        <v>356</v>
      </c>
      <c r="B16" s="4" t="s">
        <v>357</v>
      </c>
      <c r="C16" s="4" t="s">
        <v>358</v>
      </c>
    </row>
    <row r="17" spans="1:3">
      <c r="A17" s="4" t="s">
        <v>359</v>
      </c>
      <c r="B17" s="4" t="s">
        <v>360</v>
      </c>
    </row>
    <row r="18" spans="1:3">
      <c r="A18" s="4" t="s">
        <v>361</v>
      </c>
      <c r="B18" s="4" t="s">
        <v>362</v>
      </c>
    </row>
    <row r="19" spans="1:3">
      <c r="A19" s="4" t="s">
        <v>363</v>
      </c>
      <c r="B19" s="4" t="s">
        <v>364</v>
      </c>
    </row>
    <row r="20" spans="1:3">
      <c r="A20" s="4" t="s">
        <v>365</v>
      </c>
      <c r="B20" s="7" t="n">
        <v>932</v>
      </c>
    </row>
    <row r="21" spans="1:3">
      <c r="A21" s="4" t="s">
        <v>366</v>
      </c>
      <c r="B21" s="5" t="n">
        <v>0</v>
      </c>
    </row>
    <row r="22" spans="1:3">
      <c r="A22" s="4" t="s">
        <v>367</v>
      </c>
      <c r="B22" s="5" t="n">
        <v>0</v>
      </c>
    </row>
    <row r="23" spans="1:3">
      <c r="A23" s="4" t="s">
        <v>368</v>
      </c>
      <c r="B23" s="5" t="n">
        <v>0</v>
      </c>
    </row>
    <row r="24" spans="1:3">
      <c r="A24" s="4" t="s">
        <v>369</v>
      </c>
      <c r="B24" s="5" t="n">
        <v>2377</v>
      </c>
      <c r="C24" s="7" t="n">
        <v>932</v>
      </c>
    </row>
    <row r="25" spans="1:3">
      <c r="A25" s="4" t="s">
        <v>370</v>
      </c>
      <c r="B25" s="7" t="n">
        <v>21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9</v>
      </c>
    </row>
    <row r="3" spans="1:3">
      <c r="A3" s="3" t="s">
        <v>220</v>
      </c>
    </row>
    <row r="4" spans="1:3">
      <c r="A4" s="4" t="s">
        <v>372</v>
      </c>
      <c r="B4" s="5" t="n">
        <v>28035</v>
      </c>
      <c r="C4" s="5" t="n">
        <v>28035</v>
      </c>
    </row>
    <row r="5" spans="1:3">
      <c r="A5" s="4" t="s">
        <v>373</v>
      </c>
      <c r="B5" s="5" t="n">
        <v>0</v>
      </c>
      <c r="C5" s="4" t="s">
        <v>351</v>
      </c>
    </row>
    <row r="6" spans="1:3">
      <c r="A6" s="4" t="s">
        <v>374</v>
      </c>
      <c r="B6" s="5" t="n">
        <v>0</v>
      </c>
      <c r="C6" s="4" t="s">
        <v>351</v>
      </c>
    </row>
    <row r="7" spans="1:3">
      <c r="A7" s="4" t="s">
        <v>375</v>
      </c>
      <c r="B7" s="5" t="n">
        <v>0</v>
      </c>
      <c r="C7" s="4" t="s">
        <v>351</v>
      </c>
    </row>
    <row r="8" spans="1:3">
      <c r="A8" s="4" t="s">
        <v>376</v>
      </c>
      <c r="B8" s="5" t="n">
        <v>28035</v>
      </c>
      <c r="C8" s="5" t="n">
        <v>28035</v>
      </c>
    </row>
    <row r="9" spans="1:3">
      <c r="A9" s="4" t="s">
        <v>377</v>
      </c>
      <c r="B9" s="8" t="n">
        <v>20.64</v>
      </c>
      <c r="C9" s="8" t="n">
        <v>19.21</v>
      </c>
    </row>
    <row r="10" spans="1:3">
      <c r="A10" s="4" t="s">
        <v>378</v>
      </c>
      <c r="B10" s="4" t="s">
        <v>351</v>
      </c>
      <c r="C10" s="4" t="s">
        <v>351</v>
      </c>
    </row>
    <row r="11" spans="1:3">
      <c r="A11" s="4" t="s">
        <v>379</v>
      </c>
      <c r="B11" s="4" t="s">
        <v>351</v>
      </c>
      <c r="C11" s="4" t="s">
        <v>351</v>
      </c>
    </row>
    <row r="12" spans="1:3">
      <c r="A12" s="4" t="s">
        <v>380</v>
      </c>
      <c r="B12" s="4" t="s">
        <v>351</v>
      </c>
      <c r="C12" s="4" t="s">
        <v>351</v>
      </c>
    </row>
    <row r="13" spans="1:3">
      <c r="A13" s="4" t="s">
        <v>381</v>
      </c>
      <c r="B13" s="8" t="n">
        <v>20.64</v>
      </c>
      <c r="C13" s="8" t="n">
        <v>19.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9"/>
    <col customWidth="1" max="3" min="3" width="15"/>
    <col customWidth="1" max="4" min="4" width="14"/>
    <col customWidth="1" max="5" min="5" width="15"/>
    <col customWidth="1" max="6" min="6" width="14"/>
  </cols>
  <sheetData>
    <row r="1" spans="1:6">
      <c r="A1" s="1" t="s">
        <v>382</v>
      </c>
      <c r="C1" s="2" t="s">
        <v>68</v>
      </c>
      <c r="E1" s="2" t="s">
        <v>1</v>
      </c>
    </row>
    <row r="2" spans="1:6">
      <c r="C2" s="2" t="s">
        <v>2</v>
      </c>
      <c r="D2" s="2" t="s">
        <v>69</v>
      </c>
      <c r="E2" s="2" t="s">
        <v>2</v>
      </c>
      <c r="F2" s="2" t="s">
        <v>69</v>
      </c>
    </row>
    <row r="3" spans="1:6">
      <c r="A3" s="3" t="s">
        <v>223</v>
      </c>
    </row>
    <row r="4" spans="1:6">
      <c r="A4" s="4" t="s">
        <v>383</v>
      </c>
      <c r="B4" s="4" t="s">
        <v>57</v>
      </c>
      <c r="C4" s="7" t="n">
        <v>-1532</v>
      </c>
      <c r="D4" s="7" t="n">
        <v>2838</v>
      </c>
      <c r="E4" s="7" t="n">
        <v>-4119</v>
      </c>
      <c r="F4" s="7" t="n">
        <v>488</v>
      </c>
    </row>
    <row r="5" spans="1:6">
      <c r="A5" s="4" t="s">
        <v>384</v>
      </c>
      <c r="B5" s="4" t="s">
        <v>57</v>
      </c>
      <c r="C5" s="5" t="n">
        <v>349</v>
      </c>
      <c r="D5" s="5" t="n">
        <v>-432</v>
      </c>
      <c r="E5" s="5" t="n">
        <v>2960</v>
      </c>
      <c r="F5" s="5" t="n">
        <v>2096</v>
      </c>
    </row>
    <row r="6" spans="1:6">
      <c r="A6" s="4" t="s">
        <v>385</v>
      </c>
      <c r="B6" s="4" t="s">
        <v>57</v>
      </c>
      <c r="C6" s="5" t="n">
        <v>-86</v>
      </c>
      <c r="E6" s="5" t="n">
        <v>-110</v>
      </c>
      <c r="F6" s="5" t="n">
        <v>-178</v>
      </c>
    </row>
    <row r="7" spans="1:6">
      <c r="A7" s="4" t="s">
        <v>118</v>
      </c>
      <c r="B7" s="4" t="s">
        <v>57</v>
      </c>
      <c r="C7" s="5" t="n">
        <v>263</v>
      </c>
      <c r="D7" s="5" t="n">
        <v>-432</v>
      </c>
      <c r="E7" s="5" t="n">
        <v>2850</v>
      </c>
      <c r="F7" s="5" t="n">
        <v>1918</v>
      </c>
    </row>
    <row r="8" spans="1:6">
      <c r="A8" s="4" t="s">
        <v>386</v>
      </c>
      <c r="B8" s="4" t="s">
        <v>57</v>
      </c>
      <c r="C8" s="7" t="n">
        <v>-1269</v>
      </c>
      <c r="D8" s="7" t="n">
        <v>2406</v>
      </c>
      <c r="E8" s="7" t="n">
        <v>-1269</v>
      </c>
      <c r="F8" s="7" t="n">
        <v>2406</v>
      </c>
    </row>
    <row r="9" spans="1:6"/>
    <row r="10" spans="1:6">
      <c r="A10" s="4" t="s">
        <v>57</v>
      </c>
      <c r="B10" s="4" t="s">
        <v>60</v>
      </c>
    </row>
  </sheetData>
  <mergeCells count="5">
    <mergeCell ref="A1:B2"/>
    <mergeCell ref="C1:D1"/>
    <mergeCell ref="E1:F1"/>
    <mergeCell ref="A9:E9"/>
    <mergeCell ref="B10:E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5"/>
    <col customWidth="1" max="6" min="6" width="14"/>
  </cols>
  <sheetData>
    <row r="1" spans="1:6">
      <c r="A1" s="1" t="s">
        <v>387</v>
      </c>
      <c r="C1" s="2" t="s">
        <v>68</v>
      </c>
      <c r="E1" s="2" t="s">
        <v>1</v>
      </c>
    </row>
    <row r="2" spans="1:6">
      <c r="C2" s="2" t="s">
        <v>2</v>
      </c>
      <c r="D2" s="2" t="s">
        <v>69</v>
      </c>
      <c r="E2" s="2" t="s">
        <v>2</v>
      </c>
      <c r="F2" s="2" t="s">
        <v>69</v>
      </c>
    </row>
    <row r="3" spans="1:6">
      <c r="A3" s="3" t="s">
        <v>388</v>
      </c>
    </row>
    <row r="4" spans="1:6">
      <c r="A4" s="4" t="s">
        <v>84</v>
      </c>
      <c r="C4" s="7" t="n">
        <v>129</v>
      </c>
      <c r="E4" s="7" t="n">
        <v>167</v>
      </c>
      <c r="F4" s="7" t="n">
        <v>269</v>
      </c>
    </row>
    <row r="5" spans="1:6">
      <c r="A5" s="4" t="s">
        <v>389</v>
      </c>
      <c r="C5" s="5" t="n">
        <v>-948</v>
      </c>
      <c r="D5" s="7" t="n">
        <v>-228</v>
      </c>
      <c r="E5" s="5" t="n">
        <v>-2356</v>
      </c>
      <c r="F5" s="5" t="n">
        <v>-1307</v>
      </c>
    </row>
    <row r="6" spans="1:6">
      <c r="A6" s="4" t="s">
        <v>102</v>
      </c>
      <c r="C6" s="5" t="n">
        <v>2941</v>
      </c>
      <c r="D6" s="7" t="n">
        <v>612</v>
      </c>
      <c r="E6" s="5" t="n">
        <v>8041</v>
      </c>
      <c r="F6" s="5" t="n">
        <v>4365</v>
      </c>
    </row>
    <row r="7" spans="1:6">
      <c r="A7" s="4" t="s">
        <v>390</v>
      </c>
    </row>
    <row r="8" spans="1:6">
      <c r="A8" s="3" t="s">
        <v>388</v>
      </c>
    </row>
    <row r="9" spans="1:6">
      <c r="A9" s="4" t="s">
        <v>389</v>
      </c>
      <c r="B9" s="4" t="s">
        <v>57</v>
      </c>
      <c r="C9" s="5" t="n">
        <v>-43</v>
      </c>
      <c r="E9" s="5" t="n">
        <v>-57</v>
      </c>
      <c r="F9" s="5" t="n">
        <v>-91</v>
      </c>
    </row>
    <row r="10" spans="1:6">
      <c r="A10" s="4" t="s">
        <v>102</v>
      </c>
      <c r="B10" s="4" t="s">
        <v>57</v>
      </c>
      <c r="C10" s="5" t="n">
        <v>86</v>
      </c>
      <c r="E10" s="5" t="n">
        <v>110</v>
      </c>
      <c r="F10" s="5" t="n">
        <v>178</v>
      </c>
    </row>
    <row r="11" spans="1:6">
      <c r="A11" s="4" t="s">
        <v>391</v>
      </c>
    </row>
    <row r="12" spans="1:6">
      <c r="A12" s="3" t="s">
        <v>388</v>
      </c>
    </row>
    <row r="13" spans="1:6">
      <c r="A13" s="4" t="s">
        <v>84</v>
      </c>
      <c r="B13" s="4" t="s">
        <v>57</v>
      </c>
      <c r="C13" s="7" t="n">
        <v>129</v>
      </c>
      <c r="E13" s="7" t="n">
        <v>167</v>
      </c>
      <c r="F13" s="7" t="n">
        <v>269</v>
      </c>
    </row>
    <row r="14" spans="1:6"/>
    <row r="15" spans="1:6">
      <c r="A15" s="4" t="s">
        <v>57</v>
      </c>
      <c r="B15" s="4" t="s">
        <v>392</v>
      </c>
    </row>
  </sheetData>
  <mergeCells count="5">
    <mergeCell ref="A1:B2"/>
    <mergeCell ref="C1:D1"/>
    <mergeCell ref="E1:F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67</v>
      </c>
      <c r="C1" s="2" t="s">
        <v>68</v>
      </c>
      <c r="E1" s="2" t="s">
        <v>1</v>
      </c>
    </row>
    <row r="2" spans="1:6">
      <c r="C2" s="2" t="s">
        <v>2</v>
      </c>
      <c r="D2" s="2" t="s">
        <v>69</v>
      </c>
      <c r="E2" s="2" t="s">
        <v>2</v>
      </c>
      <c r="F2" s="2" t="s">
        <v>69</v>
      </c>
    </row>
    <row r="3" spans="1:6">
      <c r="A3" s="3" t="s">
        <v>70</v>
      </c>
    </row>
    <row r="4" spans="1:6">
      <c r="A4" s="4" t="s">
        <v>71</v>
      </c>
      <c r="C4" s="7" t="n">
        <v>8289</v>
      </c>
      <c r="D4" s="7" t="n">
        <v>7267</v>
      </c>
      <c r="E4" s="7" t="n">
        <v>24020</v>
      </c>
      <c r="F4" s="7" t="n">
        <v>19752</v>
      </c>
    </row>
    <row r="5" spans="1:6">
      <c r="A5" s="4" t="s">
        <v>72</v>
      </c>
      <c r="C5" s="5" t="n">
        <v>1605</v>
      </c>
      <c r="D5" s="5" t="n">
        <v>1239</v>
      </c>
      <c r="E5" s="5" t="n">
        <v>4856</v>
      </c>
      <c r="F5" s="5" t="n">
        <v>3008</v>
      </c>
    </row>
    <row r="6" spans="1:6">
      <c r="A6" s="4" t="s">
        <v>73</v>
      </c>
      <c r="C6" s="5" t="n">
        <v>2</v>
      </c>
      <c r="D6" s="5" t="n">
        <v>22</v>
      </c>
      <c r="E6" s="5" t="n">
        <v>37</v>
      </c>
      <c r="F6" s="5" t="n">
        <v>28</v>
      </c>
    </row>
    <row r="7" spans="1:6">
      <c r="A7" s="4" t="s">
        <v>74</v>
      </c>
      <c r="C7" s="5" t="n">
        <v>9896</v>
      </c>
      <c r="D7" s="5" t="n">
        <v>8528</v>
      </c>
      <c r="E7" s="5" t="n">
        <v>28913</v>
      </c>
      <c r="F7" s="5" t="n">
        <v>22788</v>
      </c>
    </row>
    <row r="8" spans="1:6">
      <c r="A8" s="3" t="s">
        <v>75</v>
      </c>
    </row>
    <row r="9" spans="1:6">
      <c r="A9" s="4" t="s">
        <v>76</v>
      </c>
      <c r="C9" s="5" t="n">
        <v>828</v>
      </c>
      <c r="D9" s="5" t="n">
        <v>677</v>
      </c>
      <c r="E9" s="5" t="n">
        <v>2392</v>
      </c>
      <c r="F9" s="5" t="n">
        <v>1838</v>
      </c>
    </row>
    <row r="10" spans="1:6">
      <c r="A10" s="4" t="s">
        <v>46</v>
      </c>
      <c r="C10" s="5" t="n">
        <v>82</v>
      </c>
      <c r="D10" s="5" t="n">
        <v>65</v>
      </c>
      <c r="E10" s="5" t="n">
        <v>138</v>
      </c>
      <c r="F10" s="5" t="n">
        <v>142</v>
      </c>
    </row>
    <row r="11" spans="1:6">
      <c r="A11" s="4" t="s">
        <v>47</v>
      </c>
      <c r="C11" s="5" t="n">
        <v>116</v>
      </c>
      <c r="D11" s="5" t="n">
        <v>216</v>
      </c>
      <c r="E11" s="5" t="n">
        <v>360</v>
      </c>
      <c r="F11" s="5" t="n">
        <v>669</v>
      </c>
    </row>
    <row r="12" spans="1:6">
      <c r="A12" s="4" t="s">
        <v>77</v>
      </c>
      <c r="C12" s="5" t="n">
        <v>1026</v>
      </c>
      <c r="D12" s="5" t="n">
        <v>958</v>
      </c>
      <c r="E12" s="5" t="n">
        <v>2890</v>
      </c>
      <c r="F12" s="5" t="n">
        <v>2649</v>
      </c>
    </row>
    <row r="13" spans="1:6">
      <c r="A13" s="4" t="s">
        <v>78</v>
      </c>
      <c r="C13" s="5" t="n">
        <v>8870</v>
      </c>
      <c r="D13" s="5" t="n">
        <v>7570</v>
      </c>
      <c r="E13" s="5" t="n">
        <v>26023</v>
      </c>
      <c r="F13" s="5" t="n">
        <v>20139</v>
      </c>
    </row>
    <row r="14" spans="1:6">
      <c r="A14" s="4" t="s">
        <v>79</v>
      </c>
      <c r="C14" s="5" t="n">
        <v>600</v>
      </c>
      <c r="D14" s="5" t="n">
        <v>450</v>
      </c>
      <c r="E14" s="5" t="n">
        <v>1800</v>
      </c>
      <c r="F14" s="5" t="n">
        <v>1600</v>
      </c>
    </row>
    <row r="15" spans="1:6">
      <c r="A15" s="4" t="s">
        <v>80</v>
      </c>
      <c r="C15" s="5" t="n">
        <v>8270</v>
      </c>
      <c r="D15" s="5" t="n">
        <v>7120</v>
      </c>
      <c r="E15" s="5" t="n">
        <v>24223</v>
      </c>
      <c r="F15" s="5" t="n">
        <v>18539</v>
      </c>
    </row>
    <row r="16" spans="1:6">
      <c r="A16" s="3" t="s">
        <v>81</v>
      </c>
    </row>
    <row r="17" spans="1:6">
      <c r="A17" s="4" t="s">
        <v>82</v>
      </c>
      <c r="C17" s="5" t="n">
        <v>1105</v>
      </c>
      <c r="D17" s="5" t="n">
        <v>829</v>
      </c>
      <c r="E17" s="5" t="n">
        <v>3056</v>
      </c>
      <c r="F17" s="5" t="n">
        <v>2000</v>
      </c>
    </row>
    <row r="18" spans="1:6">
      <c r="A18" s="4" t="s">
        <v>83</v>
      </c>
      <c r="C18" s="5" t="n">
        <v>160</v>
      </c>
      <c r="D18" s="5" t="n">
        <v>126</v>
      </c>
      <c r="E18" s="5" t="n">
        <v>395</v>
      </c>
      <c r="F18" s="5" t="n">
        <v>342</v>
      </c>
    </row>
    <row r="19" spans="1:6">
      <c r="A19" s="4" t="s">
        <v>84</v>
      </c>
      <c r="C19" s="5" t="n">
        <v>129</v>
      </c>
      <c r="E19" s="5" t="n">
        <v>167</v>
      </c>
      <c r="F19" s="5" t="n">
        <v>269</v>
      </c>
    </row>
    <row r="20" spans="1:6">
      <c r="A20" s="4" t="s">
        <v>85</v>
      </c>
      <c r="E20" s="5" t="n">
        <v>67</v>
      </c>
      <c r="F20" s="5" t="n">
        <v>54</v>
      </c>
    </row>
    <row r="21" spans="1:6">
      <c r="A21" s="4" t="s">
        <v>86</v>
      </c>
      <c r="E21" s="5" t="n">
        <v>209</v>
      </c>
    </row>
    <row r="22" spans="1:6">
      <c r="A22" s="4" t="s">
        <v>87</v>
      </c>
      <c r="C22" s="5" t="n">
        <v>320</v>
      </c>
      <c r="D22" s="5" t="n">
        <v>283</v>
      </c>
      <c r="E22" s="5" t="n">
        <v>850</v>
      </c>
      <c r="F22" s="5" t="n">
        <v>616</v>
      </c>
    </row>
    <row r="23" spans="1:6">
      <c r="A23" s="4" t="s">
        <v>73</v>
      </c>
      <c r="C23" s="5" t="n">
        <v>144</v>
      </c>
      <c r="D23" s="5" t="n">
        <v>161</v>
      </c>
      <c r="E23" s="5" t="n">
        <v>414</v>
      </c>
      <c r="F23" s="5" t="n">
        <v>408</v>
      </c>
    </row>
    <row r="24" spans="1:6">
      <c r="A24" s="4" t="s">
        <v>88</v>
      </c>
      <c r="C24" s="5" t="n">
        <v>1858</v>
      </c>
      <c r="D24" s="5" t="n">
        <v>1399</v>
      </c>
      <c r="E24" s="5" t="n">
        <v>5158</v>
      </c>
      <c r="F24" s="5" t="n">
        <v>3689</v>
      </c>
    </row>
    <row r="25" spans="1:6">
      <c r="A25" s="3" t="s">
        <v>89</v>
      </c>
    </row>
    <row r="26" spans="1:6">
      <c r="A26" s="4" t="s">
        <v>90</v>
      </c>
      <c r="C26" s="5" t="n">
        <v>3209</v>
      </c>
      <c r="D26" s="5" t="n">
        <v>3070</v>
      </c>
      <c r="E26" s="5" t="n">
        <v>9639</v>
      </c>
      <c r="F26" s="5" t="n">
        <v>7620</v>
      </c>
    </row>
    <row r="27" spans="1:6">
      <c r="A27" s="4" t="s">
        <v>91</v>
      </c>
      <c r="C27" s="5" t="n">
        <v>799</v>
      </c>
      <c r="D27" s="5" t="n">
        <v>755</v>
      </c>
      <c r="E27" s="5" t="n">
        <v>2519</v>
      </c>
      <c r="F27" s="5" t="n">
        <v>1736</v>
      </c>
    </row>
    <row r="28" spans="1:6">
      <c r="A28" s="4" t="s">
        <v>92</v>
      </c>
      <c r="C28" s="5" t="n">
        <v>354</v>
      </c>
      <c r="D28" s="5" t="n">
        <v>423</v>
      </c>
      <c r="E28" s="5" t="n">
        <v>1022</v>
      </c>
      <c r="F28" s="5" t="n">
        <v>949</v>
      </c>
    </row>
    <row r="29" spans="1:6">
      <c r="A29" s="4" t="s">
        <v>93</v>
      </c>
      <c r="C29" s="5" t="n">
        <v>233</v>
      </c>
      <c r="D29" s="5" t="n">
        <v>205</v>
      </c>
      <c r="E29" s="5" t="n">
        <v>693</v>
      </c>
      <c r="F29" s="5" t="n">
        <v>535</v>
      </c>
    </row>
    <row r="30" spans="1:6">
      <c r="A30" s="4" t="s">
        <v>94</v>
      </c>
      <c r="C30" s="5" t="n">
        <v>217</v>
      </c>
      <c r="D30" s="5" t="n">
        <v>185</v>
      </c>
      <c r="E30" s="5" t="n">
        <v>706</v>
      </c>
      <c r="F30" s="5" t="n">
        <v>516</v>
      </c>
    </row>
    <row r="31" spans="1:6">
      <c r="A31" s="4" t="s">
        <v>95</v>
      </c>
      <c r="C31" s="5" t="n">
        <v>97</v>
      </c>
      <c r="D31" s="5" t="n">
        <v>170</v>
      </c>
      <c r="E31" s="5" t="n">
        <v>283</v>
      </c>
      <c r="F31" s="5" t="n">
        <v>402</v>
      </c>
    </row>
    <row r="32" spans="1:6">
      <c r="A32" s="4" t="s">
        <v>96</v>
      </c>
      <c r="C32" s="5" t="n">
        <v>303</v>
      </c>
      <c r="D32" s="5" t="n">
        <v>119</v>
      </c>
      <c r="E32" s="5" t="n">
        <v>1028</v>
      </c>
      <c r="F32" s="5" t="n">
        <v>582</v>
      </c>
    </row>
    <row r="33" spans="1:6">
      <c r="A33" s="4" t="s">
        <v>97</v>
      </c>
      <c r="C33" s="5" t="n">
        <v>35</v>
      </c>
      <c r="D33" s="5" t="n">
        <v>34</v>
      </c>
      <c r="E33" s="5" t="n">
        <v>115</v>
      </c>
      <c r="F33" s="5" t="n">
        <v>81</v>
      </c>
    </row>
    <row r="34" spans="1:6">
      <c r="A34" s="4" t="s">
        <v>98</v>
      </c>
      <c r="D34" s="5" t="n">
        <v>1659</v>
      </c>
      <c r="F34" s="5" t="n">
        <v>1664</v>
      </c>
    </row>
    <row r="35" spans="1:6">
      <c r="A35" s="4" t="s">
        <v>73</v>
      </c>
      <c r="C35" s="5" t="n">
        <v>992</v>
      </c>
      <c r="D35" s="5" t="n">
        <v>1059</v>
      </c>
      <c r="E35" s="5" t="n">
        <v>2979</v>
      </c>
      <c r="F35" s="5" t="n">
        <v>2471</v>
      </c>
    </row>
    <row r="36" spans="1:6">
      <c r="A36" s="4" t="s">
        <v>99</v>
      </c>
      <c r="C36" s="5" t="n">
        <v>6239</v>
      </c>
      <c r="D36" s="5" t="n">
        <v>7679</v>
      </c>
      <c r="E36" s="5" t="n">
        <v>18984</v>
      </c>
      <c r="F36" s="5" t="n">
        <v>16556</v>
      </c>
    </row>
    <row r="37" spans="1:6">
      <c r="A37" s="4" t="s">
        <v>100</v>
      </c>
      <c r="C37" s="5" t="n">
        <v>3889</v>
      </c>
      <c r="D37" s="5" t="n">
        <v>840</v>
      </c>
      <c r="E37" s="5" t="n">
        <v>10397</v>
      </c>
      <c r="F37" s="5" t="n">
        <v>5672</v>
      </c>
    </row>
    <row r="38" spans="1:6">
      <c r="A38" s="4" t="s">
        <v>101</v>
      </c>
      <c r="C38" s="5" t="n">
        <v>948</v>
      </c>
      <c r="D38" s="5" t="n">
        <v>228</v>
      </c>
      <c r="E38" s="5" t="n">
        <v>2356</v>
      </c>
      <c r="F38" s="5" t="n">
        <v>1307</v>
      </c>
    </row>
    <row r="39" spans="1:6">
      <c r="A39" s="4" t="s">
        <v>102</v>
      </c>
      <c r="C39" s="7" t="n">
        <v>2941</v>
      </c>
      <c r="D39" s="7" t="n">
        <v>612</v>
      </c>
      <c r="E39" s="7" t="n">
        <v>8041</v>
      </c>
      <c r="F39" s="7" t="n">
        <v>4365</v>
      </c>
    </row>
    <row r="40" spans="1:6">
      <c r="A40" s="4" t="s">
        <v>103</v>
      </c>
      <c r="B40" s="4" t="s">
        <v>57</v>
      </c>
      <c r="C40" s="8" t="n">
        <v>0.47</v>
      </c>
      <c r="D40" s="8" t="n">
        <v>0.1</v>
      </c>
      <c r="E40" s="8" t="n">
        <v>1.29</v>
      </c>
      <c r="F40" s="8" t="n">
        <v>0.77</v>
      </c>
    </row>
    <row r="41" spans="1:6">
      <c r="A41" s="4" t="s">
        <v>104</v>
      </c>
      <c r="B41" s="4" t="s">
        <v>57</v>
      </c>
      <c r="C41" s="8" t="n">
        <v>0.47</v>
      </c>
      <c r="D41" s="8" t="n">
        <v>0.1</v>
      </c>
      <c r="E41" s="8" t="n">
        <v>1.28</v>
      </c>
      <c r="F41" s="8" t="n">
        <v>0.77</v>
      </c>
    </row>
    <row r="42" spans="1:6"/>
    <row r="43" spans="1:6">
      <c r="A43" s="4" t="s">
        <v>57</v>
      </c>
      <c r="B43" s="4" t="s">
        <v>105</v>
      </c>
    </row>
  </sheetData>
  <mergeCells count="5">
    <mergeCell ref="A1:B2"/>
    <mergeCell ref="C1:D1"/>
    <mergeCell ref="E1:F1"/>
    <mergeCell ref="A42:E42"/>
    <mergeCell ref="B43:E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9</v>
      </c>
    </row>
    <row r="2" spans="1:3">
      <c r="A2" s="3" t="s">
        <v>394</v>
      </c>
    </row>
    <row r="3" spans="1:3">
      <c r="A3" s="4" t="s">
        <v>395</v>
      </c>
      <c r="B3" s="7" t="n">
        <v>108062</v>
      </c>
      <c r="C3" s="7" t="n">
        <v>90005</v>
      </c>
    </row>
    <row r="4" spans="1:3">
      <c r="A4" s="4" t="s">
        <v>396</v>
      </c>
    </row>
    <row r="5" spans="1:3">
      <c r="A5" s="3" t="s">
        <v>394</v>
      </c>
    </row>
    <row r="6" spans="1:3">
      <c r="A6" s="4" t="s">
        <v>395</v>
      </c>
      <c r="B6" s="5" t="n">
        <v>41990</v>
      </c>
      <c r="C6" s="5" t="n">
        <v>21764</v>
      </c>
    </row>
    <row r="7" spans="1:3">
      <c r="A7" s="4" t="s">
        <v>397</v>
      </c>
    </row>
    <row r="8" spans="1:3">
      <c r="A8" s="3" t="s">
        <v>394</v>
      </c>
    </row>
    <row r="9" spans="1:3">
      <c r="A9" s="4" t="s">
        <v>395</v>
      </c>
      <c r="B9" s="5" t="n">
        <v>60153</v>
      </c>
      <c r="C9" s="5" t="n">
        <v>62599</v>
      </c>
    </row>
    <row r="10" spans="1:3">
      <c r="A10" s="4" t="s">
        <v>398</v>
      </c>
    </row>
    <row r="11" spans="1:3">
      <c r="A11" s="3" t="s">
        <v>394</v>
      </c>
    </row>
    <row r="12" spans="1:3">
      <c r="A12" s="4" t="s">
        <v>395</v>
      </c>
      <c r="B12" s="7" t="n">
        <v>5919</v>
      </c>
      <c r="C12" s="7" t="n">
        <v>56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23</v>
      </c>
      <c r="D1" s="2" t="s">
        <v>69</v>
      </c>
    </row>
    <row r="2" spans="1:4">
      <c r="A2" s="3" t="s">
        <v>400</v>
      </c>
    </row>
    <row r="3" spans="1:4">
      <c r="A3" s="4" t="s">
        <v>401</v>
      </c>
      <c r="B3" s="7" t="n">
        <v>288111</v>
      </c>
      <c r="C3" s="7" t="n">
        <v>309289</v>
      </c>
    </row>
    <row r="4" spans="1:4">
      <c r="A4" s="4" t="s">
        <v>402</v>
      </c>
      <c r="B4" s="5" t="n">
        <v>1672</v>
      </c>
      <c r="C4" s="5" t="n">
        <v>1051</v>
      </c>
    </row>
    <row r="5" spans="1:4">
      <c r="A5" s="4" t="s">
        <v>403</v>
      </c>
      <c r="B5" s="5" t="n">
        <v>-4077</v>
      </c>
      <c r="C5" s="5" t="n">
        <v>-7776</v>
      </c>
    </row>
    <row r="6" spans="1:4">
      <c r="A6" s="4" t="s">
        <v>404</v>
      </c>
      <c r="B6" s="5" t="n">
        <v>285706</v>
      </c>
      <c r="C6" s="5" t="n">
        <v>302564</v>
      </c>
    </row>
    <row r="7" spans="1:4">
      <c r="A7" s="4" t="s">
        <v>405</v>
      </c>
      <c r="B7" s="5" t="n">
        <v>205678</v>
      </c>
      <c r="D7" s="7" t="n">
        <v>217907</v>
      </c>
    </row>
    <row r="8" spans="1:4">
      <c r="A8" s="4" t="s">
        <v>406</v>
      </c>
    </row>
    <row r="9" spans="1:4">
      <c r="A9" s="3" t="s">
        <v>400</v>
      </c>
    </row>
    <row r="10" spans="1:4">
      <c r="A10" s="4" t="s">
        <v>401</v>
      </c>
      <c r="B10" s="5" t="n">
        <v>287926</v>
      </c>
      <c r="C10" s="5" t="n">
        <v>308969</v>
      </c>
    </row>
    <row r="11" spans="1:4">
      <c r="A11" s="4" t="s">
        <v>402</v>
      </c>
      <c r="B11" s="5" t="n">
        <v>1621</v>
      </c>
      <c r="C11" s="5" t="n">
        <v>947</v>
      </c>
    </row>
    <row r="12" spans="1:4">
      <c r="A12" s="4" t="s">
        <v>403</v>
      </c>
      <c r="B12" s="5" t="n">
        <v>-4077</v>
      </c>
      <c r="C12" s="5" t="n">
        <v>-7776</v>
      </c>
    </row>
    <row r="13" spans="1:4">
      <c r="A13" s="4" t="s">
        <v>404</v>
      </c>
      <c r="B13" s="5" t="n">
        <v>285470</v>
      </c>
      <c r="C13" s="5" t="n">
        <v>302140</v>
      </c>
    </row>
    <row r="14" spans="1:4">
      <c r="A14" s="4" t="s">
        <v>407</v>
      </c>
    </row>
    <row r="15" spans="1:4">
      <c r="A15" s="3" t="s">
        <v>400</v>
      </c>
    </row>
    <row r="16" spans="1:4">
      <c r="A16" s="4" t="s">
        <v>401</v>
      </c>
      <c r="B16" s="5" t="n">
        <v>2002</v>
      </c>
      <c r="C16" s="5" t="n">
        <v>2005</v>
      </c>
    </row>
    <row r="17" spans="1:4">
      <c r="A17" s="4" t="s">
        <v>402</v>
      </c>
      <c r="B17" s="5" t="n">
        <v>0</v>
      </c>
    </row>
    <row r="18" spans="1:4">
      <c r="A18" s="4" t="s">
        <v>403</v>
      </c>
      <c r="B18" s="5" t="n">
        <v>-6</v>
      </c>
      <c r="C18" s="5" t="n">
        <v>-8</v>
      </c>
    </row>
    <row r="19" spans="1:4">
      <c r="A19" s="4" t="s">
        <v>404</v>
      </c>
      <c r="B19" s="5" t="n">
        <v>1996</v>
      </c>
      <c r="C19" s="5" t="n">
        <v>1997</v>
      </c>
    </row>
    <row r="20" spans="1:4">
      <c r="A20" s="4" t="s">
        <v>408</v>
      </c>
    </row>
    <row r="21" spans="1:4">
      <c r="A21" s="3" t="s">
        <v>400</v>
      </c>
    </row>
    <row r="22" spans="1:4">
      <c r="A22" s="4" t="s">
        <v>401</v>
      </c>
      <c r="B22" s="5" t="n">
        <v>119173</v>
      </c>
      <c r="C22" s="5" t="n">
        <v>127585</v>
      </c>
    </row>
    <row r="23" spans="1:4">
      <c r="A23" s="4" t="s">
        <v>402</v>
      </c>
      <c r="B23" s="5" t="n">
        <v>1548</v>
      </c>
      <c r="C23" s="5" t="n">
        <v>884</v>
      </c>
    </row>
    <row r="24" spans="1:4">
      <c r="A24" s="4" t="s">
        <v>403</v>
      </c>
      <c r="B24" s="5" t="n">
        <v>-1016</v>
      </c>
      <c r="C24" s="5" t="n">
        <v>-3368</v>
      </c>
    </row>
    <row r="25" spans="1:4">
      <c r="A25" s="4" t="s">
        <v>404</v>
      </c>
      <c r="B25" s="5" t="n">
        <v>119705</v>
      </c>
      <c r="C25" s="5" t="n">
        <v>125101</v>
      </c>
    </row>
    <row r="26" spans="1:4">
      <c r="A26" s="4" t="s">
        <v>409</v>
      </c>
    </row>
    <row r="27" spans="1:4">
      <c r="A27" s="3" t="s">
        <v>400</v>
      </c>
    </row>
    <row r="28" spans="1:4">
      <c r="A28" s="4" t="s">
        <v>401</v>
      </c>
      <c r="B28" s="5" t="n">
        <v>10115</v>
      </c>
      <c r="C28" s="5" t="n">
        <v>10255</v>
      </c>
    </row>
    <row r="29" spans="1:4">
      <c r="A29" s="4" t="s">
        <v>402</v>
      </c>
      <c r="B29" s="5" t="n">
        <v>39</v>
      </c>
      <c r="C29" s="5" t="n">
        <v>37</v>
      </c>
    </row>
    <row r="30" spans="1:4">
      <c r="A30" s="4" t="s">
        <v>403</v>
      </c>
      <c r="B30" s="5" t="n">
        <v>-65</v>
      </c>
      <c r="C30" s="5" t="n">
        <v>-180</v>
      </c>
    </row>
    <row r="31" spans="1:4">
      <c r="A31" s="4" t="s">
        <v>404</v>
      </c>
      <c r="B31" s="5" t="n">
        <v>10089</v>
      </c>
      <c r="C31" s="5" t="n">
        <v>10112</v>
      </c>
    </row>
    <row r="32" spans="1:4">
      <c r="A32" s="4" t="s">
        <v>410</v>
      </c>
    </row>
    <row r="33" spans="1:4">
      <c r="A33" s="3" t="s">
        <v>400</v>
      </c>
    </row>
    <row r="34" spans="1:4">
      <c r="A34" s="4" t="s">
        <v>401</v>
      </c>
      <c r="B34" s="5" t="n">
        <v>156636</v>
      </c>
      <c r="C34" s="5" t="n">
        <v>169124</v>
      </c>
    </row>
    <row r="35" spans="1:4">
      <c r="A35" s="4" t="s">
        <v>402</v>
      </c>
      <c r="B35" s="5" t="n">
        <v>34</v>
      </c>
      <c r="C35" s="5" t="n">
        <v>26</v>
      </c>
    </row>
    <row r="36" spans="1:4">
      <c r="A36" s="4" t="s">
        <v>403</v>
      </c>
      <c r="B36" s="5" t="n">
        <v>-2990</v>
      </c>
      <c r="C36" s="5" t="n">
        <v>-4220</v>
      </c>
    </row>
    <row r="37" spans="1:4">
      <c r="A37" s="4" t="s">
        <v>404</v>
      </c>
      <c r="B37" s="5" t="n">
        <v>153680</v>
      </c>
      <c r="C37" s="5" t="n">
        <v>164930</v>
      </c>
    </row>
    <row r="38" spans="1:4">
      <c r="A38" s="4" t="s">
        <v>411</v>
      </c>
    </row>
    <row r="39" spans="1:4">
      <c r="A39" s="3" t="s">
        <v>400</v>
      </c>
    </row>
    <row r="40" spans="1:4">
      <c r="A40" s="4" t="s">
        <v>401</v>
      </c>
      <c r="B40" s="5" t="n">
        <v>185</v>
      </c>
      <c r="C40" s="5" t="n">
        <v>320</v>
      </c>
    </row>
    <row r="41" spans="1:4">
      <c r="A41" s="4" t="s">
        <v>402</v>
      </c>
      <c r="B41" s="5" t="n">
        <v>51</v>
      </c>
      <c r="C41" s="5" t="n">
        <v>104</v>
      </c>
    </row>
    <row r="42" spans="1:4">
      <c r="A42" s="4" t="s">
        <v>403</v>
      </c>
      <c r="B42" s="5" t="n">
        <v>0</v>
      </c>
      <c r="C42" s="5" t="n">
        <v>0</v>
      </c>
    </row>
    <row r="43" spans="1:4">
      <c r="A43" s="4" t="s">
        <v>404</v>
      </c>
      <c r="B43" s="7" t="n">
        <v>236</v>
      </c>
      <c r="C43" s="7" t="n">
        <v>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12</v>
      </c>
      <c r="B1" s="2" t="s">
        <v>1</v>
      </c>
    </row>
    <row r="2" spans="1:3">
      <c r="B2" s="2" t="s">
        <v>413</v>
      </c>
      <c r="C2" s="2" t="s">
        <v>414</v>
      </c>
    </row>
    <row r="3" spans="1:3">
      <c r="A3" s="3" t="s">
        <v>400</v>
      </c>
    </row>
    <row r="4" spans="1:3">
      <c r="A4" s="4" t="s">
        <v>415</v>
      </c>
      <c r="B4" s="7" t="n">
        <v>150227</v>
      </c>
      <c r="C4" s="7" t="n">
        <v>251615</v>
      </c>
    </row>
    <row r="5" spans="1:3">
      <c r="A5" s="4" t="s">
        <v>416</v>
      </c>
      <c r="B5" s="5" t="n">
        <v>-2052</v>
      </c>
      <c r="C5" s="5" t="n">
        <v>-7462</v>
      </c>
    </row>
    <row r="6" spans="1:3">
      <c r="A6" s="4" t="s">
        <v>417</v>
      </c>
      <c r="B6" s="5" t="n">
        <v>80540</v>
      </c>
      <c r="C6" s="5" t="n">
        <v>10172</v>
      </c>
    </row>
    <row r="7" spans="1:3">
      <c r="A7" s="4" t="s">
        <v>418</v>
      </c>
      <c r="B7" s="5" t="n">
        <v>-2025</v>
      </c>
      <c r="C7" s="5" t="n">
        <v>-314</v>
      </c>
    </row>
    <row r="8" spans="1:3">
      <c r="A8" s="4" t="s">
        <v>419</v>
      </c>
      <c r="B8" s="5" t="n">
        <v>230767</v>
      </c>
      <c r="C8" s="5" t="n">
        <v>261787</v>
      </c>
    </row>
    <row r="9" spans="1:3">
      <c r="A9" s="4" t="s">
        <v>420</v>
      </c>
      <c r="B9" s="7" t="n">
        <v>-4077</v>
      </c>
      <c r="C9" s="5" t="n">
        <v>-7776</v>
      </c>
    </row>
    <row r="10" spans="1:3">
      <c r="A10" s="4" t="s">
        <v>421</v>
      </c>
      <c r="B10" s="5" t="n">
        <v>145</v>
      </c>
    </row>
    <row r="11" spans="1:3">
      <c r="A11" s="4" t="s">
        <v>422</v>
      </c>
      <c r="B11" s="5" t="n">
        <v>73</v>
      </c>
    </row>
    <row r="12" spans="1:3">
      <c r="A12" s="4" t="s">
        <v>423</v>
      </c>
      <c r="B12" s="7" t="n">
        <v>0</v>
      </c>
    </row>
    <row r="13" spans="1:3">
      <c r="A13" s="4" t="s">
        <v>407</v>
      </c>
    </row>
    <row r="14" spans="1:3">
      <c r="A14" s="3" t="s">
        <v>400</v>
      </c>
    </row>
    <row r="15" spans="1:3">
      <c r="A15" s="4" t="s">
        <v>415</v>
      </c>
      <c r="B15" s="5" t="n">
        <v>0</v>
      </c>
      <c r="C15" s="5" t="n">
        <v>1997</v>
      </c>
    </row>
    <row r="16" spans="1:3">
      <c r="A16" s="4" t="s">
        <v>416</v>
      </c>
      <c r="B16" s="5" t="n">
        <v>0</v>
      </c>
      <c r="C16" s="5" t="n">
        <v>-8</v>
      </c>
    </row>
    <row r="17" spans="1:3">
      <c r="A17" s="4" t="s">
        <v>417</v>
      </c>
      <c r="B17" s="5" t="n">
        <v>1997</v>
      </c>
    </row>
    <row r="18" spans="1:3">
      <c r="A18" s="4" t="s">
        <v>418</v>
      </c>
      <c r="B18" s="5" t="n">
        <v>-6</v>
      </c>
    </row>
    <row r="19" spans="1:3">
      <c r="A19" s="4" t="s">
        <v>419</v>
      </c>
      <c r="B19" s="5" t="n">
        <v>1997</v>
      </c>
      <c r="C19" s="5" t="n">
        <v>1997</v>
      </c>
    </row>
    <row r="20" spans="1:3">
      <c r="A20" s="4" t="s">
        <v>420</v>
      </c>
      <c r="B20" s="5" t="n">
        <v>-6</v>
      </c>
      <c r="C20" s="5" t="n">
        <v>-8</v>
      </c>
    </row>
    <row r="21" spans="1:3">
      <c r="A21" s="4" t="s">
        <v>408</v>
      </c>
    </row>
    <row r="22" spans="1:3">
      <c r="A22" s="3" t="s">
        <v>400</v>
      </c>
    </row>
    <row r="23" spans="1:3">
      <c r="A23" s="4" t="s">
        <v>415</v>
      </c>
      <c r="B23" s="5" t="n">
        <v>45387</v>
      </c>
      <c r="C23" s="5" t="n">
        <v>90109</v>
      </c>
    </row>
    <row r="24" spans="1:3">
      <c r="A24" s="4" t="s">
        <v>416</v>
      </c>
      <c r="B24" s="5" t="n">
        <v>-483</v>
      </c>
      <c r="C24" s="5" t="n">
        <v>-3362</v>
      </c>
    </row>
    <row r="25" spans="1:3">
      <c r="A25" s="4" t="s">
        <v>417</v>
      </c>
      <c r="B25" s="5" t="n">
        <v>24817</v>
      </c>
      <c r="C25" s="5" t="n">
        <v>205</v>
      </c>
    </row>
    <row r="26" spans="1:3">
      <c r="A26" s="4" t="s">
        <v>418</v>
      </c>
      <c r="B26" s="5" t="n">
        <v>-533</v>
      </c>
      <c r="C26" s="5" t="n">
        <v>-6</v>
      </c>
    </row>
    <row r="27" spans="1:3">
      <c r="A27" s="4" t="s">
        <v>419</v>
      </c>
      <c r="B27" s="5" t="n">
        <v>70204</v>
      </c>
      <c r="C27" s="5" t="n">
        <v>90314</v>
      </c>
    </row>
    <row r="28" spans="1:3">
      <c r="A28" s="4" t="s">
        <v>420</v>
      </c>
      <c r="B28" s="5" t="n">
        <v>-1016</v>
      </c>
      <c r="C28" s="5" t="n">
        <v>-3368</v>
      </c>
    </row>
    <row r="29" spans="1:3">
      <c r="A29" s="4" t="s">
        <v>409</v>
      </c>
    </row>
    <row r="30" spans="1:3">
      <c r="A30" s="3" t="s">
        <v>400</v>
      </c>
    </row>
    <row r="31" spans="1:3">
      <c r="A31" s="4" t="s">
        <v>415</v>
      </c>
      <c r="B31" s="5" t="n">
        <v>3697</v>
      </c>
      <c r="C31" s="5" t="n">
        <v>6895</v>
      </c>
    </row>
    <row r="32" spans="1:3">
      <c r="A32" s="4" t="s">
        <v>416</v>
      </c>
      <c r="B32" s="5" t="n">
        <v>-28</v>
      </c>
      <c r="C32" s="5" t="n">
        <v>-180</v>
      </c>
    </row>
    <row r="33" spans="1:3">
      <c r="A33" s="4" t="s">
        <v>417</v>
      </c>
      <c r="B33" s="5" t="n">
        <v>3222</v>
      </c>
      <c r="C33" s="5" t="n">
        <v>0</v>
      </c>
    </row>
    <row r="34" spans="1:3">
      <c r="A34" s="4" t="s">
        <v>418</v>
      </c>
      <c r="B34" s="5" t="n">
        <v>-37</v>
      </c>
      <c r="C34" s="5" t="n">
        <v>0</v>
      </c>
    </row>
    <row r="35" spans="1:3">
      <c r="A35" s="4" t="s">
        <v>419</v>
      </c>
      <c r="B35" s="5" t="n">
        <v>6919</v>
      </c>
      <c r="C35" s="5" t="n">
        <v>6895</v>
      </c>
    </row>
    <row r="36" spans="1:3">
      <c r="A36" s="4" t="s">
        <v>420</v>
      </c>
      <c r="B36" s="5" t="n">
        <v>-65</v>
      </c>
      <c r="C36" s="5" t="n">
        <v>-180</v>
      </c>
    </row>
    <row r="37" spans="1:3">
      <c r="A37" s="4" t="s">
        <v>410</v>
      </c>
    </row>
    <row r="38" spans="1:3">
      <c r="A38" s="3" t="s">
        <v>400</v>
      </c>
    </row>
    <row r="39" spans="1:3">
      <c r="A39" s="4" t="s">
        <v>415</v>
      </c>
      <c r="B39" s="5" t="n">
        <v>101143</v>
      </c>
      <c r="C39" s="5" t="n">
        <v>152614</v>
      </c>
    </row>
    <row r="40" spans="1:3">
      <c r="A40" s="4" t="s">
        <v>416</v>
      </c>
      <c r="B40" s="5" t="n">
        <v>-1541</v>
      </c>
      <c r="C40" s="5" t="n">
        <v>-3912</v>
      </c>
    </row>
    <row r="41" spans="1:3">
      <c r="A41" s="4" t="s">
        <v>417</v>
      </c>
      <c r="B41" s="5" t="n">
        <v>50504</v>
      </c>
      <c r="C41" s="5" t="n">
        <v>9967</v>
      </c>
    </row>
    <row r="42" spans="1:3">
      <c r="A42" s="4" t="s">
        <v>418</v>
      </c>
      <c r="B42" s="5" t="n">
        <v>-1449</v>
      </c>
      <c r="C42" s="5" t="n">
        <v>-308</v>
      </c>
    </row>
    <row r="43" spans="1:3">
      <c r="A43" s="4" t="s">
        <v>419</v>
      </c>
      <c r="B43" s="5" t="n">
        <v>151647</v>
      </c>
      <c r="C43" s="5" t="n">
        <v>162581</v>
      </c>
    </row>
    <row r="44" spans="1:3">
      <c r="A44" s="4" t="s">
        <v>420</v>
      </c>
      <c r="B44" s="7" t="n">
        <v>-2990</v>
      </c>
      <c r="C44" s="7" t="n">
        <v>-42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228</v>
      </c>
    </row>
    <row r="3" spans="1:2">
      <c r="A3" s="4" t="s">
        <v>426</v>
      </c>
      <c r="B3" s="7" t="n">
        <v>4643</v>
      </c>
    </row>
    <row r="4" spans="1:2">
      <c r="A4" s="4" t="s">
        <v>427</v>
      </c>
      <c r="B4" s="5" t="n">
        <v>18134</v>
      </c>
    </row>
    <row r="5" spans="1:2">
      <c r="A5" s="4" t="s">
        <v>428</v>
      </c>
      <c r="B5" s="5" t="n">
        <v>47731</v>
      </c>
    </row>
    <row r="6" spans="1:2">
      <c r="A6" s="4" t="s">
        <v>429</v>
      </c>
      <c r="B6" s="5" t="n">
        <v>60783</v>
      </c>
    </row>
    <row r="7" spans="1:2">
      <c r="A7" s="4" t="s">
        <v>430</v>
      </c>
      <c r="B7" s="5" t="n">
        <v>156636</v>
      </c>
    </row>
    <row r="8" spans="1:2">
      <c r="A8" s="4" t="s">
        <v>431</v>
      </c>
      <c r="B8" s="5" t="n">
        <v>287927</v>
      </c>
    </row>
    <row r="9" spans="1:2">
      <c r="A9" s="4" t="s">
        <v>432</v>
      </c>
      <c r="B9" s="5" t="n">
        <v>4663</v>
      </c>
    </row>
    <row r="10" spans="1:2">
      <c r="A10" s="4" t="s">
        <v>433</v>
      </c>
      <c r="B10" s="5" t="n">
        <v>18131</v>
      </c>
    </row>
    <row r="11" spans="1:2">
      <c r="A11" s="4" t="s">
        <v>434</v>
      </c>
      <c r="B11" s="5" t="n">
        <v>47333</v>
      </c>
    </row>
    <row r="12" spans="1:2">
      <c r="A12" s="4" t="s">
        <v>435</v>
      </c>
      <c r="B12" s="5" t="n">
        <v>61663</v>
      </c>
    </row>
    <row r="13" spans="1:2">
      <c r="A13" s="4" t="s">
        <v>436</v>
      </c>
      <c r="B13" s="5" t="n">
        <v>153680</v>
      </c>
    </row>
    <row r="14" spans="1:2">
      <c r="A14" s="4" t="s">
        <v>437</v>
      </c>
      <c r="B14" s="7" t="n">
        <v>2854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8</v>
      </c>
      <c r="D1" s="2" t="s">
        <v>1</v>
      </c>
    </row>
    <row r="2" spans="1:5">
      <c r="B2" s="2" t="s">
        <v>2</v>
      </c>
      <c r="C2" s="2" t="s">
        <v>69</v>
      </c>
      <c r="D2" s="2" t="s">
        <v>2</v>
      </c>
      <c r="E2" s="2" t="s">
        <v>69</v>
      </c>
    </row>
    <row r="3" spans="1:5">
      <c r="A3" s="3" t="s">
        <v>228</v>
      </c>
    </row>
    <row r="4" spans="1:5">
      <c r="A4" s="4" t="s">
        <v>439</v>
      </c>
      <c r="B4" s="7" t="n">
        <v>129</v>
      </c>
      <c r="D4" s="7" t="n">
        <v>173</v>
      </c>
      <c r="E4" s="7" t="n">
        <v>269</v>
      </c>
    </row>
    <row r="5" spans="1:5">
      <c r="A5" s="4" t="s">
        <v>440</v>
      </c>
      <c r="D5" s="5" t="n">
        <v>-6</v>
      </c>
    </row>
    <row r="6" spans="1:5">
      <c r="A6" s="4" t="s">
        <v>441</v>
      </c>
      <c r="B6" s="5" t="n">
        <v>129</v>
      </c>
      <c r="D6" s="5" t="n">
        <v>167</v>
      </c>
      <c r="E6" s="5" t="n">
        <v>269</v>
      </c>
    </row>
    <row r="7" spans="1:5">
      <c r="A7" s="4" t="s">
        <v>442</v>
      </c>
      <c r="B7" s="7" t="n">
        <v>11192</v>
      </c>
      <c r="C7" s="7" t="n">
        <v>70028</v>
      </c>
      <c r="D7" s="7" t="n">
        <v>13027</v>
      </c>
      <c r="E7" s="7" t="n">
        <v>1018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s>
  <sheetData>
    <row r="1" spans="1:6">
      <c r="A1" s="1" t="s">
        <v>443</v>
      </c>
      <c r="B1" s="2" t="s">
        <v>68</v>
      </c>
      <c r="D1" s="2" t="s">
        <v>1</v>
      </c>
    </row>
    <row r="2" spans="1:6">
      <c r="B2" s="2" t="s">
        <v>425</v>
      </c>
      <c r="C2" s="2" t="s">
        <v>444</v>
      </c>
      <c r="D2" s="2" t="s">
        <v>445</v>
      </c>
      <c r="E2" s="2" t="s">
        <v>444</v>
      </c>
      <c r="F2" s="2" t="s">
        <v>414</v>
      </c>
    </row>
    <row r="3" spans="1:6">
      <c r="A3" s="3" t="s">
        <v>446</v>
      </c>
    </row>
    <row r="4" spans="1:6">
      <c r="A4" s="4" t="s">
        <v>447</v>
      </c>
      <c r="B4" s="7" t="n">
        <v>1555000</v>
      </c>
      <c r="D4" s="7" t="n">
        <v>1555000</v>
      </c>
      <c r="F4" s="7" t="n">
        <v>1821000</v>
      </c>
    </row>
    <row r="5" spans="1:6">
      <c r="A5" s="4" t="s">
        <v>448</v>
      </c>
      <c r="B5" s="5" t="n">
        <v>4243000</v>
      </c>
      <c r="D5" s="5" t="n">
        <v>4243000</v>
      </c>
      <c r="F5" s="5" t="n">
        <v>5302000</v>
      </c>
    </row>
    <row r="6" spans="1:6">
      <c r="A6" s="4" t="s">
        <v>449</v>
      </c>
      <c r="B6" s="5" t="n">
        <v>0</v>
      </c>
      <c r="D6" s="7" t="n">
        <v>0</v>
      </c>
      <c r="F6" s="5" t="n">
        <v>0</v>
      </c>
    </row>
    <row r="7" spans="1:6">
      <c r="A7" s="4" t="s">
        <v>450</v>
      </c>
      <c r="D7" s="5" t="n">
        <v>0</v>
      </c>
    </row>
    <row r="8" spans="1:6">
      <c r="A8" s="4" t="s">
        <v>451</v>
      </c>
      <c r="B8" s="5" t="n">
        <v>756267000</v>
      </c>
      <c r="D8" s="7" t="n">
        <v>756267000</v>
      </c>
      <c r="F8" s="5" t="n">
        <v>714105000</v>
      </c>
    </row>
    <row r="9" spans="1:6">
      <c r="A9" s="4" t="s">
        <v>452</v>
      </c>
      <c r="B9" s="5" t="n">
        <v>272000</v>
      </c>
      <c r="C9" s="7" t="n">
        <v>99000</v>
      </c>
      <c r="D9" s="5" t="n">
        <v>546000</v>
      </c>
      <c r="E9" s="7" t="n">
        <v>2788000</v>
      </c>
    </row>
    <row r="10" spans="1:6">
      <c r="A10" s="4" t="s">
        <v>453</v>
      </c>
      <c r="D10" s="5" t="n">
        <v>1760000</v>
      </c>
      <c r="E10" s="5" t="n">
        <v>1739000</v>
      </c>
    </row>
    <row r="11" spans="1:6">
      <c r="A11" s="4" t="s">
        <v>454</v>
      </c>
    </row>
    <row r="12" spans="1:6">
      <c r="A12" s="3" t="s">
        <v>446</v>
      </c>
    </row>
    <row r="13" spans="1:6">
      <c r="A13" s="4" t="s">
        <v>451</v>
      </c>
      <c r="B13" s="5" t="n">
        <v>81300000</v>
      </c>
      <c r="D13" s="7" t="n">
        <v>81300000</v>
      </c>
    </row>
    <row r="14" spans="1:6">
      <c r="A14" s="4" t="s">
        <v>455</v>
      </c>
    </row>
    <row r="15" spans="1:6">
      <c r="A15" s="3" t="s">
        <v>446</v>
      </c>
    </row>
    <row r="16" spans="1:6">
      <c r="A16" s="4" t="s">
        <v>456</v>
      </c>
      <c r="D16" s="4" t="s">
        <v>457</v>
      </c>
    </row>
    <row r="17" spans="1:6">
      <c r="A17" s="4" t="s">
        <v>458</v>
      </c>
    </row>
    <row r="18" spans="1:6">
      <c r="A18" s="3" t="s">
        <v>446</v>
      </c>
    </row>
    <row r="19" spans="1:6">
      <c r="A19" s="4" t="s">
        <v>451</v>
      </c>
      <c r="B19" s="5" t="n">
        <v>53800000</v>
      </c>
      <c r="D19" s="7" t="n">
        <v>53800000</v>
      </c>
    </row>
    <row r="20" spans="1:6">
      <c r="A20" s="4" t="s">
        <v>459</v>
      </c>
    </row>
    <row r="21" spans="1:6">
      <c r="A21" s="3" t="s">
        <v>446</v>
      </c>
    </row>
    <row r="22" spans="1:6">
      <c r="A22" s="4" t="s">
        <v>456</v>
      </c>
      <c r="D22" s="4" t="s">
        <v>460</v>
      </c>
    </row>
    <row r="23" spans="1:6">
      <c r="A23" s="4" t="s">
        <v>461</v>
      </c>
    </row>
    <row r="24" spans="1:6">
      <c r="A24" s="3" t="s">
        <v>446</v>
      </c>
    </row>
    <row r="25" spans="1:6">
      <c r="A25" s="4" t="s">
        <v>462</v>
      </c>
      <c r="B25" s="5" t="n">
        <v>1300000</v>
      </c>
      <c r="D25" s="7" t="n">
        <v>1300000</v>
      </c>
      <c r="F25" s="5" t="n">
        <v>1500000</v>
      </c>
    </row>
    <row r="26" spans="1:6">
      <c r="A26" s="4" t="s">
        <v>449</v>
      </c>
      <c r="B26" s="5" t="n">
        <v>0</v>
      </c>
      <c r="D26" s="7" t="n">
        <v>0</v>
      </c>
      <c r="F26" s="5" t="n">
        <v>0</v>
      </c>
    </row>
    <row r="27" spans="1:6">
      <c r="A27" s="4" t="s">
        <v>450</v>
      </c>
      <c r="D27" s="5" t="n">
        <v>0</v>
      </c>
    </row>
    <row r="28" spans="1:6">
      <c r="A28" s="4" t="s">
        <v>463</v>
      </c>
      <c r="D28" s="7" t="n">
        <v>55000</v>
      </c>
      <c r="E28" s="5" t="n">
        <v>2519000</v>
      </c>
    </row>
    <row r="29" spans="1:6">
      <c r="A29" s="4" t="s">
        <v>464</v>
      </c>
      <c r="D29" s="5" t="n">
        <v>1</v>
      </c>
    </row>
    <row r="30" spans="1:6">
      <c r="A30" s="4" t="s">
        <v>465</v>
      </c>
      <c r="D30" s="7" t="n">
        <v>175000</v>
      </c>
    </row>
    <row r="31" spans="1:6">
      <c r="A31" s="4" t="s">
        <v>466</v>
      </c>
    </row>
    <row r="32" spans="1:6">
      <c r="A32" s="3" t="s">
        <v>446</v>
      </c>
    </row>
    <row r="33" spans="1:6">
      <c r="A33" s="4" t="s">
        <v>448</v>
      </c>
      <c r="B33" s="5" t="n">
        <v>0</v>
      </c>
      <c r="D33" s="7" t="n">
        <v>0</v>
      </c>
    </row>
    <row r="34" spans="1:6">
      <c r="A34" s="4" t="s">
        <v>467</v>
      </c>
      <c r="D34" s="5" t="n">
        <v>8</v>
      </c>
    </row>
    <row r="35" spans="1:6">
      <c r="A35" s="4" t="s">
        <v>468</v>
      </c>
      <c r="B35" s="5" t="n">
        <v>494000</v>
      </c>
      <c r="D35" s="7" t="n">
        <v>494000</v>
      </c>
    </row>
    <row r="36" spans="1:6">
      <c r="A36" s="4" t="s">
        <v>449</v>
      </c>
      <c r="B36" s="5" t="n">
        <v>0</v>
      </c>
      <c r="D36" s="5" t="n">
        <v>0</v>
      </c>
      <c r="F36" s="5" t="n">
        <v>0</v>
      </c>
    </row>
    <row r="37" spans="1:6">
      <c r="A37" s="4" t="s">
        <v>451</v>
      </c>
      <c r="B37" s="5" t="n">
        <v>235508000</v>
      </c>
      <c r="D37" s="5" t="n">
        <v>235508000</v>
      </c>
      <c r="F37" s="5" t="n">
        <v>237177000</v>
      </c>
    </row>
    <row r="38" spans="1:6">
      <c r="A38" s="4" t="s">
        <v>452</v>
      </c>
      <c r="C38" s="5" t="n">
        <v>15000</v>
      </c>
      <c r="D38" s="5" t="n">
        <v>83000</v>
      </c>
      <c r="E38" s="5" t="n">
        <v>32000</v>
      </c>
    </row>
    <row r="39" spans="1:6">
      <c r="A39" s="4" t="s">
        <v>453</v>
      </c>
      <c r="B39" s="5" t="n">
        <v>0</v>
      </c>
      <c r="C39" s="5" t="n">
        <v>0</v>
      </c>
      <c r="D39" s="5" t="n">
        <v>0</v>
      </c>
      <c r="E39" s="5" t="n">
        <v>1700000</v>
      </c>
    </row>
    <row r="40" spans="1:6">
      <c r="A40" s="4" t="s">
        <v>469</v>
      </c>
      <c r="E40" s="5" t="n">
        <v>54000</v>
      </c>
    </row>
    <row r="41" spans="1:6">
      <c r="A41" s="4" t="s">
        <v>470</v>
      </c>
      <c r="E41" s="5" t="n">
        <v>0</v>
      </c>
    </row>
    <row r="42" spans="1:6">
      <c r="A42" s="4" t="s">
        <v>471</v>
      </c>
    </row>
    <row r="43" spans="1:6">
      <c r="A43" s="3" t="s">
        <v>446</v>
      </c>
    </row>
    <row r="44" spans="1:6">
      <c r="A44" s="4" t="s">
        <v>449</v>
      </c>
      <c r="B44" s="5" t="n">
        <v>0</v>
      </c>
      <c r="D44" s="5" t="n">
        <v>0</v>
      </c>
      <c r="F44" s="5" t="n">
        <v>0</v>
      </c>
    </row>
    <row r="45" spans="1:6">
      <c r="A45" s="4" t="s">
        <v>451</v>
      </c>
      <c r="B45" s="5" t="n">
        <v>344960000</v>
      </c>
      <c r="D45" s="5" t="n">
        <v>344960000</v>
      </c>
      <c r="F45" s="7" t="n">
        <v>320187000</v>
      </c>
    </row>
    <row r="46" spans="1:6">
      <c r="A46" s="4" t="s">
        <v>452</v>
      </c>
      <c r="B46" s="5" t="n">
        <v>212000</v>
      </c>
      <c r="C46" s="7" t="n">
        <v>28000</v>
      </c>
      <c r="D46" s="5" t="n">
        <v>308000</v>
      </c>
      <c r="E46" s="7" t="n">
        <v>2670000</v>
      </c>
    </row>
    <row r="47" spans="1:6">
      <c r="A47" s="4" t="s">
        <v>453</v>
      </c>
      <c r="B47" s="5" t="n">
        <v>1700000</v>
      </c>
    </row>
    <row r="48" spans="1:6">
      <c r="A48" s="4" t="s">
        <v>469</v>
      </c>
      <c r="B48" s="5" t="n">
        <v>67000</v>
      </c>
    </row>
    <row r="49" spans="1:6">
      <c r="A49" s="4" t="s">
        <v>472</v>
      </c>
    </row>
    <row r="50" spans="1:6">
      <c r="A50" s="3" t="s">
        <v>446</v>
      </c>
    </row>
    <row r="51" spans="1:6">
      <c r="A51" s="4" t="s">
        <v>447</v>
      </c>
      <c r="B51" s="7" t="n">
        <v>1397000</v>
      </c>
      <c r="D51" s="5" t="n">
        <v>1397000</v>
      </c>
    </row>
    <row r="52" spans="1:6">
      <c r="A52" s="4" t="s">
        <v>473</v>
      </c>
      <c r="D52" s="5" t="n">
        <v>499000</v>
      </c>
    </row>
    <row r="53" spans="1:6">
      <c r="A53" s="4" t="s">
        <v>474</v>
      </c>
    </row>
    <row r="54" spans="1:6">
      <c r="A54" s="3" t="s">
        <v>446</v>
      </c>
    </row>
    <row r="55" spans="1:6">
      <c r="A55" s="4" t="s">
        <v>475</v>
      </c>
      <c r="D55" s="7" t="n">
        <v>1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6</v>
      </c>
      <c r="B1" s="2" t="s">
        <v>2</v>
      </c>
      <c r="C1" s="2" t="s">
        <v>477</v>
      </c>
      <c r="D1" s="2" t="s">
        <v>23</v>
      </c>
      <c r="E1" s="2" t="s">
        <v>69</v>
      </c>
      <c r="F1" s="2" t="s">
        <v>478</v>
      </c>
      <c r="G1" s="2" t="s">
        <v>331</v>
      </c>
    </row>
    <row r="2" spans="1:7">
      <c r="A2" s="3" t="s">
        <v>446</v>
      </c>
    </row>
    <row r="3" spans="1:7">
      <c r="A3" s="4" t="s">
        <v>451</v>
      </c>
      <c r="B3" s="7" t="n">
        <v>756267</v>
      </c>
      <c r="D3" s="7" t="n">
        <v>714105</v>
      </c>
    </row>
    <row r="4" spans="1:7">
      <c r="A4" s="4" t="s">
        <v>479</v>
      </c>
      <c r="B4" s="5" t="n">
        <v>-253</v>
      </c>
      <c r="D4" s="5" t="n">
        <v>-216</v>
      </c>
    </row>
    <row r="5" spans="1:7">
      <c r="A5" s="4" t="s">
        <v>480</v>
      </c>
      <c r="B5" s="5" t="n">
        <v>756014</v>
      </c>
      <c r="D5" s="5" t="n">
        <v>713889</v>
      </c>
    </row>
    <row r="6" spans="1:7">
      <c r="A6" s="4" t="s">
        <v>481</v>
      </c>
      <c r="B6" s="5" t="n">
        <v>-7760</v>
      </c>
      <c r="C6" s="7" t="n">
        <v>-7419</v>
      </c>
      <c r="D6" s="5" t="n">
        <v>-6463</v>
      </c>
      <c r="E6" s="7" t="n">
        <v>-6164</v>
      </c>
      <c r="F6" s="7" t="n">
        <v>-5798</v>
      </c>
      <c r="G6" s="7" t="n">
        <v>-7298</v>
      </c>
    </row>
    <row r="7" spans="1:7">
      <c r="A7" s="4" t="s">
        <v>31</v>
      </c>
      <c r="B7" s="7" t="n">
        <v>748254</v>
      </c>
      <c r="D7" s="7" t="n">
        <v>707426</v>
      </c>
    </row>
    <row r="8" spans="1:7">
      <c r="A8" s="4" t="s">
        <v>482</v>
      </c>
      <c r="B8" s="4" t="s">
        <v>483</v>
      </c>
      <c r="D8" s="4" t="s">
        <v>483</v>
      </c>
    </row>
    <row r="9" spans="1:7">
      <c r="A9" s="4" t="s">
        <v>466</v>
      </c>
    </row>
    <row r="10" spans="1:7">
      <c r="A10" s="3" t="s">
        <v>446</v>
      </c>
    </row>
    <row r="11" spans="1:7">
      <c r="A11" s="4" t="s">
        <v>451</v>
      </c>
      <c r="B11" s="7" t="n">
        <v>235508</v>
      </c>
      <c r="D11" s="7" t="n">
        <v>237177</v>
      </c>
    </row>
    <row r="12" spans="1:7">
      <c r="A12" s="4" t="s">
        <v>481</v>
      </c>
      <c r="B12" s="7" t="n">
        <v>-1353</v>
      </c>
      <c r="C12" s="5" t="n">
        <v>-1254</v>
      </c>
      <c r="D12" s="7" t="n">
        <v>-1092</v>
      </c>
      <c r="E12" s="5" t="n">
        <v>-1056</v>
      </c>
      <c r="F12" s="5" t="n">
        <v>-976</v>
      </c>
      <c r="G12" s="5" t="n">
        <v>-1069</v>
      </c>
    </row>
    <row r="13" spans="1:7">
      <c r="A13" s="4" t="s">
        <v>482</v>
      </c>
      <c r="B13" s="4" t="s">
        <v>484</v>
      </c>
      <c r="D13" s="4" t="s">
        <v>485</v>
      </c>
    </row>
    <row r="14" spans="1:7">
      <c r="A14" s="4" t="s">
        <v>471</v>
      </c>
    </row>
    <row r="15" spans="1:7">
      <c r="A15" s="3" t="s">
        <v>446</v>
      </c>
    </row>
    <row r="16" spans="1:7">
      <c r="A16" s="4" t="s">
        <v>451</v>
      </c>
      <c r="B16" s="7" t="n">
        <v>344960</v>
      </c>
      <c r="D16" s="7" t="n">
        <v>320187</v>
      </c>
    </row>
    <row r="17" spans="1:7">
      <c r="A17" s="4" t="s">
        <v>481</v>
      </c>
      <c r="B17" s="7" t="n">
        <v>-5299</v>
      </c>
      <c r="C17" s="5" t="n">
        <v>-5228</v>
      </c>
      <c r="D17" s="7" t="n">
        <v>-4623</v>
      </c>
      <c r="E17" s="5" t="n">
        <v>-4363</v>
      </c>
      <c r="F17" s="5" t="n">
        <v>-4191</v>
      </c>
      <c r="G17" s="5" t="n">
        <v>-5506</v>
      </c>
    </row>
    <row r="18" spans="1:7">
      <c r="A18" s="4" t="s">
        <v>482</v>
      </c>
      <c r="B18" s="4" t="s">
        <v>486</v>
      </c>
      <c r="D18" s="4" t="s">
        <v>487</v>
      </c>
    </row>
    <row r="19" spans="1:7">
      <c r="A19" s="4" t="s">
        <v>488</v>
      </c>
    </row>
    <row r="20" spans="1:7">
      <c r="A20" s="3" t="s">
        <v>446</v>
      </c>
    </row>
    <row r="21" spans="1:7">
      <c r="A21" s="4" t="s">
        <v>451</v>
      </c>
      <c r="B21" s="7" t="n">
        <v>15328</v>
      </c>
      <c r="D21" s="7" t="n">
        <v>19709</v>
      </c>
    </row>
    <row r="22" spans="1:7">
      <c r="A22" s="4" t="s">
        <v>481</v>
      </c>
      <c r="B22" s="7" t="n">
        <v>-97</v>
      </c>
      <c r="C22" s="5" t="n">
        <v>-93</v>
      </c>
      <c r="D22" s="7" t="n">
        <v>-78</v>
      </c>
      <c r="E22" s="5" t="n">
        <v>-78</v>
      </c>
      <c r="F22" s="5" t="n">
        <v>-59</v>
      </c>
      <c r="G22" s="5" t="n">
        <v>-90</v>
      </c>
    </row>
    <row r="23" spans="1:7">
      <c r="A23" s="4" t="s">
        <v>482</v>
      </c>
      <c r="B23" s="4" t="s">
        <v>489</v>
      </c>
      <c r="D23" s="4" t="s">
        <v>490</v>
      </c>
    </row>
    <row r="24" spans="1:7">
      <c r="A24" s="4" t="s">
        <v>491</v>
      </c>
    </row>
    <row r="25" spans="1:7">
      <c r="A25" s="3" t="s">
        <v>446</v>
      </c>
    </row>
    <row r="26" spans="1:7">
      <c r="A26" s="4" t="s">
        <v>451</v>
      </c>
      <c r="B26" s="7" t="n">
        <v>92979</v>
      </c>
      <c r="D26" s="7" t="n">
        <v>85508</v>
      </c>
    </row>
    <row r="27" spans="1:7">
      <c r="A27" s="4" t="s">
        <v>481</v>
      </c>
      <c r="B27" s="7" t="n">
        <v>-472</v>
      </c>
      <c r="C27" s="5" t="n">
        <v>-360</v>
      </c>
      <c r="D27" s="7" t="n">
        <v>-307</v>
      </c>
      <c r="E27" s="5" t="n">
        <v>-336</v>
      </c>
      <c r="F27" s="5" t="n">
        <v>-293</v>
      </c>
      <c r="G27" s="5" t="n">
        <v>-397</v>
      </c>
    </row>
    <row r="28" spans="1:7">
      <c r="A28" s="4" t="s">
        <v>482</v>
      </c>
      <c r="B28" s="4" t="s">
        <v>492</v>
      </c>
      <c r="D28" s="4" t="s">
        <v>493</v>
      </c>
    </row>
    <row r="29" spans="1:7">
      <c r="A29" s="4" t="s">
        <v>494</v>
      </c>
    </row>
    <row r="30" spans="1:7">
      <c r="A30" s="3" t="s">
        <v>446</v>
      </c>
    </row>
    <row r="31" spans="1:7">
      <c r="A31" s="4" t="s">
        <v>451</v>
      </c>
      <c r="B31" s="7" t="n">
        <v>67492</v>
      </c>
      <c r="D31" s="7" t="n">
        <v>51524</v>
      </c>
    </row>
    <row r="32" spans="1:7">
      <c r="A32" s="4" t="s">
        <v>481</v>
      </c>
      <c r="B32" s="7" t="n">
        <v>-539</v>
      </c>
      <c r="C32" s="7" t="n">
        <v>-484</v>
      </c>
      <c r="D32" s="7" t="n">
        <v>-363</v>
      </c>
      <c r="E32" s="7" t="n">
        <v>-331</v>
      </c>
      <c r="F32" s="7" t="n">
        <v>-279</v>
      </c>
      <c r="G32" s="7" t="n">
        <v>-236</v>
      </c>
    </row>
    <row r="33" spans="1:7">
      <c r="A33" s="4" t="s">
        <v>482</v>
      </c>
      <c r="B33" s="4" t="s">
        <v>495</v>
      </c>
      <c r="D33" s="4" t="s">
        <v>4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23</v>
      </c>
      <c r="D1" s="2" t="s">
        <v>498</v>
      </c>
    </row>
    <row r="2" spans="1:4">
      <c r="A2" s="3" t="s">
        <v>231</v>
      </c>
    </row>
    <row r="3" spans="1:4">
      <c r="A3" s="4" t="s">
        <v>499</v>
      </c>
      <c r="D3" s="7" t="n">
        <v>2621</v>
      </c>
    </row>
    <row r="4" spans="1:4">
      <c r="A4" s="4" t="s">
        <v>500</v>
      </c>
      <c r="D4" s="5" t="n">
        <v>-1014</v>
      </c>
    </row>
    <row r="5" spans="1:4">
      <c r="A5" s="4" t="s">
        <v>501</v>
      </c>
      <c r="D5" s="5" t="n">
        <v>1607</v>
      </c>
    </row>
    <row r="6" spans="1:4">
      <c r="A6" s="4" t="s">
        <v>502</v>
      </c>
      <c r="D6" s="5" t="n">
        <v>-239</v>
      </c>
    </row>
    <row r="7" spans="1:4">
      <c r="A7" s="4" t="s">
        <v>503</v>
      </c>
      <c r="B7" s="7" t="n">
        <v>1256</v>
      </c>
      <c r="C7" s="7" t="n">
        <v>1386</v>
      </c>
      <c r="D7" s="7" t="n">
        <v>1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425</v>
      </c>
    </row>
    <row r="3" spans="1:2">
      <c r="A3" s="3" t="s">
        <v>231</v>
      </c>
    </row>
    <row r="4" spans="1:2">
      <c r="A4" s="4" t="s">
        <v>505</v>
      </c>
      <c r="B4" s="7" t="n">
        <v>208</v>
      </c>
    </row>
    <row r="5" spans="1:2">
      <c r="A5" s="4" t="s">
        <v>506</v>
      </c>
      <c r="B5" s="5" t="n">
        <v>0</v>
      </c>
    </row>
    <row r="6" spans="1:2">
      <c r="A6" s="4" t="s">
        <v>507</v>
      </c>
      <c r="B6" s="5" t="n">
        <v>-56</v>
      </c>
    </row>
    <row r="7" spans="1:2">
      <c r="A7" s="4" t="s">
        <v>508</v>
      </c>
      <c r="B7" s="5" t="n">
        <v>-15</v>
      </c>
    </row>
    <row r="8" spans="1:2">
      <c r="A8" s="4" t="s">
        <v>509</v>
      </c>
      <c r="B8" s="7" t="n">
        <v>1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3</v>
      </c>
      <c r="D1" s="2" t="s">
        <v>498</v>
      </c>
    </row>
    <row r="2" spans="1:4">
      <c r="A2" s="3" t="s">
        <v>231</v>
      </c>
    </row>
    <row r="3" spans="1:4">
      <c r="A3" s="4" t="s">
        <v>447</v>
      </c>
      <c r="B3" s="7" t="n">
        <v>1555</v>
      </c>
      <c r="C3" s="7" t="n">
        <v>1821</v>
      </c>
    </row>
    <row r="4" spans="1:4">
      <c r="A4" s="4" t="s">
        <v>511</v>
      </c>
      <c r="B4" s="7" t="n">
        <v>1256</v>
      </c>
      <c r="C4" s="7" t="n">
        <v>1386</v>
      </c>
      <c r="D4" s="7" t="n">
        <v>13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3</v>
      </c>
      <c r="D1" s="2" t="s">
        <v>498</v>
      </c>
    </row>
    <row r="2" spans="1:4">
      <c r="A2" s="3" t="s">
        <v>446</v>
      </c>
    </row>
    <row r="3" spans="1:4">
      <c r="A3" s="4" t="s">
        <v>513</v>
      </c>
      <c r="B3" s="7" t="n">
        <v>1405</v>
      </c>
      <c r="C3" s="7" t="n">
        <v>2624</v>
      </c>
    </row>
    <row r="4" spans="1:4">
      <c r="A4" s="4" t="s">
        <v>514</v>
      </c>
      <c r="B4" s="5" t="n">
        <v>1256</v>
      </c>
      <c r="C4" s="5" t="n">
        <v>1386</v>
      </c>
      <c r="D4" s="7" t="n">
        <v>1368</v>
      </c>
    </row>
    <row r="5" spans="1:4">
      <c r="A5" s="4" t="s">
        <v>515</v>
      </c>
      <c r="B5" s="5" t="n">
        <v>753606</v>
      </c>
      <c r="C5" s="5" t="n">
        <v>710095</v>
      </c>
    </row>
    <row r="6" spans="1:4">
      <c r="A6" s="4" t="s">
        <v>516</v>
      </c>
      <c r="B6" s="5" t="n">
        <v>756267</v>
      </c>
      <c r="C6" s="5" t="n">
        <v>714105</v>
      </c>
    </row>
    <row r="7" spans="1:4">
      <c r="A7" s="4" t="s">
        <v>466</v>
      </c>
    </row>
    <row r="8" spans="1:4">
      <c r="A8" s="3" t="s">
        <v>446</v>
      </c>
    </row>
    <row r="9" spans="1:4">
      <c r="A9" s="4" t="s">
        <v>513</v>
      </c>
      <c r="B9" s="5" t="n">
        <v>23</v>
      </c>
      <c r="C9" s="5" t="n">
        <v>23</v>
      </c>
    </row>
    <row r="10" spans="1:4">
      <c r="A10" s="4" t="s">
        <v>514</v>
      </c>
      <c r="B10" s="5" t="n">
        <v>831</v>
      </c>
      <c r="C10" s="5" t="n">
        <v>821</v>
      </c>
    </row>
    <row r="11" spans="1:4">
      <c r="A11" s="4" t="s">
        <v>515</v>
      </c>
      <c r="B11" s="5" t="n">
        <v>234654</v>
      </c>
      <c r="C11" s="5" t="n">
        <v>236333</v>
      </c>
    </row>
    <row r="12" spans="1:4">
      <c r="A12" s="4" t="s">
        <v>516</v>
      </c>
      <c r="B12" s="5" t="n">
        <v>235508</v>
      </c>
      <c r="C12" s="5" t="n">
        <v>237177</v>
      </c>
    </row>
    <row r="13" spans="1:4">
      <c r="A13" s="4" t="s">
        <v>471</v>
      </c>
    </row>
    <row r="14" spans="1:4">
      <c r="A14" s="3" t="s">
        <v>446</v>
      </c>
    </row>
    <row r="15" spans="1:4">
      <c r="A15" s="4" t="s">
        <v>513</v>
      </c>
      <c r="B15" s="5" t="n">
        <v>1382</v>
      </c>
      <c r="C15" s="5" t="n">
        <v>2601</v>
      </c>
    </row>
    <row r="16" spans="1:4">
      <c r="A16" s="4" t="s">
        <v>514</v>
      </c>
      <c r="B16" s="5" t="n">
        <v>425</v>
      </c>
      <c r="C16" s="5" t="n">
        <v>565</v>
      </c>
    </row>
    <row r="17" spans="1:4">
      <c r="A17" s="4" t="s">
        <v>515</v>
      </c>
      <c r="B17" s="5" t="n">
        <v>343153</v>
      </c>
      <c r="C17" s="5" t="n">
        <v>317021</v>
      </c>
    </row>
    <row r="18" spans="1:4">
      <c r="A18" s="4" t="s">
        <v>516</v>
      </c>
      <c r="B18" s="5" t="n">
        <v>344960</v>
      </c>
      <c r="C18" s="5" t="n">
        <v>320187</v>
      </c>
    </row>
    <row r="19" spans="1:4">
      <c r="A19" s="4" t="s">
        <v>488</v>
      </c>
    </row>
    <row r="20" spans="1:4">
      <c r="A20" s="3" t="s">
        <v>446</v>
      </c>
    </row>
    <row r="21" spans="1:4">
      <c r="A21" s="4" t="s">
        <v>513</v>
      </c>
      <c r="B21" s="5" t="n">
        <v>0</v>
      </c>
      <c r="C21" s="5" t="n">
        <v>0</v>
      </c>
    </row>
    <row r="22" spans="1:4">
      <c r="A22" s="4" t="s">
        <v>514</v>
      </c>
      <c r="B22" s="5" t="n">
        <v>0</v>
      </c>
      <c r="C22" s="5" t="n">
        <v>0</v>
      </c>
    </row>
    <row r="23" spans="1:4">
      <c r="A23" s="4" t="s">
        <v>515</v>
      </c>
      <c r="B23" s="5" t="n">
        <v>15328</v>
      </c>
      <c r="C23" s="5" t="n">
        <v>19709</v>
      </c>
    </row>
    <row r="24" spans="1:4">
      <c r="A24" s="4" t="s">
        <v>516</v>
      </c>
      <c r="B24" s="5" t="n">
        <v>15328</v>
      </c>
      <c r="C24" s="5" t="n">
        <v>19709</v>
      </c>
    </row>
    <row r="25" spans="1:4">
      <c r="A25" s="4" t="s">
        <v>491</v>
      </c>
    </row>
    <row r="26" spans="1:4">
      <c r="A26" s="3" t="s">
        <v>446</v>
      </c>
    </row>
    <row r="27" spans="1:4">
      <c r="A27" s="4" t="s">
        <v>513</v>
      </c>
      <c r="B27" s="5" t="n">
        <v>0</v>
      </c>
      <c r="C27" s="5" t="n">
        <v>0</v>
      </c>
    </row>
    <row r="28" spans="1:4">
      <c r="A28" s="4" t="s">
        <v>514</v>
      </c>
      <c r="B28" s="5" t="n">
        <v>0</v>
      </c>
      <c r="C28" s="5" t="n">
        <v>0</v>
      </c>
    </row>
    <row r="29" spans="1:4">
      <c r="A29" s="4" t="s">
        <v>515</v>
      </c>
      <c r="B29" s="5" t="n">
        <v>92979</v>
      </c>
      <c r="C29" s="5" t="n">
        <v>85508</v>
      </c>
    </row>
    <row r="30" spans="1:4">
      <c r="A30" s="4" t="s">
        <v>516</v>
      </c>
      <c r="B30" s="5" t="n">
        <v>92979</v>
      </c>
      <c r="C30" s="5" t="n">
        <v>85508</v>
      </c>
    </row>
    <row r="31" spans="1:4">
      <c r="A31" s="4" t="s">
        <v>494</v>
      </c>
    </row>
    <row r="32" spans="1:4">
      <c r="A32" s="3" t="s">
        <v>446</v>
      </c>
    </row>
    <row r="33" spans="1:4">
      <c r="A33" s="4" t="s">
        <v>513</v>
      </c>
      <c r="B33" s="5" t="n">
        <v>0</v>
      </c>
      <c r="C33" s="5" t="n">
        <v>0</v>
      </c>
    </row>
    <row r="34" spans="1:4">
      <c r="A34" s="4" t="s">
        <v>514</v>
      </c>
      <c r="B34" s="5" t="n">
        <v>0</v>
      </c>
      <c r="C34" s="5" t="n">
        <v>0</v>
      </c>
    </row>
    <row r="35" spans="1:4">
      <c r="A35" s="4" t="s">
        <v>515</v>
      </c>
      <c r="B35" s="5" t="n">
        <v>67492</v>
      </c>
      <c r="C35" s="5" t="n">
        <v>51524</v>
      </c>
    </row>
    <row r="36" spans="1:4">
      <c r="A36" s="4" t="s">
        <v>516</v>
      </c>
      <c r="B36" s="7" t="n">
        <v>67492</v>
      </c>
      <c r="C36" s="7" t="n">
        <v>515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7</v>
      </c>
      <c r="B1" s="2" t="s">
        <v>68</v>
      </c>
      <c r="D1" s="2" t="s">
        <v>1</v>
      </c>
    </row>
    <row r="2" spans="1:6">
      <c r="B2" s="2" t="s">
        <v>2</v>
      </c>
      <c r="C2" s="2" t="s">
        <v>69</v>
      </c>
      <c r="D2" s="2" t="s">
        <v>2</v>
      </c>
      <c r="E2" s="2" t="s">
        <v>69</v>
      </c>
      <c r="F2" s="2" t="s">
        <v>23</v>
      </c>
    </row>
    <row r="3" spans="1:6">
      <c r="A3" s="3" t="s">
        <v>518</v>
      </c>
    </row>
    <row r="4" spans="1:6">
      <c r="A4" s="4" t="s">
        <v>519</v>
      </c>
      <c r="B4" s="7" t="n">
        <v>1405</v>
      </c>
      <c r="D4" s="7" t="n">
        <v>1405</v>
      </c>
      <c r="F4" s="7" t="n">
        <v>2624</v>
      </c>
    </row>
    <row r="5" spans="1:6">
      <c r="A5" s="4" t="s">
        <v>520</v>
      </c>
      <c r="B5" s="5" t="n">
        <v>1405</v>
      </c>
      <c r="D5" s="5" t="n">
        <v>1405</v>
      </c>
      <c r="F5" s="5" t="n">
        <v>2624</v>
      </c>
    </row>
    <row r="6" spans="1:6">
      <c r="A6" s="4" t="s">
        <v>521</v>
      </c>
      <c r="B6" s="5" t="n">
        <v>2291</v>
      </c>
      <c r="D6" s="5" t="n">
        <v>2291</v>
      </c>
      <c r="F6" s="5" t="n">
        <v>3455</v>
      </c>
    </row>
    <row r="7" spans="1:6">
      <c r="A7" s="4" t="s">
        <v>522</v>
      </c>
      <c r="B7" s="5" t="n">
        <v>2291</v>
      </c>
      <c r="D7" s="5" t="n">
        <v>2291</v>
      </c>
      <c r="F7" s="5" t="n">
        <v>3455</v>
      </c>
    </row>
    <row r="8" spans="1:6">
      <c r="A8" s="4" t="s">
        <v>523</v>
      </c>
      <c r="B8" s="5" t="n">
        <v>0</v>
      </c>
      <c r="D8" s="5" t="n">
        <v>0</v>
      </c>
      <c r="F8" s="5" t="n">
        <v>0</v>
      </c>
    </row>
    <row r="9" spans="1:6">
      <c r="A9" s="4" t="s">
        <v>524</v>
      </c>
      <c r="B9" s="5" t="n">
        <v>1446</v>
      </c>
      <c r="C9" s="7" t="n">
        <v>3832</v>
      </c>
      <c r="D9" s="5" t="n">
        <v>1488</v>
      </c>
      <c r="E9" s="7" t="n">
        <v>3621</v>
      </c>
    </row>
    <row r="10" spans="1:6">
      <c r="A10" s="4" t="s">
        <v>525</v>
      </c>
      <c r="B10" s="5" t="n">
        <v>12</v>
      </c>
      <c r="C10" s="5" t="n">
        <v>34</v>
      </c>
      <c r="D10" s="5" t="n">
        <v>41</v>
      </c>
      <c r="E10" s="5" t="n">
        <v>93</v>
      </c>
    </row>
    <row r="11" spans="1:6">
      <c r="A11" s="4" t="s">
        <v>466</v>
      </c>
    </row>
    <row r="12" spans="1:6">
      <c r="A12" s="3" t="s">
        <v>518</v>
      </c>
    </row>
    <row r="13" spans="1:6">
      <c r="A13" s="4" t="s">
        <v>519</v>
      </c>
      <c r="B13" s="5" t="n">
        <v>23</v>
      </c>
      <c r="D13" s="5" t="n">
        <v>23</v>
      </c>
      <c r="F13" s="5" t="n">
        <v>23</v>
      </c>
    </row>
    <row r="14" spans="1:6">
      <c r="A14" s="4" t="s">
        <v>520</v>
      </c>
      <c r="B14" s="5" t="n">
        <v>23</v>
      </c>
      <c r="D14" s="5" t="n">
        <v>23</v>
      </c>
      <c r="F14" s="5" t="n">
        <v>23</v>
      </c>
    </row>
    <row r="15" spans="1:6">
      <c r="A15" s="4" t="s">
        <v>521</v>
      </c>
      <c r="B15" s="5" t="n">
        <v>28</v>
      </c>
      <c r="D15" s="5" t="n">
        <v>28</v>
      </c>
      <c r="F15" s="5" t="n">
        <v>28</v>
      </c>
    </row>
    <row r="16" spans="1:6">
      <c r="A16" s="4" t="s">
        <v>522</v>
      </c>
      <c r="B16" s="5" t="n">
        <v>28</v>
      </c>
      <c r="D16" s="5" t="n">
        <v>28</v>
      </c>
      <c r="F16" s="5" t="n">
        <v>28</v>
      </c>
    </row>
    <row r="17" spans="1:6">
      <c r="A17" s="4" t="s">
        <v>523</v>
      </c>
      <c r="B17" s="5" t="n">
        <v>0</v>
      </c>
      <c r="D17" s="5" t="n">
        <v>0</v>
      </c>
      <c r="F17" s="5" t="n">
        <v>0</v>
      </c>
    </row>
    <row r="18" spans="1:6">
      <c r="A18" s="4" t="s">
        <v>524</v>
      </c>
      <c r="B18" s="5" t="n">
        <v>23</v>
      </c>
      <c r="C18" s="5" t="n">
        <v>579</v>
      </c>
      <c r="D18" s="5" t="n">
        <v>23</v>
      </c>
      <c r="E18" s="5" t="n">
        <v>372</v>
      </c>
    </row>
    <row r="19" spans="1:6">
      <c r="A19" s="4" t="s">
        <v>525</v>
      </c>
      <c r="B19" s="5" t="n">
        <v>0</v>
      </c>
      <c r="C19" s="5" t="n">
        <v>1</v>
      </c>
      <c r="E19" s="5" t="n">
        <v>3</v>
      </c>
    </row>
    <row r="20" spans="1:6">
      <c r="A20" s="4" t="s">
        <v>471</v>
      </c>
    </row>
    <row r="21" spans="1:6">
      <c r="A21" s="3" t="s">
        <v>518</v>
      </c>
    </row>
    <row r="22" spans="1:6">
      <c r="A22" s="4" t="s">
        <v>519</v>
      </c>
      <c r="B22" s="5" t="n">
        <v>1382</v>
      </c>
      <c r="D22" s="5" t="n">
        <v>1382</v>
      </c>
      <c r="F22" s="5" t="n">
        <v>2601</v>
      </c>
    </row>
    <row r="23" spans="1:6">
      <c r="A23" s="4" t="s">
        <v>520</v>
      </c>
      <c r="B23" s="5" t="n">
        <v>1382</v>
      </c>
      <c r="D23" s="5" t="n">
        <v>1382</v>
      </c>
      <c r="F23" s="5" t="n">
        <v>2601</v>
      </c>
    </row>
    <row r="24" spans="1:6">
      <c r="A24" s="4" t="s">
        <v>521</v>
      </c>
      <c r="B24" s="5" t="n">
        <v>2263</v>
      </c>
      <c r="D24" s="5" t="n">
        <v>2263</v>
      </c>
      <c r="F24" s="5" t="n">
        <v>3427</v>
      </c>
    </row>
    <row r="25" spans="1:6">
      <c r="A25" s="4" t="s">
        <v>522</v>
      </c>
      <c r="B25" s="5" t="n">
        <v>2263</v>
      </c>
      <c r="D25" s="5" t="n">
        <v>2263</v>
      </c>
      <c r="F25" s="5" t="n">
        <v>3427</v>
      </c>
    </row>
    <row r="26" spans="1:6">
      <c r="A26" s="4" t="s">
        <v>523</v>
      </c>
      <c r="B26" s="5" t="n">
        <v>0</v>
      </c>
      <c r="D26" s="5" t="n">
        <v>0</v>
      </c>
      <c r="F26" s="7" t="n">
        <v>0</v>
      </c>
    </row>
    <row r="27" spans="1:6">
      <c r="A27" s="4" t="s">
        <v>524</v>
      </c>
      <c r="B27" s="5" t="n">
        <v>1423</v>
      </c>
      <c r="C27" s="5" t="n">
        <v>3253</v>
      </c>
      <c r="D27" s="5" t="n">
        <v>1465</v>
      </c>
      <c r="E27" s="5" t="n">
        <v>3249</v>
      </c>
    </row>
    <row r="28" spans="1:6">
      <c r="A28" s="4" t="s">
        <v>525</v>
      </c>
      <c r="B28" s="7" t="n">
        <v>12</v>
      </c>
      <c r="C28" s="7" t="n">
        <v>33</v>
      </c>
      <c r="D28" s="7" t="n">
        <v>41</v>
      </c>
      <c r="E28" s="7" t="n">
        <v>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4" t="s">
        <v>527</v>
      </c>
    </row>
    <row r="3" spans="1:3">
      <c r="A3" s="3" t="s">
        <v>446</v>
      </c>
    </row>
    <row r="4" spans="1:3">
      <c r="A4" s="4" t="s">
        <v>528</v>
      </c>
      <c r="B4" s="7" t="n">
        <v>437939</v>
      </c>
      <c r="C4" s="7" t="n">
        <v>405695</v>
      </c>
    </row>
    <row r="5" spans="1:3">
      <c r="A5" s="4" t="s">
        <v>529</v>
      </c>
    </row>
    <row r="6" spans="1:3">
      <c r="A6" s="3" t="s">
        <v>446</v>
      </c>
    </row>
    <row r="7" spans="1:3">
      <c r="A7" s="4" t="s">
        <v>528</v>
      </c>
      <c r="B7" s="5" t="n">
        <v>424390</v>
      </c>
      <c r="C7" s="5" t="n">
        <v>395032</v>
      </c>
    </row>
    <row r="8" spans="1:3">
      <c r="A8" s="4" t="s">
        <v>530</v>
      </c>
    </row>
    <row r="9" spans="1:3">
      <c r="A9" s="3" t="s">
        <v>446</v>
      </c>
    </row>
    <row r="10" spans="1:3">
      <c r="A10" s="4" t="s">
        <v>528</v>
      </c>
      <c r="B10" s="5" t="n">
        <v>9562</v>
      </c>
      <c r="C10" s="5" t="n">
        <v>6317</v>
      </c>
    </row>
    <row r="11" spans="1:3">
      <c r="A11" s="4" t="s">
        <v>531</v>
      </c>
    </row>
    <row r="12" spans="1:3">
      <c r="A12" s="3" t="s">
        <v>446</v>
      </c>
    </row>
    <row r="13" spans="1:3">
      <c r="A13" s="4" t="s">
        <v>528</v>
      </c>
      <c r="B13" s="5" t="n">
        <v>3987</v>
      </c>
      <c r="C13" s="5" t="n">
        <v>4346</v>
      </c>
    </row>
    <row r="14" spans="1:3">
      <c r="A14" s="4" t="s">
        <v>532</v>
      </c>
    </row>
    <row r="15" spans="1:3">
      <c r="A15" s="3" t="s">
        <v>446</v>
      </c>
    </row>
    <row r="16" spans="1:3">
      <c r="A16" s="4" t="s">
        <v>528</v>
      </c>
      <c r="B16" s="5" t="n">
        <v>0</v>
      </c>
      <c r="C16" s="5" t="n">
        <v>0</v>
      </c>
    </row>
    <row r="17" spans="1:3">
      <c r="A17" s="4" t="s">
        <v>533</v>
      </c>
    </row>
    <row r="18" spans="1:3">
      <c r="A18" s="3" t="s">
        <v>446</v>
      </c>
    </row>
    <row r="19" spans="1:3">
      <c r="A19" s="4" t="s">
        <v>528</v>
      </c>
      <c r="B19" s="5" t="n">
        <v>318328</v>
      </c>
      <c r="C19" s="5" t="n">
        <v>308410</v>
      </c>
    </row>
    <row r="20" spans="1:3">
      <c r="A20" s="4" t="s">
        <v>534</v>
      </c>
    </row>
    <row r="21" spans="1:3">
      <c r="A21" s="3" t="s">
        <v>446</v>
      </c>
    </row>
    <row r="22" spans="1:3">
      <c r="A22" s="4" t="s">
        <v>528</v>
      </c>
      <c r="B22" s="5" t="n">
        <v>316824</v>
      </c>
      <c r="C22" s="5" t="n">
        <v>307034</v>
      </c>
    </row>
    <row r="23" spans="1:3">
      <c r="A23" s="4" t="s">
        <v>535</v>
      </c>
    </row>
    <row r="24" spans="1:3">
      <c r="A24" s="3" t="s">
        <v>446</v>
      </c>
    </row>
    <row r="25" spans="1:3">
      <c r="A25" s="4" t="s">
        <v>528</v>
      </c>
      <c r="B25" s="5" t="n">
        <v>1504</v>
      </c>
      <c r="C25" s="5" t="n">
        <v>1165</v>
      </c>
    </row>
    <row r="26" spans="1:3">
      <c r="A26" s="4" t="s">
        <v>536</v>
      </c>
    </row>
    <row r="27" spans="1:3">
      <c r="A27" s="3" t="s">
        <v>446</v>
      </c>
    </row>
    <row r="28" spans="1:3">
      <c r="A28" s="4" t="s">
        <v>528</v>
      </c>
      <c r="B28" s="5" t="n">
        <v>344960</v>
      </c>
      <c r="C28" s="5" t="n">
        <v>320187</v>
      </c>
    </row>
    <row r="29" spans="1:3">
      <c r="A29" s="4" t="s">
        <v>537</v>
      </c>
    </row>
    <row r="30" spans="1:3">
      <c r="A30" s="3" t="s">
        <v>446</v>
      </c>
    </row>
    <row r="31" spans="1:3">
      <c r="A31" s="4" t="s">
        <v>528</v>
      </c>
      <c r="B31" s="5" t="n">
        <v>331511</v>
      </c>
      <c r="C31" s="5" t="n">
        <v>310432</v>
      </c>
    </row>
    <row r="32" spans="1:3">
      <c r="A32" s="4" t="s">
        <v>538</v>
      </c>
    </row>
    <row r="33" spans="1:3">
      <c r="A33" s="3" t="s">
        <v>446</v>
      </c>
    </row>
    <row r="34" spans="1:3">
      <c r="A34" s="4" t="s">
        <v>528</v>
      </c>
      <c r="B34" s="5" t="n">
        <v>9542</v>
      </c>
      <c r="C34" s="5" t="n">
        <v>5432</v>
      </c>
    </row>
    <row r="35" spans="1:3">
      <c r="A35" s="4" t="s">
        <v>539</v>
      </c>
    </row>
    <row r="36" spans="1:3">
      <c r="A36" s="3" t="s">
        <v>446</v>
      </c>
    </row>
    <row r="37" spans="1:3">
      <c r="A37" s="4" t="s">
        <v>528</v>
      </c>
      <c r="B37" s="5" t="n">
        <v>3907</v>
      </c>
      <c r="C37" s="5" t="n">
        <v>4323</v>
      </c>
    </row>
    <row r="38" spans="1:3">
      <c r="A38" s="4" t="s">
        <v>540</v>
      </c>
    </row>
    <row r="39" spans="1:3">
      <c r="A39" s="3" t="s">
        <v>446</v>
      </c>
    </row>
    <row r="40" spans="1:3">
      <c r="A40" s="4" t="s">
        <v>528</v>
      </c>
      <c r="B40" s="5" t="n">
        <v>0</v>
      </c>
      <c r="C40" s="5" t="n">
        <v>0</v>
      </c>
    </row>
    <row r="41" spans="1:3">
      <c r="A41" s="4" t="s">
        <v>541</v>
      </c>
    </row>
    <row r="42" spans="1:3">
      <c r="A42" s="3" t="s">
        <v>446</v>
      </c>
    </row>
    <row r="43" spans="1:3">
      <c r="A43" s="4" t="s">
        <v>528</v>
      </c>
      <c r="B43" s="5" t="n">
        <v>92979</v>
      </c>
      <c r="C43" s="5" t="n">
        <v>85508</v>
      </c>
    </row>
    <row r="44" spans="1:3">
      <c r="A44" s="4" t="s">
        <v>542</v>
      </c>
    </row>
    <row r="45" spans="1:3">
      <c r="A45" s="3" t="s">
        <v>446</v>
      </c>
    </row>
    <row r="46" spans="1:3">
      <c r="A46" s="4" t="s">
        <v>528</v>
      </c>
      <c r="B46" s="5" t="n">
        <v>92879</v>
      </c>
      <c r="C46" s="5" t="n">
        <v>84600</v>
      </c>
    </row>
    <row r="47" spans="1:3">
      <c r="A47" s="4" t="s">
        <v>543</v>
      </c>
    </row>
    <row r="48" spans="1:3">
      <c r="A48" s="3" t="s">
        <v>446</v>
      </c>
    </row>
    <row r="49" spans="1:3">
      <c r="A49" s="4" t="s">
        <v>528</v>
      </c>
      <c r="B49" s="5" t="n">
        <v>20</v>
      </c>
      <c r="C49" s="5" t="n">
        <v>885</v>
      </c>
    </row>
    <row r="50" spans="1:3">
      <c r="A50" s="4" t="s">
        <v>544</v>
      </c>
    </row>
    <row r="51" spans="1:3">
      <c r="A51" s="3" t="s">
        <v>446</v>
      </c>
    </row>
    <row r="52" spans="1:3">
      <c r="A52" s="4" t="s">
        <v>528</v>
      </c>
      <c r="B52" s="5" t="n">
        <v>80</v>
      </c>
      <c r="C52" s="5" t="n">
        <v>23</v>
      </c>
    </row>
    <row r="53" spans="1:3">
      <c r="A53" s="4" t="s">
        <v>545</v>
      </c>
    </row>
    <row r="54" spans="1:3">
      <c r="A54" s="3" t="s">
        <v>446</v>
      </c>
    </row>
    <row r="55" spans="1:3">
      <c r="A55" s="4" t="s">
        <v>528</v>
      </c>
      <c r="B55" s="5" t="n">
        <v>0</v>
      </c>
      <c r="C55" s="5" t="n">
        <v>0</v>
      </c>
    </row>
    <row r="56" spans="1:3">
      <c r="A56" s="4" t="s">
        <v>546</v>
      </c>
    </row>
    <row r="57" spans="1:3">
      <c r="A57" s="3" t="s">
        <v>446</v>
      </c>
    </row>
    <row r="58" spans="1:3">
      <c r="A58" s="4" t="s">
        <v>528</v>
      </c>
      <c r="B58" s="5" t="n">
        <v>235508</v>
      </c>
      <c r="C58" s="5" t="n">
        <v>237177</v>
      </c>
    </row>
    <row r="59" spans="1:3">
      <c r="A59" s="4" t="s">
        <v>547</v>
      </c>
    </row>
    <row r="60" spans="1:3">
      <c r="A60" s="3" t="s">
        <v>446</v>
      </c>
    </row>
    <row r="61" spans="1:3">
      <c r="A61" s="4" t="s">
        <v>528</v>
      </c>
      <c r="B61" s="5" t="n">
        <v>234004</v>
      </c>
      <c r="C61" s="5" t="n">
        <v>235829</v>
      </c>
    </row>
    <row r="62" spans="1:3">
      <c r="A62" s="4" t="s">
        <v>548</v>
      </c>
    </row>
    <row r="63" spans="1:3">
      <c r="A63" s="3" t="s">
        <v>446</v>
      </c>
    </row>
    <row r="64" spans="1:3">
      <c r="A64" s="4" t="s">
        <v>528</v>
      </c>
      <c r="B64" s="5" t="n">
        <v>1504</v>
      </c>
      <c r="C64" s="5" t="n">
        <v>1137</v>
      </c>
    </row>
    <row r="65" spans="1:3">
      <c r="A65" s="4" t="s">
        <v>549</v>
      </c>
    </row>
    <row r="66" spans="1:3">
      <c r="A66" s="3" t="s">
        <v>446</v>
      </c>
    </row>
    <row r="67" spans="1:3">
      <c r="A67" s="4" t="s">
        <v>528</v>
      </c>
      <c r="B67" s="5" t="n">
        <v>15328</v>
      </c>
      <c r="C67" s="5" t="n">
        <v>19709</v>
      </c>
    </row>
    <row r="68" spans="1:3">
      <c r="A68" s="4" t="s">
        <v>550</v>
      </c>
    </row>
    <row r="69" spans="1:3">
      <c r="A69" s="3" t="s">
        <v>446</v>
      </c>
    </row>
    <row r="70" spans="1:3">
      <c r="A70" s="4" t="s">
        <v>528</v>
      </c>
      <c r="B70" s="5" t="n">
        <v>15328</v>
      </c>
      <c r="C70" s="5" t="n">
        <v>19681</v>
      </c>
    </row>
    <row r="71" spans="1:3">
      <c r="A71" s="4" t="s">
        <v>551</v>
      </c>
    </row>
    <row r="72" spans="1:3">
      <c r="A72" s="3" t="s">
        <v>446</v>
      </c>
    </row>
    <row r="73" spans="1:3">
      <c r="A73" s="4" t="s">
        <v>528</v>
      </c>
      <c r="B73" s="5" t="n">
        <v>0</v>
      </c>
      <c r="C73" s="5" t="n">
        <v>28</v>
      </c>
    </row>
    <row r="74" spans="1:3">
      <c r="A74" s="4" t="s">
        <v>552</v>
      </c>
    </row>
    <row r="75" spans="1:3">
      <c r="A75" s="3" t="s">
        <v>446</v>
      </c>
    </row>
    <row r="76" spans="1:3">
      <c r="A76" s="4" t="s">
        <v>528</v>
      </c>
      <c r="B76" s="5" t="n">
        <v>67492</v>
      </c>
      <c r="C76" s="5" t="n">
        <v>51524</v>
      </c>
    </row>
    <row r="77" spans="1:3">
      <c r="A77" s="4" t="s">
        <v>553</v>
      </c>
    </row>
    <row r="78" spans="1:3">
      <c r="A78" s="3" t="s">
        <v>446</v>
      </c>
    </row>
    <row r="79" spans="1:3">
      <c r="A79" s="4" t="s">
        <v>528</v>
      </c>
      <c r="B79" s="5" t="n">
        <v>67492</v>
      </c>
      <c r="C79" s="5" t="n">
        <v>51524</v>
      </c>
    </row>
    <row r="80" spans="1:3">
      <c r="A80" s="4" t="s">
        <v>554</v>
      </c>
    </row>
    <row r="81" spans="1:3">
      <c r="A81" s="3" t="s">
        <v>446</v>
      </c>
    </row>
    <row r="82" spans="1:3">
      <c r="A82" s="4" t="s">
        <v>528</v>
      </c>
      <c r="B82" s="7" t="n">
        <v>0</v>
      </c>
      <c r="C8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3" t="s">
        <v>556</v>
      </c>
    </row>
    <row r="3" spans="1:3">
      <c r="A3" s="4" t="s">
        <v>557</v>
      </c>
      <c r="B3" s="7" t="n">
        <v>752345</v>
      </c>
      <c r="C3" s="7" t="n">
        <v>710261</v>
      </c>
    </row>
    <row r="4" spans="1:3">
      <c r="A4" s="4" t="s">
        <v>558</v>
      </c>
      <c r="B4" s="5" t="n">
        <v>2007</v>
      </c>
      <c r="C4" s="5" t="n">
        <v>1926</v>
      </c>
    </row>
    <row r="5" spans="1:3">
      <c r="A5" s="4" t="s">
        <v>559</v>
      </c>
      <c r="B5" s="5" t="n">
        <v>3922</v>
      </c>
      <c r="C5" s="5" t="n">
        <v>3844</v>
      </c>
    </row>
    <row r="6" spans="1:3">
      <c r="A6" s="4" t="s">
        <v>516</v>
      </c>
      <c r="B6" s="5" t="n">
        <v>756267</v>
      </c>
      <c r="C6" s="5" t="n">
        <v>714105</v>
      </c>
    </row>
    <row r="7" spans="1:3">
      <c r="A7" s="4" t="s">
        <v>560</v>
      </c>
    </row>
    <row r="8" spans="1:3">
      <c r="A8" s="3" t="s">
        <v>556</v>
      </c>
    </row>
    <row r="9" spans="1:3">
      <c r="A9" s="4" t="s">
        <v>561</v>
      </c>
      <c r="B9" s="5" t="n">
        <v>1681</v>
      </c>
      <c r="C9" s="5" t="n">
        <v>1613</v>
      </c>
    </row>
    <row r="10" spans="1:3">
      <c r="A10" s="4" t="s">
        <v>562</v>
      </c>
    </row>
    <row r="11" spans="1:3">
      <c r="A11" s="3" t="s">
        <v>556</v>
      </c>
    </row>
    <row r="12" spans="1:3">
      <c r="A12" s="4" t="s">
        <v>561</v>
      </c>
      <c r="B12" s="5" t="n">
        <v>234</v>
      </c>
      <c r="C12" s="5" t="n">
        <v>304</v>
      </c>
    </row>
    <row r="13" spans="1:3">
      <c r="A13" s="4" t="s">
        <v>563</v>
      </c>
    </row>
    <row r="14" spans="1:3">
      <c r="A14" s="3" t="s">
        <v>556</v>
      </c>
    </row>
    <row r="15" spans="1:3">
      <c r="A15" s="4" t="s">
        <v>561</v>
      </c>
      <c r="B15" s="5" t="n">
        <v>0</v>
      </c>
      <c r="C15" s="5" t="n">
        <v>1</v>
      </c>
    </row>
    <row r="16" spans="1:3">
      <c r="A16" s="4" t="s">
        <v>466</v>
      </c>
    </row>
    <row r="17" spans="1:3">
      <c r="A17" s="3" t="s">
        <v>556</v>
      </c>
    </row>
    <row r="18" spans="1:3">
      <c r="A18" s="4" t="s">
        <v>557</v>
      </c>
      <c r="B18" s="5" t="n">
        <v>232909</v>
      </c>
      <c r="C18" s="5" t="n">
        <v>234790</v>
      </c>
    </row>
    <row r="19" spans="1:3">
      <c r="A19" s="4" t="s">
        <v>558</v>
      </c>
      <c r="B19" s="5" t="n">
        <v>1504</v>
      </c>
      <c r="C19" s="5" t="n">
        <v>1136</v>
      </c>
    </row>
    <row r="20" spans="1:3">
      <c r="A20" s="4" t="s">
        <v>559</v>
      </c>
      <c r="B20" s="5" t="n">
        <v>2599</v>
      </c>
      <c r="C20" s="5" t="n">
        <v>2387</v>
      </c>
    </row>
    <row r="21" spans="1:3">
      <c r="A21" s="4" t="s">
        <v>516</v>
      </c>
      <c r="B21" s="5" t="n">
        <v>235508</v>
      </c>
      <c r="C21" s="5" t="n">
        <v>237177</v>
      </c>
    </row>
    <row r="22" spans="1:3">
      <c r="A22" s="4" t="s">
        <v>564</v>
      </c>
    </row>
    <row r="23" spans="1:3">
      <c r="A23" s="3" t="s">
        <v>556</v>
      </c>
    </row>
    <row r="24" spans="1:3">
      <c r="A24" s="4" t="s">
        <v>561</v>
      </c>
      <c r="B24" s="5" t="n">
        <v>909</v>
      </c>
      <c r="C24" s="5" t="n">
        <v>986</v>
      </c>
    </row>
    <row r="25" spans="1:3">
      <c r="A25" s="4" t="s">
        <v>565</v>
      </c>
    </row>
    <row r="26" spans="1:3">
      <c r="A26" s="3" t="s">
        <v>556</v>
      </c>
    </row>
    <row r="27" spans="1:3">
      <c r="A27" s="4" t="s">
        <v>561</v>
      </c>
      <c r="B27" s="5" t="n">
        <v>186</v>
      </c>
      <c r="C27" s="5" t="n">
        <v>264</v>
      </c>
    </row>
    <row r="28" spans="1:3">
      <c r="A28" s="4" t="s">
        <v>566</v>
      </c>
    </row>
    <row r="29" spans="1:3">
      <c r="A29" s="3" t="s">
        <v>556</v>
      </c>
    </row>
    <row r="30" spans="1:3">
      <c r="A30" s="4" t="s">
        <v>561</v>
      </c>
      <c r="B30" s="5" t="n">
        <v>0</v>
      </c>
      <c r="C30" s="5" t="n">
        <v>1</v>
      </c>
    </row>
    <row r="31" spans="1:3">
      <c r="A31" s="4" t="s">
        <v>471</v>
      </c>
    </row>
    <row r="32" spans="1:3">
      <c r="A32" s="3" t="s">
        <v>556</v>
      </c>
    </row>
    <row r="33" spans="1:3">
      <c r="A33" s="4" t="s">
        <v>557</v>
      </c>
      <c r="B33" s="5" t="n">
        <v>343754</v>
      </c>
      <c r="C33" s="5" t="n">
        <v>318979</v>
      </c>
    </row>
    <row r="34" spans="1:3">
      <c r="A34" s="4" t="s">
        <v>558</v>
      </c>
      <c r="B34" s="5" t="n">
        <v>503</v>
      </c>
      <c r="C34" s="5" t="n">
        <v>762</v>
      </c>
    </row>
    <row r="35" spans="1:3">
      <c r="A35" s="4" t="s">
        <v>559</v>
      </c>
      <c r="B35" s="5" t="n">
        <v>1206</v>
      </c>
      <c r="C35" s="5" t="n">
        <v>1208</v>
      </c>
    </row>
    <row r="36" spans="1:3">
      <c r="A36" s="4" t="s">
        <v>516</v>
      </c>
      <c r="B36" s="5" t="n">
        <v>344960</v>
      </c>
      <c r="C36" s="5" t="n">
        <v>320187</v>
      </c>
    </row>
    <row r="37" spans="1:3">
      <c r="A37" s="4" t="s">
        <v>567</v>
      </c>
    </row>
    <row r="38" spans="1:3">
      <c r="A38" s="3" t="s">
        <v>556</v>
      </c>
    </row>
    <row r="39" spans="1:3">
      <c r="A39" s="4" t="s">
        <v>561</v>
      </c>
      <c r="B39" s="5" t="n">
        <v>703</v>
      </c>
      <c r="C39" s="5" t="n">
        <v>445</v>
      </c>
    </row>
    <row r="40" spans="1:3">
      <c r="A40" s="4" t="s">
        <v>568</v>
      </c>
    </row>
    <row r="41" spans="1:3">
      <c r="A41" s="3" t="s">
        <v>556</v>
      </c>
    </row>
    <row r="42" spans="1:3">
      <c r="A42" s="4" t="s">
        <v>561</v>
      </c>
      <c r="B42" s="5" t="n">
        <v>0</v>
      </c>
      <c r="C42" s="5" t="n">
        <v>1</v>
      </c>
    </row>
    <row r="43" spans="1:3">
      <c r="A43" s="4" t="s">
        <v>569</v>
      </c>
    </row>
    <row r="44" spans="1:3">
      <c r="A44" s="3" t="s">
        <v>556</v>
      </c>
    </row>
    <row r="45" spans="1:3">
      <c r="A45" s="4" t="s">
        <v>561</v>
      </c>
      <c r="B45" s="5" t="n">
        <v>0</v>
      </c>
      <c r="C45" s="5" t="n">
        <v>0</v>
      </c>
    </row>
    <row r="46" spans="1:3">
      <c r="A46" s="4" t="s">
        <v>488</v>
      </c>
    </row>
    <row r="47" spans="1:3">
      <c r="A47" s="3" t="s">
        <v>556</v>
      </c>
    </row>
    <row r="48" spans="1:3">
      <c r="A48" s="4" t="s">
        <v>557</v>
      </c>
      <c r="B48" s="5" t="n">
        <v>15328</v>
      </c>
      <c r="C48" s="5" t="n">
        <v>19681</v>
      </c>
    </row>
    <row r="49" spans="1:3">
      <c r="A49" s="4" t="s">
        <v>558</v>
      </c>
      <c r="B49" s="5" t="n">
        <v>0</v>
      </c>
      <c r="C49" s="5" t="n">
        <v>28</v>
      </c>
    </row>
    <row r="50" spans="1:3">
      <c r="A50" s="4" t="s">
        <v>559</v>
      </c>
      <c r="B50" s="5" t="n">
        <v>0</v>
      </c>
      <c r="C50" s="5" t="n">
        <v>28</v>
      </c>
    </row>
    <row r="51" spans="1:3">
      <c r="A51" s="4" t="s">
        <v>516</v>
      </c>
      <c r="B51" s="5" t="n">
        <v>15328</v>
      </c>
      <c r="C51" s="5" t="n">
        <v>19709</v>
      </c>
    </row>
    <row r="52" spans="1:3">
      <c r="A52" s="4" t="s">
        <v>570</v>
      </c>
    </row>
    <row r="53" spans="1:3">
      <c r="A53" s="3" t="s">
        <v>556</v>
      </c>
    </row>
    <row r="54" spans="1:3">
      <c r="A54" s="4" t="s">
        <v>561</v>
      </c>
      <c r="B54" s="5" t="n">
        <v>0</v>
      </c>
      <c r="C54" s="5" t="n">
        <v>0</v>
      </c>
    </row>
    <row r="55" spans="1:3">
      <c r="A55" s="4" t="s">
        <v>571</v>
      </c>
    </row>
    <row r="56" spans="1:3">
      <c r="A56" s="3" t="s">
        <v>556</v>
      </c>
    </row>
    <row r="57" spans="1:3">
      <c r="A57" s="4" t="s">
        <v>561</v>
      </c>
      <c r="B57" s="5" t="n">
        <v>0</v>
      </c>
      <c r="C57" s="5" t="n">
        <v>0</v>
      </c>
    </row>
    <row r="58" spans="1:3">
      <c r="A58" s="4" t="s">
        <v>572</v>
      </c>
    </row>
    <row r="59" spans="1:3">
      <c r="A59" s="3" t="s">
        <v>556</v>
      </c>
    </row>
    <row r="60" spans="1:3">
      <c r="A60" s="4" t="s">
        <v>561</v>
      </c>
      <c r="B60" s="5" t="n">
        <v>0</v>
      </c>
      <c r="C60" s="5" t="n">
        <v>0</v>
      </c>
    </row>
    <row r="61" spans="1:3">
      <c r="A61" s="4" t="s">
        <v>491</v>
      </c>
    </row>
    <row r="62" spans="1:3">
      <c r="A62" s="3" t="s">
        <v>556</v>
      </c>
    </row>
    <row r="63" spans="1:3">
      <c r="A63" s="4" t="s">
        <v>557</v>
      </c>
      <c r="B63" s="5" t="n">
        <v>92897</v>
      </c>
      <c r="C63" s="5" t="n">
        <v>85355</v>
      </c>
    </row>
    <row r="64" spans="1:3">
      <c r="A64" s="4" t="s">
        <v>558</v>
      </c>
      <c r="B64" s="5" t="n">
        <v>0</v>
      </c>
      <c r="C64" s="5" t="n">
        <v>0</v>
      </c>
    </row>
    <row r="65" spans="1:3">
      <c r="A65" s="4" t="s">
        <v>559</v>
      </c>
      <c r="B65" s="5" t="n">
        <v>82</v>
      </c>
      <c r="C65" s="5" t="n">
        <v>153</v>
      </c>
    </row>
    <row r="66" spans="1:3">
      <c r="A66" s="4" t="s">
        <v>516</v>
      </c>
      <c r="B66" s="5" t="n">
        <v>92979</v>
      </c>
      <c r="C66" s="5" t="n">
        <v>85508</v>
      </c>
    </row>
    <row r="67" spans="1:3">
      <c r="A67" s="4" t="s">
        <v>573</v>
      </c>
    </row>
    <row r="68" spans="1:3">
      <c r="A68" s="3" t="s">
        <v>556</v>
      </c>
    </row>
    <row r="69" spans="1:3">
      <c r="A69" s="4" t="s">
        <v>561</v>
      </c>
      <c r="B69" s="5" t="n">
        <v>40</v>
      </c>
      <c r="C69" s="5" t="n">
        <v>143</v>
      </c>
    </row>
    <row r="70" spans="1:3">
      <c r="A70" s="4" t="s">
        <v>574</v>
      </c>
    </row>
    <row r="71" spans="1:3">
      <c r="A71" s="3" t="s">
        <v>556</v>
      </c>
    </row>
    <row r="72" spans="1:3">
      <c r="A72" s="4" t="s">
        <v>561</v>
      </c>
      <c r="B72" s="5" t="n">
        <v>42</v>
      </c>
      <c r="C72" s="5" t="n">
        <v>10</v>
      </c>
    </row>
    <row r="73" spans="1:3">
      <c r="A73" s="4" t="s">
        <v>575</v>
      </c>
    </row>
    <row r="74" spans="1:3">
      <c r="A74" s="3" t="s">
        <v>556</v>
      </c>
    </row>
    <row r="75" spans="1:3">
      <c r="A75" s="4" t="s">
        <v>561</v>
      </c>
      <c r="B75" s="5" t="n">
        <v>0</v>
      </c>
      <c r="C75" s="5" t="n">
        <v>0</v>
      </c>
    </row>
    <row r="76" spans="1:3">
      <c r="A76" s="4" t="s">
        <v>494</v>
      </c>
    </row>
    <row r="77" spans="1:3">
      <c r="A77" s="3" t="s">
        <v>556</v>
      </c>
    </row>
    <row r="78" spans="1:3">
      <c r="A78" s="4" t="s">
        <v>557</v>
      </c>
      <c r="B78" s="5" t="n">
        <v>67457</v>
      </c>
      <c r="C78" s="5" t="n">
        <v>51456</v>
      </c>
    </row>
    <row r="79" spans="1:3">
      <c r="A79" s="4" t="s">
        <v>558</v>
      </c>
      <c r="B79" s="5" t="n">
        <v>0</v>
      </c>
      <c r="C79" s="5" t="n">
        <v>0</v>
      </c>
    </row>
    <row r="80" spans="1:3">
      <c r="A80" s="4" t="s">
        <v>559</v>
      </c>
      <c r="B80" s="5" t="n">
        <v>35</v>
      </c>
      <c r="C80" s="5" t="n">
        <v>68</v>
      </c>
    </row>
    <row r="81" spans="1:3">
      <c r="A81" s="4" t="s">
        <v>516</v>
      </c>
      <c r="B81" s="5" t="n">
        <v>67492</v>
      </c>
      <c r="C81" s="5" t="n">
        <v>51524</v>
      </c>
    </row>
    <row r="82" spans="1:3">
      <c r="A82" s="4" t="s">
        <v>576</v>
      </c>
    </row>
    <row r="83" spans="1:3">
      <c r="A83" s="3" t="s">
        <v>556</v>
      </c>
    </row>
    <row r="84" spans="1:3">
      <c r="A84" s="4" t="s">
        <v>561</v>
      </c>
      <c r="B84" s="5" t="n">
        <v>29</v>
      </c>
      <c r="C84" s="5" t="n">
        <v>39</v>
      </c>
    </row>
    <row r="85" spans="1:3">
      <c r="A85" s="4" t="s">
        <v>577</v>
      </c>
    </row>
    <row r="86" spans="1:3">
      <c r="A86" s="3" t="s">
        <v>556</v>
      </c>
    </row>
    <row r="87" spans="1:3">
      <c r="A87" s="4" t="s">
        <v>561</v>
      </c>
      <c r="B87" s="5" t="n">
        <v>6</v>
      </c>
      <c r="C87" s="5" t="n">
        <v>29</v>
      </c>
    </row>
    <row r="88" spans="1:3">
      <c r="A88" s="4" t="s">
        <v>578</v>
      </c>
    </row>
    <row r="89" spans="1:3">
      <c r="A89" s="3" t="s">
        <v>556</v>
      </c>
    </row>
    <row r="90" spans="1:3">
      <c r="A90" s="4" t="s">
        <v>561</v>
      </c>
      <c r="B90" s="7" t="n">
        <v>0</v>
      </c>
      <c r="C9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68</v>
      </c>
      <c r="D1" s="2" t="s">
        <v>1</v>
      </c>
    </row>
    <row r="2" spans="1:5">
      <c r="B2" s="2" t="s">
        <v>2</v>
      </c>
      <c r="C2" s="2" t="s">
        <v>69</v>
      </c>
      <c r="D2" s="2" t="s">
        <v>2</v>
      </c>
      <c r="E2" s="2" t="s">
        <v>69</v>
      </c>
    </row>
    <row r="3" spans="1:5">
      <c r="A3" s="3" t="s">
        <v>580</v>
      </c>
    </row>
    <row r="4" spans="1:5">
      <c r="A4" s="4" t="s">
        <v>581</v>
      </c>
      <c r="B4" s="7" t="n">
        <v>7419</v>
      </c>
      <c r="C4" s="7" t="n">
        <v>5798</v>
      </c>
      <c r="D4" s="7" t="n">
        <v>6463</v>
      </c>
      <c r="E4" s="7" t="n">
        <v>7298</v>
      </c>
    </row>
    <row r="5" spans="1:5">
      <c r="A5" s="4" t="s">
        <v>582</v>
      </c>
      <c r="B5" s="5" t="n">
        <v>-272</v>
      </c>
      <c r="C5" s="5" t="n">
        <v>-99</v>
      </c>
      <c r="D5" s="5" t="n">
        <v>-546</v>
      </c>
      <c r="E5" s="5" t="n">
        <v>-2788</v>
      </c>
    </row>
    <row r="6" spans="1:5">
      <c r="A6" s="4" t="s">
        <v>583</v>
      </c>
      <c r="B6" s="5" t="n">
        <v>13</v>
      </c>
      <c r="C6" s="5" t="n">
        <v>15</v>
      </c>
      <c r="D6" s="5" t="n">
        <v>43</v>
      </c>
      <c r="E6" s="5" t="n">
        <v>54</v>
      </c>
    </row>
    <row r="7" spans="1:5">
      <c r="A7" s="4" t="s">
        <v>149</v>
      </c>
      <c r="B7" s="5" t="n">
        <v>600</v>
      </c>
      <c r="C7" s="5" t="n">
        <v>450</v>
      </c>
      <c r="D7" s="5" t="n">
        <v>1800</v>
      </c>
      <c r="E7" s="5" t="n">
        <v>1600</v>
      </c>
    </row>
    <row r="8" spans="1:5">
      <c r="A8" s="4" t="s">
        <v>584</v>
      </c>
      <c r="B8" s="5" t="n">
        <v>7760</v>
      </c>
      <c r="C8" s="5" t="n">
        <v>6164</v>
      </c>
      <c r="D8" s="5" t="n">
        <v>7760</v>
      </c>
      <c r="E8" s="5" t="n">
        <v>6164</v>
      </c>
    </row>
    <row r="9" spans="1:5">
      <c r="A9" s="4" t="s">
        <v>585</v>
      </c>
      <c r="C9" s="5" t="n">
        <v>15</v>
      </c>
      <c r="E9" s="5" t="n">
        <v>15</v>
      </c>
    </row>
    <row r="10" spans="1:5">
      <c r="A10" s="4" t="s">
        <v>586</v>
      </c>
      <c r="B10" s="5" t="n">
        <v>7760</v>
      </c>
      <c r="C10" s="5" t="n">
        <v>6149</v>
      </c>
      <c r="D10" s="5" t="n">
        <v>7760</v>
      </c>
      <c r="E10" s="5" t="n">
        <v>6149</v>
      </c>
    </row>
    <row r="11" spans="1:5">
      <c r="A11" s="4" t="s">
        <v>466</v>
      </c>
    </row>
    <row r="12" spans="1:5">
      <c r="A12" s="3" t="s">
        <v>580</v>
      </c>
    </row>
    <row r="13" spans="1:5">
      <c r="A13" s="4" t="s">
        <v>581</v>
      </c>
      <c r="B13" s="5" t="n">
        <v>1254</v>
      </c>
      <c r="C13" s="5" t="n">
        <v>976</v>
      </c>
      <c r="D13" s="5" t="n">
        <v>1092</v>
      </c>
      <c r="E13" s="5" t="n">
        <v>1069</v>
      </c>
    </row>
    <row r="14" spans="1:5">
      <c r="A14" s="4" t="s">
        <v>582</v>
      </c>
      <c r="C14" s="5" t="n">
        <v>-15</v>
      </c>
      <c r="D14" s="5" t="n">
        <v>-83</v>
      </c>
      <c r="E14" s="5" t="n">
        <v>-32</v>
      </c>
    </row>
    <row r="15" spans="1:5">
      <c r="A15" s="4" t="s">
        <v>583</v>
      </c>
      <c r="B15" s="5" t="n">
        <v>1</v>
      </c>
      <c r="C15" s="5" t="n">
        <v>2</v>
      </c>
      <c r="D15" s="5" t="n">
        <v>4</v>
      </c>
      <c r="E15" s="5" t="n">
        <v>4</v>
      </c>
    </row>
    <row r="16" spans="1:5">
      <c r="A16" s="4" t="s">
        <v>149</v>
      </c>
      <c r="B16" s="5" t="n">
        <v>98</v>
      </c>
      <c r="C16" s="5" t="n">
        <v>93</v>
      </c>
      <c r="D16" s="5" t="n">
        <v>340</v>
      </c>
      <c r="E16" s="5" t="n">
        <v>15</v>
      </c>
    </row>
    <row r="17" spans="1:5">
      <c r="A17" s="4" t="s">
        <v>584</v>
      </c>
      <c r="B17" s="5" t="n">
        <v>1353</v>
      </c>
      <c r="C17" s="5" t="n">
        <v>1056</v>
      </c>
      <c r="D17" s="5" t="n">
        <v>1353</v>
      </c>
      <c r="E17" s="5" t="n">
        <v>1056</v>
      </c>
    </row>
    <row r="18" spans="1:5">
      <c r="A18" s="4" t="s">
        <v>586</v>
      </c>
      <c r="B18" s="5" t="n">
        <v>1353</v>
      </c>
      <c r="C18" s="5" t="n">
        <v>1056</v>
      </c>
      <c r="D18" s="5" t="n">
        <v>1353</v>
      </c>
      <c r="E18" s="5" t="n">
        <v>1056</v>
      </c>
    </row>
    <row r="19" spans="1:5">
      <c r="A19" s="4" t="s">
        <v>471</v>
      </c>
    </row>
    <row r="20" spans="1:5">
      <c r="A20" s="3" t="s">
        <v>580</v>
      </c>
    </row>
    <row r="21" spans="1:5">
      <c r="A21" s="4" t="s">
        <v>581</v>
      </c>
      <c r="B21" s="5" t="n">
        <v>5228</v>
      </c>
      <c r="C21" s="5" t="n">
        <v>4191</v>
      </c>
      <c r="D21" s="5" t="n">
        <v>4623</v>
      </c>
      <c r="E21" s="5" t="n">
        <v>5506</v>
      </c>
    </row>
    <row r="22" spans="1:5">
      <c r="A22" s="4" t="s">
        <v>582</v>
      </c>
      <c r="B22" s="5" t="n">
        <v>-212</v>
      </c>
      <c r="C22" s="5" t="n">
        <v>-28</v>
      </c>
      <c r="D22" s="5" t="n">
        <v>-308</v>
      </c>
      <c r="E22" s="5" t="n">
        <v>-2670</v>
      </c>
    </row>
    <row r="23" spans="1:5">
      <c r="A23" s="4" t="s">
        <v>583</v>
      </c>
      <c r="B23" s="5" t="n">
        <v>1</v>
      </c>
      <c r="C23" s="5" t="n">
        <v>9</v>
      </c>
      <c r="D23" s="5" t="n">
        <v>5</v>
      </c>
      <c r="E23" s="5" t="n">
        <v>11</v>
      </c>
    </row>
    <row r="24" spans="1:5">
      <c r="A24" s="4" t="s">
        <v>149</v>
      </c>
      <c r="B24" s="5" t="n">
        <v>282</v>
      </c>
      <c r="C24" s="5" t="n">
        <v>191</v>
      </c>
      <c r="D24" s="5" t="n">
        <v>979</v>
      </c>
      <c r="E24" s="5" t="n">
        <v>1516</v>
      </c>
    </row>
    <row r="25" spans="1:5">
      <c r="A25" s="4" t="s">
        <v>584</v>
      </c>
      <c r="B25" s="5" t="n">
        <v>5299</v>
      </c>
      <c r="C25" s="5" t="n">
        <v>4363</v>
      </c>
      <c r="D25" s="5" t="n">
        <v>5299</v>
      </c>
      <c r="E25" s="5" t="n">
        <v>4363</v>
      </c>
    </row>
    <row r="26" spans="1:5">
      <c r="A26" s="4" t="s">
        <v>585</v>
      </c>
      <c r="C26" s="5" t="n">
        <v>15</v>
      </c>
      <c r="E26" s="5" t="n">
        <v>15</v>
      </c>
    </row>
    <row r="27" spans="1:5">
      <c r="A27" s="4" t="s">
        <v>586</v>
      </c>
      <c r="B27" s="5" t="n">
        <v>5299</v>
      </c>
      <c r="C27" s="5" t="n">
        <v>4348</v>
      </c>
      <c r="D27" s="5" t="n">
        <v>5299</v>
      </c>
      <c r="E27" s="5" t="n">
        <v>4348</v>
      </c>
    </row>
    <row r="28" spans="1:5">
      <c r="A28" s="4" t="s">
        <v>488</v>
      </c>
    </row>
    <row r="29" spans="1:5">
      <c r="A29" s="3" t="s">
        <v>580</v>
      </c>
    </row>
    <row r="30" spans="1:5">
      <c r="A30" s="4" t="s">
        <v>581</v>
      </c>
      <c r="B30" s="5" t="n">
        <v>93</v>
      </c>
      <c r="C30" s="5" t="n">
        <v>59</v>
      </c>
      <c r="D30" s="5" t="n">
        <v>78</v>
      </c>
      <c r="E30" s="5" t="n">
        <v>90</v>
      </c>
    </row>
    <row r="31" spans="1:5">
      <c r="A31" s="4" t="s">
        <v>582</v>
      </c>
      <c r="B31" s="5" t="n">
        <v>-15</v>
      </c>
      <c r="D31" s="5" t="n">
        <v>-28</v>
      </c>
    </row>
    <row r="32" spans="1:5">
      <c r="A32" s="4" t="s">
        <v>583</v>
      </c>
      <c r="D32" s="5" t="n">
        <v>12</v>
      </c>
    </row>
    <row r="33" spans="1:5">
      <c r="A33" s="4" t="s">
        <v>149</v>
      </c>
      <c r="B33" s="5" t="n">
        <v>19</v>
      </c>
      <c r="C33" s="5" t="n">
        <v>19</v>
      </c>
      <c r="D33" s="5" t="n">
        <v>35</v>
      </c>
      <c r="E33" s="5" t="n">
        <v>-12</v>
      </c>
    </row>
    <row r="34" spans="1:5">
      <c r="A34" s="4" t="s">
        <v>584</v>
      </c>
      <c r="B34" s="5" t="n">
        <v>97</v>
      </c>
      <c r="C34" s="5" t="n">
        <v>78</v>
      </c>
      <c r="D34" s="5" t="n">
        <v>97</v>
      </c>
      <c r="E34" s="5" t="n">
        <v>78</v>
      </c>
    </row>
    <row r="35" spans="1:5">
      <c r="A35" s="4" t="s">
        <v>586</v>
      </c>
      <c r="B35" s="5" t="n">
        <v>97</v>
      </c>
      <c r="C35" s="5" t="n">
        <v>78</v>
      </c>
      <c r="D35" s="5" t="n">
        <v>97</v>
      </c>
      <c r="E35" s="5" t="n">
        <v>78</v>
      </c>
    </row>
    <row r="36" spans="1:5">
      <c r="A36" s="4" t="s">
        <v>491</v>
      </c>
    </row>
    <row r="37" spans="1:5">
      <c r="A37" s="3" t="s">
        <v>580</v>
      </c>
    </row>
    <row r="38" spans="1:5">
      <c r="A38" s="4" t="s">
        <v>581</v>
      </c>
      <c r="B38" s="5" t="n">
        <v>360</v>
      </c>
      <c r="C38" s="5" t="n">
        <v>293</v>
      </c>
      <c r="D38" s="5" t="n">
        <v>307</v>
      </c>
      <c r="E38" s="5" t="n">
        <v>397</v>
      </c>
    </row>
    <row r="39" spans="1:5">
      <c r="A39" s="4" t="s">
        <v>582</v>
      </c>
      <c r="C39" s="5" t="n">
        <v>-15</v>
      </c>
      <c r="E39" s="5" t="n">
        <v>-15</v>
      </c>
    </row>
    <row r="40" spans="1:5">
      <c r="A40" s="4" t="s">
        <v>149</v>
      </c>
      <c r="B40" s="5" t="n">
        <v>112</v>
      </c>
      <c r="C40" s="5" t="n">
        <v>58</v>
      </c>
      <c r="D40" s="5" t="n">
        <v>165</v>
      </c>
      <c r="E40" s="5" t="n">
        <v>-46</v>
      </c>
    </row>
    <row r="41" spans="1:5">
      <c r="A41" s="4" t="s">
        <v>584</v>
      </c>
      <c r="B41" s="5" t="n">
        <v>472</v>
      </c>
      <c r="C41" s="5" t="n">
        <v>336</v>
      </c>
      <c r="D41" s="5" t="n">
        <v>472</v>
      </c>
      <c r="E41" s="5" t="n">
        <v>336</v>
      </c>
    </row>
    <row r="42" spans="1:5">
      <c r="A42" s="4" t="s">
        <v>586</v>
      </c>
      <c r="B42" s="5" t="n">
        <v>472</v>
      </c>
      <c r="C42" s="5" t="n">
        <v>336</v>
      </c>
      <c r="D42" s="5" t="n">
        <v>472</v>
      </c>
      <c r="E42" s="5" t="n">
        <v>336</v>
      </c>
    </row>
    <row r="43" spans="1:5">
      <c r="A43" s="4" t="s">
        <v>494</v>
      </c>
    </row>
    <row r="44" spans="1:5">
      <c r="A44" s="3" t="s">
        <v>580</v>
      </c>
    </row>
    <row r="45" spans="1:5">
      <c r="A45" s="4" t="s">
        <v>581</v>
      </c>
      <c r="B45" s="5" t="n">
        <v>484</v>
      </c>
      <c r="C45" s="5" t="n">
        <v>279</v>
      </c>
      <c r="D45" s="5" t="n">
        <v>363</v>
      </c>
      <c r="E45" s="5" t="n">
        <v>236</v>
      </c>
    </row>
    <row r="46" spans="1:5">
      <c r="A46" s="4" t="s">
        <v>582</v>
      </c>
      <c r="B46" s="5" t="n">
        <v>-45</v>
      </c>
      <c r="C46" s="5" t="n">
        <v>-41</v>
      </c>
      <c r="D46" s="5" t="n">
        <v>-127</v>
      </c>
      <c r="E46" s="5" t="n">
        <v>-71</v>
      </c>
    </row>
    <row r="47" spans="1:5">
      <c r="A47" s="4" t="s">
        <v>583</v>
      </c>
      <c r="B47" s="5" t="n">
        <v>11</v>
      </c>
      <c r="C47" s="5" t="n">
        <v>4</v>
      </c>
      <c r="D47" s="5" t="n">
        <v>22</v>
      </c>
      <c r="E47" s="5" t="n">
        <v>39</v>
      </c>
    </row>
    <row r="48" spans="1:5">
      <c r="A48" s="4" t="s">
        <v>149</v>
      </c>
      <c r="B48" s="5" t="n">
        <v>89</v>
      </c>
      <c r="C48" s="5" t="n">
        <v>89</v>
      </c>
      <c r="D48" s="5" t="n">
        <v>281</v>
      </c>
      <c r="E48" s="5" t="n">
        <v>127</v>
      </c>
    </row>
    <row r="49" spans="1:5">
      <c r="A49" s="4" t="s">
        <v>584</v>
      </c>
      <c r="B49" s="5" t="n">
        <v>539</v>
      </c>
      <c r="C49" s="5" t="n">
        <v>331</v>
      </c>
      <c r="D49" s="5" t="n">
        <v>539</v>
      </c>
      <c r="E49" s="5" t="n">
        <v>331</v>
      </c>
    </row>
    <row r="50" spans="1:5">
      <c r="A50" s="4" t="s">
        <v>586</v>
      </c>
      <c r="B50" s="7" t="n">
        <v>539</v>
      </c>
      <c r="C50" s="7" t="n">
        <v>331</v>
      </c>
      <c r="D50" s="7" t="n">
        <v>539</v>
      </c>
      <c r="E50" s="7" t="n">
        <v>3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3</v>
      </c>
    </row>
    <row r="2" spans="1:3">
      <c r="A2" s="3" t="s">
        <v>588</v>
      </c>
    </row>
    <row r="3" spans="1:3">
      <c r="A3" s="4" t="s">
        <v>589</v>
      </c>
      <c r="B3" s="7" t="n">
        <v>285706</v>
      </c>
      <c r="C3" s="7" t="n">
        <v>302564</v>
      </c>
    </row>
    <row r="4" spans="1:3">
      <c r="A4" s="4" t="s">
        <v>590</v>
      </c>
    </row>
    <row r="5" spans="1:3">
      <c r="A5" s="3" t="s">
        <v>588</v>
      </c>
    </row>
    <row r="6" spans="1:3">
      <c r="A6" s="4" t="s">
        <v>589</v>
      </c>
      <c r="B6" s="5" t="n">
        <v>236</v>
      </c>
      <c r="C6" s="5" t="n">
        <v>424</v>
      </c>
    </row>
    <row r="7" spans="1:3">
      <c r="A7" s="4" t="s">
        <v>591</v>
      </c>
    </row>
    <row r="8" spans="1:3">
      <c r="A8" s="3" t="s">
        <v>588</v>
      </c>
    </row>
    <row r="9" spans="1:3">
      <c r="A9" s="4" t="s">
        <v>589</v>
      </c>
      <c r="B9" s="5" t="n">
        <v>285470</v>
      </c>
      <c r="C9" s="5" t="n">
        <v>302140</v>
      </c>
    </row>
    <row r="10" spans="1:3">
      <c r="A10" s="4" t="s">
        <v>592</v>
      </c>
    </row>
    <row r="11" spans="1:3">
      <c r="A11" s="3" t="s">
        <v>588</v>
      </c>
    </row>
    <row r="12" spans="1:3">
      <c r="A12" s="4" t="s">
        <v>589</v>
      </c>
      <c r="B12" s="5" t="n">
        <v>0</v>
      </c>
      <c r="C12" s="5" t="n">
        <v>0</v>
      </c>
    </row>
    <row r="13" spans="1:3">
      <c r="A13" s="4" t="s">
        <v>407</v>
      </c>
    </row>
    <row r="14" spans="1:3">
      <c r="A14" s="3" t="s">
        <v>588</v>
      </c>
    </row>
    <row r="15" spans="1:3">
      <c r="A15" s="4" t="s">
        <v>589</v>
      </c>
      <c r="B15" s="5" t="n">
        <v>1996</v>
      </c>
      <c r="C15" s="5" t="n">
        <v>1997</v>
      </c>
    </row>
    <row r="16" spans="1:3">
      <c r="A16" s="4" t="s">
        <v>593</v>
      </c>
    </row>
    <row r="17" spans="1:3">
      <c r="A17" s="3" t="s">
        <v>588</v>
      </c>
    </row>
    <row r="18" spans="1:3">
      <c r="A18" s="4" t="s">
        <v>589</v>
      </c>
      <c r="B18" s="5" t="n">
        <v>0</v>
      </c>
      <c r="C18" s="5" t="n">
        <v>0</v>
      </c>
    </row>
    <row r="19" spans="1:3">
      <c r="A19" s="4" t="s">
        <v>594</v>
      </c>
    </row>
    <row r="20" spans="1:3">
      <c r="A20" s="3" t="s">
        <v>588</v>
      </c>
    </row>
    <row r="21" spans="1:3">
      <c r="A21" s="4" t="s">
        <v>589</v>
      </c>
      <c r="B21" s="5" t="n">
        <v>1996</v>
      </c>
      <c r="C21" s="5" t="n">
        <v>1997</v>
      </c>
    </row>
    <row r="22" spans="1:3">
      <c r="A22" s="4" t="s">
        <v>595</v>
      </c>
    </row>
    <row r="23" spans="1:3">
      <c r="A23" s="3" t="s">
        <v>588</v>
      </c>
    </row>
    <row r="24" spans="1:3">
      <c r="A24" s="4" t="s">
        <v>589</v>
      </c>
      <c r="B24" s="5" t="n">
        <v>0</v>
      </c>
      <c r="C24" s="5" t="n">
        <v>0</v>
      </c>
    </row>
    <row r="25" spans="1:3">
      <c r="A25" s="4" t="s">
        <v>408</v>
      </c>
    </row>
    <row r="26" spans="1:3">
      <c r="A26" s="3" t="s">
        <v>588</v>
      </c>
    </row>
    <row r="27" spans="1:3">
      <c r="A27" s="4" t="s">
        <v>589</v>
      </c>
      <c r="B27" s="5" t="n">
        <v>119705</v>
      </c>
      <c r="C27" s="5" t="n">
        <v>125101</v>
      </c>
    </row>
    <row r="28" spans="1:3">
      <c r="A28" s="4" t="s">
        <v>596</v>
      </c>
    </row>
    <row r="29" spans="1:3">
      <c r="A29" s="3" t="s">
        <v>588</v>
      </c>
    </row>
    <row r="30" spans="1:3">
      <c r="A30" s="4" t="s">
        <v>589</v>
      </c>
      <c r="B30" s="5" t="n">
        <v>0</v>
      </c>
      <c r="C30" s="5" t="n">
        <v>0</v>
      </c>
    </row>
    <row r="31" spans="1:3">
      <c r="A31" s="4" t="s">
        <v>597</v>
      </c>
    </row>
    <row r="32" spans="1:3">
      <c r="A32" s="3" t="s">
        <v>588</v>
      </c>
    </row>
    <row r="33" spans="1:3">
      <c r="A33" s="4" t="s">
        <v>589</v>
      </c>
      <c r="B33" s="5" t="n">
        <v>119705</v>
      </c>
      <c r="C33" s="5" t="n">
        <v>125101</v>
      </c>
    </row>
    <row r="34" spans="1:3">
      <c r="A34" s="4" t="s">
        <v>598</v>
      </c>
    </row>
    <row r="35" spans="1:3">
      <c r="A35" s="3" t="s">
        <v>588</v>
      </c>
    </row>
    <row r="36" spans="1:3">
      <c r="A36" s="4" t="s">
        <v>589</v>
      </c>
      <c r="B36" s="5" t="n">
        <v>0</v>
      </c>
      <c r="C36" s="5" t="n">
        <v>0</v>
      </c>
    </row>
    <row r="37" spans="1:3">
      <c r="A37" s="4" t="s">
        <v>409</v>
      </c>
    </row>
    <row r="38" spans="1:3">
      <c r="A38" s="3" t="s">
        <v>588</v>
      </c>
    </row>
    <row r="39" spans="1:3">
      <c r="A39" s="4" t="s">
        <v>589</v>
      </c>
      <c r="B39" s="5" t="n">
        <v>10089</v>
      </c>
      <c r="C39" s="5" t="n">
        <v>10112</v>
      </c>
    </row>
    <row r="40" spans="1:3">
      <c r="A40" s="4" t="s">
        <v>599</v>
      </c>
    </row>
    <row r="41" spans="1:3">
      <c r="A41" s="3" t="s">
        <v>588</v>
      </c>
    </row>
    <row r="42" spans="1:3">
      <c r="A42" s="4" t="s">
        <v>589</v>
      </c>
      <c r="B42" s="5" t="n">
        <v>0</v>
      </c>
      <c r="C42" s="5" t="n">
        <v>0</v>
      </c>
    </row>
    <row r="43" spans="1:3">
      <c r="A43" s="4" t="s">
        <v>600</v>
      </c>
    </row>
    <row r="44" spans="1:3">
      <c r="A44" s="3" t="s">
        <v>588</v>
      </c>
    </row>
    <row r="45" spans="1:3">
      <c r="A45" s="4" t="s">
        <v>589</v>
      </c>
      <c r="B45" s="5" t="n">
        <v>10089</v>
      </c>
      <c r="C45" s="5" t="n">
        <v>10112</v>
      </c>
    </row>
    <row r="46" spans="1:3">
      <c r="A46" s="4" t="s">
        <v>601</v>
      </c>
    </row>
    <row r="47" spans="1:3">
      <c r="A47" s="3" t="s">
        <v>588</v>
      </c>
    </row>
    <row r="48" spans="1:3">
      <c r="A48" s="4" t="s">
        <v>589</v>
      </c>
      <c r="B48" s="5" t="n">
        <v>0</v>
      </c>
      <c r="C48" s="5" t="n">
        <v>0</v>
      </c>
    </row>
    <row r="49" spans="1:3">
      <c r="A49" s="4" t="s">
        <v>410</v>
      </c>
    </row>
    <row r="50" spans="1:3">
      <c r="A50" s="3" t="s">
        <v>588</v>
      </c>
    </row>
    <row r="51" spans="1:3">
      <c r="A51" s="4" t="s">
        <v>589</v>
      </c>
      <c r="B51" s="5" t="n">
        <v>153680</v>
      </c>
      <c r="C51" s="5" t="n">
        <v>164930</v>
      </c>
    </row>
    <row r="52" spans="1:3">
      <c r="A52" s="4" t="s">
        <v>602</v>
      </c>
    </row>
    <row r="53" spans="1:3">
      <c r="A53" s="3" t="s">
        <v>588</v>
      </c>
    </row>
    <row r="54" spans="1:3">
      <c r="A54" s="4" t="s">
        <v>589</v>
      </c>
      <c r="B54" s="5" t="n">
        <v>0</v>
      </c>
      <c r="C54" s="5" t="n">
        <v>0</v>
      </c>
    </row>
    <row r="55" spans="1:3">
      <c r="A55" s="4" t="s">
        <v>603</v>
      </c>
    </row>
    <row r="56" spans="1:3">
      <c r="A56" s="3" t="s">
        <v>588</v>
      </c>
    </row>
    <row r="57" spans="1:3">
      <c r="A57" s="4" t="s">
        <v>589</v>
      </c>
      <c r="B57" s="5" t="n">
        <v>153680</v>
      </c>
      <c r="C57" s="5" t="n">
        <v>164930</v>
      </c>
    </row>
    <row r="58" spans="1:3">
      <c r="A58" s="4" t="s">
        <v>604</v>
      </c>
    </row>
    <row r="59" spans="1:3">
      <c r="A59" s="3" t="s">
        <v>588</v>
      </c>
    </row>
    <row r="60" spans="1:3">
      <c r="A60" s="4" t="s">
        <v>589</v>
      </c>
      <c r="B60" s="5" t="n">
        <v>0</v>
      </c>
      <c r="C60" s="5" t="n">
        <v>0</v>
      </c>
    </row>
    <row r="61" spans="1:3">
      <c r="A61" s="4" t="s">
        <v>411</v>
      </c>
    </row>
    <row r="62" spans="1:3">
      <c r="A62" s="3" t="s">
        <v>588</v>
      </c>
    </row>
    <row r="63" spans="1:3">
      <c r="A63" s="4" t="s">
        <v>589</v>
      </c>
      <c r="B63" s="5" t="n">
        <v>236</v>
      </c>
      <c r="C63" s="5" t="n">
        <v>424</v>
      </c>
    </row>
    <row r="64" spans="1:3">
      <c r="A64" s="4" t="s">
        <v>605</v>
      </c>
    </row>
    <row r="65" spans="1:3">
      <c r="A65" s="3" t="s">
        <v>588</v>
      </c>
    </row>
    <row r="66" spans="1:3">
      <c r="A66" s="4" t="s">
        <v>589</v>
      </c>
      <c r="B66" s="5" t="n">
        <v>236</v>
      </c>
      <c r="C66" s="5" t="n">
        <v>424</v>
      </c>
    </row>
    <row r="67" spans="1:3">
      <c r="A67" s="4" t="s">
        <v>606</v>
      </c>
    </row>
    <row r="68" spans="1:3">
      <c r="A68" s="3" t="s">
        <v>588</v>
      </c>
    </row>
    <row r="69" spans="1:3">
      <c r="A69" s="4" t="s">
        <v>589</v>
      </c>
      <c r="B69" s="5" t="n">
        <v>0</v>
      </c>
      <c r="C69" s="5" t="n">
        <v>0</v>
      </c>
    </row>
    <row r="70" spans="1:3">
      <c r="A70" s="4" t="s">
        <v>607</v>
      </c>
    </row>
    <row r="71" spans="1:3">
      <c r="A71" s="3" t="s">
        <v>588</v>
      </c>
    </row>
    <row r="72" spans="1:3">
      <c r="A72" s="4" t="s">
        <v>589</v>
      </c>
      <c r="B72" s="7" t="n">
        <v>0</v>
      </c>
      <c r="C7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3</v>
      </c>
    </row>
    <row r="2" spans="1:3">
      <c r="A2" s="4" t="s">
        <v>609</v>
      </c>
    </row>
    <row r="3" spans="1:3">
      <c r="A3" s="3" t="s">
        <v>588</v>
      </c>
    </row>
    <row r="4" spans="1:3">
      <c r="A4" s="4" t="s">
        <v>610</v>
      </c>
      <c r="B4" s="7" t="n">
        <v>1405</v>
      </c>
      <c r="C4" s="7" t="n">
        <v>2624</v>
      </c>
    </row>
    <row r="5" spans="1:3">
      <c r="A5" s="4" t="s">
        <v>611</v>
      </c>
    </row>
    <row r="6" spans="1:3">
      <c r="A6" s="3" t="s">
        <v>588</v>
      </c>
    </row>
    <row r="7" spans="1:3">
      <c r="A7" s="4" t="s">
        <v>610</v>
      </c>
      <c r="B7" s="5" t="n">
        <v>0</v>
      </c>
      <c r="C7" s="5" t="n">
        <v>0</v>
      </c>
    </row>
    <row r="8" spans="1:3">
      <c r="A8" s="4" t="s">
        <v>612</v>
      </c>
    </row>
    <row r="9" spans="1:3">
      <c r="A9" s="3" t="s">
        <v>588</v>
      </c>
    </row>
    <row r="10" spans="1:3">
      <c r="A10" s="4" t="s">
        <v>610</v>
      </c>
      <c r="B10" s="5" t="n">
        <v>0</v>
      </c>
      <c r="C10" s="5" t="n">
        <v>0</v>
      </c>
    </row>
    <row r="11" spans="1:3">
      <c r="A11" s="4" t="s">
        <v>613</v>
      </c>
    </row>
    <row r="12" spans="1:3">
      <c r="A12" s="3" t="s">
        <v>588</v>
      </c>
    </row>
    <row r="13" spans="1:3">
      <c r="A13" s="4" t="s">
        <v>610</v>
      </c>
      <c r="B13" s="5" t="n">
        <v>1405</v>
      </c>
      <c r="C13" s="5" t="n">
        <v>2624</v>
      </c>
    </row>
    <row r="14" spans="1:3">
      <c r="A14" s="4" t="s">
        <v>614</v>
      </c>
    </row>
    <row r="15" spans="1:3">
      <c r="A15" s="3" t="s">
        <v>588</v>
      </c>
    </row>
    <row r="16" spans="1:3">
      <c r="A16" s="4" t="s">
        <v>610</v>
      </c>
      <c r="B16" s="5" t="n">
        <v>4243</v>
      </c>
      <c r="C16" s="5" t="n">
        <v>5302</v>
      </c>
    </row>
    <row r="17" spans="1:3">
      <c r="A17" s="4" t="s">
        <v>615</v>
      </c>
    </row>
    <row r="18" spans="1:3">
      <c r="A18" s="3" t="s">
        <v>588</v>
      </c>
    </row>
    <row r="19" spans="1:3">
      <c r="A19" s="4" t="s">
        <v>610</v>
      </c>
      <c r="B19" s="5" t="n">
        <v>0</v>
      </c>
      <c r="C19" s="5" t="n">
        <v>0</v>
      </c>
    </row>
    <row r="20" spans="1:3">
      <c r="A20" s="4" t="s">
        <v>616</v>
      </c>
    </row>
    <row r="21" spans="1:3">
      <c r="A21" s="3" t="s">
        <v>588</v>
      </c>
    </row>
    <row r="22" spans="1:3">
      <c r="A22" s="4" t="s">
        <v>610</v>
      </c>
      <c r="B22" s="5" t="n">
        <v>0</v>
      </c>
      <c r="C22" s="5" t="n">
        <v>0</v>
      </c>
    </row>
    <row r="23" spans="1:3">
      <c r="A23" s="4" t="s">
        <v>617</v>
      </c>
    </row>
    <row r="24" spans="1:3">
      <c r="A24" s="3" t="s">
        <v>588</v>
      </c>
    </row>
    <row r="25" spans="1:3">
      <c r="A25" s="4" t="s">
        <v>610</v>
      </c>
      <c r="B25" s="7" t="n">
        <v>4243</v>
      </c>
      <c r="C25" s="7" t="n">
        <v>5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5"/>
  </cols>
  <sheetData>
    <row r="1" spans="1:4">
      <c r="A1" s="1" t="s">
        <v>618</v>
      </c>
      <c r="C1" s="2" t="s">
        <v>1</v>
      </c>
      <c r="D1" s="2" t="s">
        <v>343</v>
      </c>
    </row>
    <row r="2" spans="1:4">
      <c r="C2" s="2" t="s">
        <v>619</v>
      </c>
      <c r="D2" s="2" t="s">
        <v>620</v>
      </c>
    </row>
    <row r="3" spans="1:4">
      <c r="A3" s="3" t="s">
        <v>588</v>
      </c>
    </row>
    <row r="4" spans="1:4">
      <c r="A4" s="4" t="s">
        <v>621</v>
      </c>
      <c r="C4" s="5" t="n">
        <v>6</v>
      </c>
    </row>
    <row r="5" spans="1:4">
      <c r="A5" s="4" t="s">
        <v>520</v>
      </c>
      <c r="C5" s="7" t="n">
        <v>1405</v>
      </c>
      <c r="D5" s="7" t="n">
        <v>2624</v>
      </c>
    </row>
    <row r="6" spans="1:4">
      <c r="A6" s="4" t="s">
        <v>449</v>
      </c>
      <c r="C6" s="5" t="n">
        <v>0</v>
      </c>
      <c r="D6" s="7" t="n">
        <v>0</v>
      </c>
    </row>
    <row r="7" spans="1:4">
      <c r="A7" s="4" t="s">
        <v>622</v>
      </c>
      <c r="D7" s="5" t="n">
        <v>7</v>
      </c>
    </row>
    <row r="8" spans="1:4">
      <c r="A8" s="4" t="s">
        <v>519</v>
      </c>
      <c r="C8" s="5" t="n">
        <v>1405</v>
      </c>
      <c r="D8" s="7" t="n">
        <v>2624</v>
      </c>
    </row>
    <row r="9" spans="1:4">
      <c r="A9" s="4" t="s">
        <v>623</v>
      </c>
      <c r="C9" s="5" t="n">
        <v>886</v>
      </c>
      <c r="D9" s="5" t="n">
        <v>831</v>
      </c>
    </row>
    <row r="10" spans="1:4">
      <c r="A10" s="4" t="s">
        <v>609</v>
      </c>
    </row>
    <row r="11" spans="1:4">
      <c r="A11" s="3" t="s">
        <v>588</v>
      </c>
    </row>
    <row r="12" spans="1:4">
      <c r="A12" s="4" t="s">
        <v>610</v>
      </c>
      <c r="C12" s="7" t="n">
        <v>1405</v>
      </c>
      <c r="D12" s="7" t="n">
        <v>2624</v>
      </c>
    </row>
    <row r="13" spans="1:4">
      <c r="A13" s="4" t="s">
        <v>624</v>
      </c>
      <c r="D13" s="4" t="s">
        <v>625</v>
      </c>
    </row>
    <row r="14" spans="1:4">
      <c r="A14" s="4" t="s">
        <v>626</v>
      </c>
      <c r="C14" s="4" t="s">
        <v>625</v>
      </c>
    </row>
    <row r="15" spans="1:4">
      <c r="A15" s="4" t="s">
        <v>627</v>
      </c>
    </row>
    <row r="16" spans="1:4">
      <c r="A16" s="3" t="s">
        <v>588</v>
      </c>
    </row>
    <row r="17" spans="1:4">
      <c r="A17" s="4" t="s">
        <v>610</v>
      </c>
      <c r="C17" s="7" t="n">
        <v>279</v>
      </c>
      <c r="D17" s="7" t="n">
        <v>1473</v>
      </c>
    </row>
    <row r="18" spans="1:4">
      <c r="A18" s="4" t="s">
        <v>628</v>
      </c>
      <c r="B18" s="4" t="s">
        <v>57</v>
      </c>
      <c r="C18" s="4" t="s">
        <v>629</v>
      </c>
    </row>
    <row r="19" spans="1:4">
      <c r="A19" s="4" t="s">
        <v>630</v>
      </c>
      <c r="B19" s="4" t="s">
        <v>131</v>
      </c>
      <c r="C19" s="4" t="s">
        <v>631</v>
      </c>
    </row>
    <row r="20" spans="1:4">
      <c r="A20" s="4" t="s">
        <v>624</v>
      </c>
      <c r="C20" s="4" t="s">
        <v>632</v>
      </c>
      <c r="D20" s="4" t="s">
        <v>632</v>
      </c>
    </row>
    <row r="21" spans="1:4">
      <c r="A21" s="4" t="s">
        <v>633</v>
      </c>
    </row>
    <row r="22" spans="1:4">
      <c r="A22" s="3" t="s">
        <v>588</v>
      </c>
    </row>
    <row r="23" spans="1:4">
      <c r="A23" s="4" t="s">
        <v>610</v>
      </c>
      <c r="C23" s="7" t="n">
        <v>1126</v>
      </c>
      <c r="D23" s="7" t="n">
        <v>1151</v>
      </c>
    </row>
    <row r="24" spans="1:4">
      <c r="A24" s="4" t="s">
        <v>628</v>
      </c>
      <c r="C24" s="4" t="s">
        <v>634</v>
      </c>
    </row>
    <row r="25" spans="1:4">
      <c r="A25" s="4" t="s">
        <v>630</v>
      </c>
      <c r="C25" s="4" t="s">
        <v>635</v>
      </c>
    </row>
    <row r="26" spans="1:4">
      <c r="A26" s="4" t="s">
        <v>636</v>
      </c>
    </row>
    <row r="27" spans="1:4">
      <c r="A27" s="3" t="s">
        <v>588</v>
      </c>
    </row>
    <row r="28" spans="1:4">
      <c r="A28" s="4" t="s">
        <v>624</v>
      </c>
      <c r="C28" s="4" t="s">
        <v>637</v>
      </c>
      <c r="D28" s="4" t="s">
        <v>637</v>
      </c>
    </row>
    <row r="29" spans="1:4">
      <c r="A29" s="4" t="s">
        <v>638</v>
      </c>
    </row>
    <row r="30" spans="1:4">
      <c r="A30" s="3" t="s">
        <v>588</v>
      </c>
    </row>
    <row r="31" spans="1:4">
      <c r="A31" s="4" t="s">
        <v>624</v>
      </c>
      <c r="C31" s="4" t="s">
        <v>639</v>
      </c>
      <c r="D31" s="4" t="s">
        <v>639</v>
      </c>
    </row>
    <row r="32" spans="1:4">
      <c r="A32" s="4" t="s">
        <v>640</v>
      </c>
    </row>
    <row r="33" spans="1:4">
      <c r="A33" s="3" t="s">
        <v>588</v>
      </c>
    </row>
    <row r="34" spans="1:4">
      <c r="A34" s="4" t="s">
        <v>624</v>
      </c>
      <c r="C34" s="4" t="s">
        <v>632</v>
      </c>
      <c r="D34" s="4" t="s">
        <v>632</v>
      </c>
    </row>
    <row r="35" spans="1:4">
      <c r="A35" s="4" t="s">
        <v>641</v>
      </c>
    </row>
    <row r="36" spans="1:4">
      <c r="A36" s="3" t="s">
        <v>588</v>
      </c>
    </row>
    <row r="37" spans="1:4">
      <c r="A37" s="4" t="s">
        <v>624</v>
      </c>
      <c r="C37" s="4" t="s">
        <v>642</v>
      </c>
      <c r="D37" s="4" t="s">
        <v>642</v>
      </c>
    </row>
    <row r="38" spans="1:4">
      <c r="A38" s="4" t="s">
        <v>643</v>
      </c>
    </row>
    <row r="39" spans="1:4">
      <c r="A39" s="3" t="s">
        <v>588</v>
      </c>
    </row>
    <row r="40" spans="1:4">
      <c r="A40" s="4" t="s">
        <v>610</v>
      </c>
      <c r="C40" s="7" t="n">
        <v>4243</v>
      </c>
      <c r="D40" s="7" t="n">
        <v>5302</v>
      </c>
    </row>
    <row r="41" spans="1:4">
      <c r="A41" s="4" t="s">
        <v>628</v>
      </c>
      <c r="B41" s="4" t="s">
        <v>57</v>
      </c>
      <c r="C41" s="4" t="s">
        <v>629</v>
      </c>
    </row>
    <row r="42" spans="1:4">
      <c r="A42" s="4" t="s">
        <v>630</v>
      </c>
      <c r="B42" s="4" t="s">
        <v>131</v>
      </c>
      <c r="C42" s="4" t="s">
        <v>644</v>
      </c>
    </row>
    <row r="43" spans="1:4">
      <c r="A43" s="4" t="s">
        <v>624</v>
      </c>
      <c r="C43" s="4" t="s">
        <v>625</v>
      </c>
      <c r="D43" s="4" t="s">
        <v>632</v>
      </c>
    </row>
    <row r="44" spans="1:4"/>
    <row r="45" spans="1:4">
      <c r="A45" s="4" t="s">
        <v>57</v>
      </c>
      <c r="B45" s="4" t="s">
        <v>645</v>
      </c>
    </row>
    <row r="46" spans="1:4">
      <c r="A46" s="4" t="s">
        <v>131</v>
      </c>
      <c r="B46" s="4" t="s">
        <v>646</v>
      </c>
    </row>
  </sheetData>
  <mergeCells count="4">
    <mergeCell ref="A1:B2"/>
    <mergeCell ref="A44:C44"/>
    <mergeCell ref="B45:C45"/>
    <mergeCell ref="B46:C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23</v>
      </c>
      <c r="D1" s="2" t="s">
        <v>69</v>
      </c>
      <c r="E1" s="2" t="s">
        <v>331</v>
      </c>
    </row>
    <row r="2" spans="1:5">
      <c r="A2" s="3" t="s">
        <v>588</v>
      </c>
    </row>
    <row r="3" spans="1:5">
      <c r="A3" s="4" t="s">
        <v>648</v>
      </c>
      <c r="B3" s="7" t="n">
        <v>14315</v>
      </c>
      <c r="C3" s="7" t="n">
        <v>17174</v>
      </c>
    </row>
    <row r="4" spans="1:5">
      <c r="A4" s="4" t="s">
        <v>649</v>
      </c>
      <c r="B4" s="5" t="n">
        <v>285706</v>
      </c>
      <c r="C4" s="5" t="n">
        <v>302564</v>
      </c>
    </row>
    <row r="5" spans="1:5">
      <c r="A5" s="4" t="s">
        <v>650</v>
      </c>
      <c r="B5" s="5" t="n">
        <v>751637</v>
      </c>
      <c r="C5" s="5" t="n">
        <v>716661</v>
      </c>
    </row>
    <row r="6" spans="1:5">
      <c r="A6" s="4" t="s">
        <v>651</v>
      </c>
      <c r="B6" s="5" t="n">
        <v>239</v>
      </c>
      <c r="C6" s="5" t="n">
        <v>250</v>
      </c>
    </row>
    <row r="7" spans="1:5">
      <c r="A7" s="4" t="s">
        <v>652</v>
      </c>
      <c r="B7" s="5" t="n">
        <v>3115</v>
      </c>
      <c r="C7" s="5" t="n">
        <v>2119</v>
      </c>
    </row>
    <row r="8" spans="1:5">
      <c r="A8" s="4" t="s">
        <v>653</v>
      </c>
      <c r="B8" s="5" t="n">
        <v>36839</v>
      </c>
      <c r="C8" s="5" t="n">
        <v>36133</v>
      </c>
    </row>
    <row r="9" spans="1:5">
      <c r="A9" s="4" t="s">
        <v>654</v>
      </c>
      <c r="B9" s="5" t="n">
        <v>3729</v>
      </c>
      <c r="C9" s="5" t="n">
        <v>3643</v>
      </c>
    </row>
    <row r="10" spans="1:5">
      <c r="A10" s="4" t="s">
        <v>655</v>
      </c>
      <c r="B10" s="5" t="n">
        <v>923452</v>
      </c>
      <c r="C10" s="5" t="n">
        <v>925561</v>
      </c>
    </row>
    <row r="11" spans="1:5">
      <c r="A11" s="4" t="s">
        <v>656</v>
      </c>
      <c r="B11" s="5" t="n">
        <v>47229</v>
      </c>
      <c r="C11" s="5" t="n">
        <v>32811</v>
      </c>
    </row>
    <row r="12" spans="1:5">
      <c r="A12" s="4" t="s">
        <v>657</v>
      </c>
      <c r="B12" s="5" t="n">
        <v>31549</v>
      </c>
      <c r="C12" s="5" t="n">
        <v>31863</v>
      </c>
    </row>
    <row r="13" spans="1:5">
      <c r="A13" s="4" t="s">
        <v>658</v>
      </c>
      <c r="B13" s="5" t="n">
        <v>1167</v>
      </c>
      <c r="C13" s="5" t="n">
        <v>1069</v>
      </c>
    </row>
    <row r="14" spans="1:5">
      <c r="A14" s="4" t="s">
        <v>659</v>
      </c>
      <c r="B14" s="5" t="n">
        <v>0</v>
      </c>
      <c r="C14" s="5" t="n">
        <v>0</v>
      </c>
    </row>
    <row r="15" spans="1:5">
      <c r="A15" s="4" t="s">
        <v>660</v>
      </c>
      <c r="B15" s="5" t="n">
        <v>14315</v>
      </c>
      <c r="C15" s="5" t="n">
        <v>17174</v>
      </c>
      <c r="D15" s="7" t="n">
        <v>33133</v>
      </c>
      <c r="E15" s="7" t="n">
        <v>10010</v>
      </c>
    </row>
    <row r="16" spans="1:5">
      <c r="A16" s="4" t="s">
        <v>661</v>
      </c>
      <c r="B16" s="5" t="n">
        <v>285706</v>
      </c>
      <c r="C16" s="5" t="n">
        <v>302564</v>
      </c>
    </row>
    <row r="17" spans="1:5">
      <c r="A17" s="4" t="s">
        <v>662</v>
      </c>
      <c r="B17" s="5" t="n">
        <v>748254</v>
      </c>
      <c r="C17" s="5" t="n">
        <v>707426</v>
      </c>
    </row>
    <row r="18" spans="1:5">
      <c r="A18" s="4" t="s">
        <v>663</v>
      </c>
      <c r="B18" s="5" t="n">
        <v>208</v>
      </c>
      <c r="C18" s="5" t="n">
        <v>232</v>
      </c>
    </row>
    <row r="19" spans="1:5">
      <c r="A19" s="4" t="s">
        <v>664</v>
      </c>
      <c r="B19" s="5" t="n">
        <v>3115</v>
      </c>
      <c r="C19" s="5" t="n">
        <v>2119</v>
      </c>
    </row>
    <row r="20" spans="1:5">
      <c r="A20" s="4" t="s">
        <v>665</v>
      </c>
      <c r="B20" s="5" t="n">
        <v>36839</v>
      </c>
      <c r="C20" s="5" t="n">
        <v>36133</v>
      </c>
    </row>
    <row r="21" spans="1:5">
      <c r="A21" s="4" t="s">
        <v>666</v>
      </c>
      <c r="B21" s="5" t="n">
        <v>3729</v>
      </c>
      <c r="C21" s="5" t="n">
        <v>3643</v>
      </c>
    </row>
    <row r="22" spans="1:5">
      <c r="A22" s="4" t="s">
        <v>667</v>
      </c>
      <c r="B22" s="5" t="n">
        <v>924022</v>
      </c>
      <c r="C22" s="5" t="n">
        <v>925385</v>
      </c>
    </row>
    <row r="23" spans="1:5">
      <c r="A23" s="4" t="s">
        <v>668</v>
      </c>
      <c r="B23" s="5" t="n">
        <v>47229</v>
      </c>
      <c r="C23" s="5" t="n">
        <v>32811</v>
      </c>
    </row>
    <row r="24" spans="1:5">
      <c r="A24" s="4" t="s">
        <v>669</v>
      </c>
      <c r="B24" s="5" t="n">
        <v>31771</v>
      </c>
      <c r="C24" s="5" t="n">
        <v>32001</v>
      </c>
    </row>
    <row r="25" spans="1:5">
      <c r="A25" s="4" t="s">
        <v>670</v>
      </c>
      <c r="B25" s="5" t="n">
        <v>1167</v>
      </c>
      <c r="C25" s="5" t="n">
        <v>1069</v>
      </c>
    </row>
    <row r="26" spans="1:5">
      <c r="A26" s="4" t="s">
        <v>671</v>
      </c>
      <c r="B26" s="5" t="n">
        <v>0</v>
      </c>
      <c r="C26" s="5" t="n">
        <v>0</v>
      </c>
    </row>
    <row r="27" spans="1:5">
      <c r="A27" s="4" t="s">
        <v>590</v>
      </c>
    </row>
    <row r="28" spans="1:5">
      <c r="A28" s="3" t="s">
        <v>588</v>
      </c>
    </row>
    <row r="29" spans="1:5">
      <c r="A29" s="4" t="s">
        <v>648</v>
      </c>
      <c r="B29" s="5" t="n">
        <v>14315</v>
      </c>
      <c r="C29" s="5" t="n">
        <v>17174</v>
      </c>
    </row>
    <row r="30" spans="1:5">
      <c r="A30" s="4" t="s">
        <v>649</v>
      </c>
      <c r="B30" s="5" t="n">
        <v>236</v>
      </c>
      <c r="C30" s="5" t="n">
        <v>424</v>
      </c>
    </row>
    <row r="31" spans="1:5">
      <c r="A31" s="4" t="s">
        <v>650</v>
      </c>
      <c r="B31" s="5" t="n">
        <v>0</v>
      </c>
      <c r="C31" s="5" t="n">
        <v>0</v>
      </c>
    </row>
    <row r="32" spans="1:5">
      <c r="A32" s="4" t="s">
        <v>651</v>
      </c>
      <c r="B32" s="5" t="n">
        <v>0</v>
      </c>
      <c r="C32" s="5" t="n">
        <v>0</v>
      </c>
    </row>
    <row r="33" spans="1:5">
      <c r="A33" s="4" t="s">
        <v>652</v>
      </c>
      <c r="B33" s="5" t="n">
        <v>3115</v>
      </c>
      <c r="C33" s="5" t="n">
        <v>2119</v>
      </c>
    </row>
    <row r="34" spans="1:5">
      <c r="A34" s="4" t="s">
        <v>653</v>
      </c>
      <c r="B34" s="5" t="n">
        <v>36839</v>
      </c>
      <c r="C34" s="5" t="n">
        <v>36133</v>
      </c>
    </row>
    <row r="35" spans="1:5">
      <c r="A35" s="4" t="s">
        <v>654</v>
      </c>
      <c r="B35" s="5" t="n">
        <v>3729</v>
      </c>
      <c r="C35" s="5" t="n">
        <v>3643</v>
      </c>
    </row>
    <row r="36" spans="1:5">
      <c r="A36" s="4" t="s">
        <v>655</v>
      </c>
      <c r="B36" s="5" t="n">
        <v>647046</v>
      </c>
      <c r="C36" s="5" t="n">
        <v>629829</v>
      </c>
    </row>
    <row r="37" spans="1:5">
      <c r="A37" s="4" t="s">
        <v>656</v>
      </c>
      <c r="B37" s="5" t="n">
        <v>47229</v>
      </c>
      <c r="C37" s="5" t="n">
        <v>32811</v>
      </c>
    </row>
    <row r="38" spans="1:5">
      <c r="A38" s="4" t="s">
        <v>657</v>
      </c>
      <c r="B38" s="5" t="n">
        <v>0</v>
      </c>
      <c r="C38" s="5" t="n">
        <v>0</v>
      </c>
    </row>
    <row r="39" spans="1:5">
      <c r="A39" s="4" t="s">
        <v>658</v>
      </c>
      <c r="B39" s="5" t="n">
        <v>1167</v>
      </c>
      <c r="C39" s="5" t="n">
        <v>1069</v>
      </c>
    </row>
    <row r="40" spans="1:5">
      <c r="A40" s="4" t="s">
        <v>659</v>
      </c>
      <c r="B40" s="5" t="n">
        <v>0</v>
      </c>
      <c r="C40" s="5" t="n">
        <v>0</v>
      </c>
    </row>
    <row r="41" spans="1:5">
      <c r="A41" s="4" t="s">
        <v>591</v>
      </c>
    </row>
    <row r="42" spans="1:5">
      <c r="A42" s="3" t="s">
        <v>588</v>
      </c>
    </row>
    <row r="43" spans="1:5">
      <c r="A43" s="4" t="s">
        <v>648</v>
      </c>
      <c r="B43" s="5" t="n">
        <v>0</v>
      </c>
      <c r="C43" s="5" t="n">
        <v>0</v>
      </c>
    </row>
    <row r="44" spans="1:5">
      <c r="A44" s="4" t="s">
        <v>649</v>
      </c>
      <c r="B44" s="5" t="n">
        <v>285470</v>
      </c>
      <c r="C44" s="5" t="n">
        <v>302140</v>
      </c>
    </row>
    <row r="45" spans="1:5">
      <c r="A45" s="4" t="s">
        <v>650</v>
      </c>
      <c r="B45" s="5" t="n">
        <v>0</v>
      </c>
      <c r="C45" s="5" t="n">
        <v>0</v>
      </c>
    </row>
    <row r="46" spans="1:5">
      <c r="A46" s="4" t="s">
        <v>651</v>
      </c>
      <c r="B46" s="5" t="n">
        <v>0</v>
      </c>
      <c r="C46" s="5" t="n">
        <v>0</v>
      </c>
    </row>
    <row r="47" spans="1:5">
      <c r="A47" s="4" t="s">
        <v>652</v>
      </c>
      <c r="B47" s="5" t="n">
        <v>0</v>
      </c>
      <c r="C47" s="5" t="n">
        <v>0</v>
      </c>
    </row>
    <row r="48" spans="1:5">
      <c r="A48" s="4" t="s">
        <v>653</v>
      </c>
      <c r="B48" s="5" t="n">
        <v>0</v>
      </c>
      <c r="C48" s="5" t="n">
        <v>0</v>
      </c>
    </row>
    <row r="49" spans="1:5">
      <c r="A49" s="4" t="s">
        <v>654</v>
      </c>
      <c r="B49" s="5" t="n">
        <v>0</v>
      </c>
      <c r="C49" s="5" t="n">
        <v>0</v>
      </c>
    </row>
    <row r="50" spans="1:5">
      <c r="A50" s="4" t="s">
        <v>655</v>
      </c>
      <c r="B50" s="5" t="n">
        <v>0</v>
      </c>
      <c r="C50" s="5" t="n">
        <v>0</v>
      </c>
    </row>
    <row r="51" spans="1:5">
      <c r="A51" s="4" t="s">
        <v>656</v>
      </c>
      <c r="B51" s="5" t="n">
        <v>0</v>
      </c>
      <c r="C51" s="5" t="n">
        <v>0</v>
      </c>
    </row>
    <row r="52" spans="1:5">
      <c r="A52" s="4" t="s">
        <v>657</v>
      </c>
      <c r="B52" s="5" t="n">
        <v>0</v>
      </c>
      <c r="C52" s="5" t="n">
        <v>0</v>
      </c>
    </row>
    <row r="53" spans="1:5">
      <c r="A53" s="4" t="s">
        <v>658</v>
      </c>
      <c r="B53" s="5" t="n">
        <v>0</v>
      </c>
      <c r="C53" s="5" t="n">
        <v>0</v>
      </c>
    </row>
    <row r="54" spans="1:5">
      <c r="A54" s="4" t="s">
        <v>659</v>
      </c>
      <c r="B54" s="5" t="n">
        <v>0</v>
      </c>
      <c r="C54" s="5" t="n">
        <v>0</v>
      </c>
    </row>
    <row r="55" spans="1:5">
      <c r="A55" s="4" t="s">
        <v>592</v>
      </c>
    </row>
    <row r="56" spans="1:5">
      <c r="A56" s="3" t="s">
        <v>588</v>
      </c>
    </row>
    <row r="57" spans="1:5">
      <c r="A57" s="4" t="s">
        <v>648</v>
      </c>
      <c r="B57" s="5" t="n">
        <v>0</v>
      </c>
      <c r="C57" s="5" t="n">
        <v>0</v>
      </c>
    </row>
    <row r="58" spans="1:5">
      <c r="A58" s="4" t="s">
        <v>649</v>
      </c>
      <c r="B58" s="5" t="n">
        <v>0</v>
      </c>
      <c r="C58" s="5" t="n">
        <v>0</v>
      </c>
    </row>
    <row r="59" spans="1:5">
      <c r="A59" s="4" t="s">
        <v>650</v>
      </c>
      <c r="B59" s="5" t="n">
        <v>751637</v>
      </c>
      <c r="C59" s="5" t="n">
        <v>716661</v>
      </c>
    </row>
    <row r="60" spans="1:5">
      <c r="A60" s="4" t="s">
        <v>651</v>
      </c>
      <c r="B60" s="5" t="n">
        <v>239</v>
      </c>
      <c r="C60" s="5" t="n">
        <v>250</v>
      </c>
    </row>
    <row r="61" spans="1:5">
      <c r="A61" s="4" t="s">
        <v>652</v>
      </c>
      <c r="B61" s="5" t="n">
        <v>0</v>
      </c>
      <c r="C61" s="5" t="n">
        <v>0</v>
      </c>
    </row>
    <row r="62" spans="1:5">
      <c r="A62" s="4" t="s">
        <v>653</v>
      </c>
      <c r="B62" s="5" t="n">
        <v>0</v>
      </c>
      <c r="C62" s="5" t="n">
        <v>0</v>
      </c>
    </row>
    <row r="63" spans="1:5">
      <c r="A63" s="4" t="s">
        <v>654</v>
      </c>
      <c r="B63" s="5" t="n">
        <v>0</v>
      </c>
      <c r="C63" s="5" t="n">
        <v>0</v>
      </c>
    </row>
    <row r="64" spans="1:5">
      <c r="A64" s="4" t="s">
        <v>655</v>
      </c>
      <c r="B64" s="5" t="n">
        <v>276406</v>
      </c>
      <c r="C64" s="5" t="n">
        <v>295732</v>
      </c>
    </row>
    <row r="65" spans="1:5">
      <c r="A65" s="4" t="s">
        <v>656</v>
      </c>
      <c r="B65" s="5" t="n">
        <v>0</v>
      </c>
      <c r="C65" s="5" t="n">
        <v>0</v>
      </c>
    </row>
    <row r="66" spans="1:5">
      <c r="A66" s="4" t="s">
        <v>657</v>
      </c>
      <c r="B66" s="5" t="n">
        <v>31549</v>
      </c>
      <c r="C66" s="5" t="n">
        <v>31863</v>
      </c>
    </row>
    <row r="67" spans="1:5">
      <c r="A67" s="4" t="s">
        <v>658</v>
      </c>
      <c r="B67" s="5" t="n">
        <v>0</v>
      </c>
      <c r="C67" s="5" t="n">
        <v>0</v>
      </c>
    </row>
    <row r="68" spans="1:5">
      <c r="A68" s="4" t="s">
        <v>659</v>
      </c>
      <c r="B68" s="7" t="n">
        <v>0</v>
      </c>
      <c r="C6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498</v>
      </c>
      <c r="C1" s="2" t="s">
        <v>673</v>
      </c>
      <c r="D1" s="2" t="s">
        <v>2</v>
      </c>
      <c r="E1" s="2" t="s">
        <v>23</v>
      </c>
    </row>
    <row r="2" spans="1:5">
      <c r="A2" s="3" t="s">
        <v>674</v>
      </c>
    </row>
    <row r="3" spans="1:5">
      <c r="A3" s="4" t="s">
        <v>675</v>
      </c>
      <c r="B3" s="8" t="n">
        <v>16.68</v>
      </c>
    </row>
    <row r="4" spans="1:5">
      <c r="A4" s="4" t="s">
        <v>676</v>
      </c>
      <c r="B4" s="5" t="n">
        <v>431605000</v>
      </c>
    </row>
    <row r="5" spans="1:5">
      <c r="A5" s="4" t="s">
        <v>63</v>
      </c>
      <c r="D5" s="8" t="n">
        <v>0.1</v>
      </c>
      <c r="E5" s="8" t="n">
        <v>0.1</v>
      </c>
    </row>
    <row r="6" spans="1:5">
      <c r="A6" s="4" t="s">
        <v>677</v>
      </c>
      <c r="D6" s="7" t="n">
        <v>748254</v>
      </c>
      <c r="E6" s="7" t="n">
        <v>707426</v>
      </c>
    </row>
    <row r="7" spans="1:5">
      <c r="A7" s="4" t="s">
        <v>678</v>
      </c>
      <c r="D7" s="5" t="n">
        <v>751637</v>
      </c>
      <c r="E7" s="5" t="n">
        <v>716661</v>
      </c>
    </row>
    <row r="8" spans="1:5">
      <c r="A8" s="4" t="s">
        <v>37</v>
      </c>
      <c r="B8" s="7" t="n">
        <v>1616</v>
      </c>
      <c r="D8" s="5" t="n">
        <v>11331</v>
      </c>
      <c r="E8" s="7" t="n">
        <v>11331</v>
      </c>
    </row>
    <row r="9" spans="1:5">
      <c r="A9" s="4" t="s">
        <v>679</v>
      </c>
      <c r="D9" s="5" t="n">
        <v>449</v>
      </c>
    </row>
    <row r="10" spans="1:5">
      <c r="A10" s="4" t="s">
        <v>680</v>
      </c>
      <c r="D10" s="5" t="n">
        <v>94</v>
      </c>
    </row>
    <row r="11" spans="1:5">
      <c r="A11" s="4" t="s">
        <v>472</v>
      </c>
    </row>
    <row r="12" spans="1:5">
      <c r="A12" s="3" t="s">
        <v>674</v>
      </c>
    </row>
    <row r="13" spans="1:5">
      <c r="A13" s="4" t="s">
        <v>681</v>
      </c>
      <c r="B13" s="7" t="n">
        <v>3860</v>
      </c>
    </row>
    <row r="14" spans="1:5">
      <c r="A14" s="4" t="s">
        <v>675</v>
      </c>
      <c r="B14" s="8" t="n">
        <v>16.68</v>
      </c>
    </row>
    <row r="15" spans="1:5">
      <c r="A15" s="4" t="s">
        <v>676</v>
      </c>
      <c r="B15" s="10" t="n">
        <v>0.6221</v>
      </c>
    </row>
    <row r="16" spans="1:5">
      <c r="A16" s="4" t="s">
        <v>682</v>
      </c>
      <c r="B16" s="5" t="n">
        <v>431605</v>
      </c>
    </row>
    <row r="17" spans="1:5">
      <c r="A17" s="4" t="s">
        <v>683</v>
      </c>
      <c r="B17" s="7" t="n">
        <v>1410</v>
      </c>
    </row>
    <row r="18" spans="1:5">
      <c r="A18" s="4" t="s">
        <v>684</v>
      </c>
      <c r="B18" s="7" t="n">
        <v>260</v>
      </c>
    </row>
    <row r="19" spans="1:5">
      <c r="A19" s="4" t="s">
        <v>677</v>
      </c>
      <c r="D19" s="5" t="n">
        <v>111307</v>
      </c>
    </row>
    <row r="20" spans="1:5">
      <c r="A20" s="4" t="s">
        <v>678</v>
      </c>
      <c r="D20" s="5" t="n">
        <v>109693</v>
      </c>
    </row>
    <row r="21" spans="1:5">
      <c r="A21" s="4" t="s">
        <v>37</v>
      </c>
      <c r="D21" s="5" t="n">
        <v>1616</v>
      </c>
    </row>
    <row r="22" spans="1:5">
      <c r="A22" s="4" t="s">
        <v>685</v>
      </c>
      <c r="D22" s="7" t="n">
        <v>0</v>
      </c>
    </row>
    <row r="23" spans="1:5">
      <c r="A23" s="4" t="s">
        <v>686</v>
      </c>
    </row>
    <row r="24" spans="1:5">
      <c r="A24" s="3" t="s">
        <v>674</v>
      </c>
    </row>
    <row r="25" spans="1:5">
      <c r="A25" s="4" t="s">
        <v>687</v>
      </c>
      <c r="C25" s="7" t="n">
        <v>8000</v>
      </c>
    </row>
    <row r="26" spans="1:5">
      <c r="A26" s="4" t="s">
        <v>688</v>
      </c>
    </row>
    <row r="27" spans="1:5">
      <c r="A27" s="3" t="s">
        <v>674</v>
      </c>
    </row>
    <row r="28" spans="1:5">
      <c r="A28" s="4" t="s">
        <v>689</v>
      </c>
      <c r="D28" s="4" t="s">
        <v>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69"/>
    <col customWidth="1" max="3" min="3" width="15"/>
    <col customWidth="1" max="4" min="4" width="14"/>
    <col customWidth="1" max="5" min="5" width="15"/>
    <col customWidth="1" max="6" min="6" width="14"/>
  </cols>
  <sheetData>
    <row r="1" spans="1:6">
      <c r="A1" s="1" t="s">
        <v>110</v>
      </c>
      <c r="C1" s="2" t="s">
        <v>68</v>
      </c>
      <c r="E1" s="2" t="s">
        <v>1</v>
      </c>
    </row>
    <row r="2" spans="1:6">
      <c r="C2" s="2" t="s">
        <v>2</v>
      </c>
      <c r="D2" s="2" t="s">
        <v>69</v>
      </c>
      <c r="E2" s="2" t="s">
        <v>2</v>
      </c>
      <c r="F2" s="2" t="s">
        <v>69</v>
      </c>
    </row>
    <row r="3" spans="1:6">
      <c r="A3" s="3" t="s">
        <v>111</v>
      </c>
    </row>
    <row r="4" spans="1:6">
      <c r="A4" s="4" t="s">
        <v>112</v>
      </c>
      <c r="C4" s="7" t="n">
        <v>2941</v>
      </c>
      <c r="D4" s="7" t="n">
        <v>612</v>
      </c>
      <c r="E4" s="7" t="n">
        <v>8041</v>
      </c>
      <c r="F4" s="7" t="n">
        <v>4365</v>
      </c>
    </row>
    <row r="5" spans="1:6">
      <c r="A5" s="3" t="s">
        <v>113</v>
      </c>
    </row>
    <row r="6" spans="1:6">
      <c r="A6" s="4" t="s">
        <v>114</v>
      </c>
      <c r="C6" s="5" t="n">
        <v>529</v>
      </c>
      <c r="D6" s="5" t="n">
        <v>-653</v>
      </c>
      <c r="E6" s="5" t="n">
        <v>4486</v>
      </c>
      <c r="F6" s="5" t="n">
        <v>3176</v>
      </c>
    </row>
    <row r="7" spans="1:6">
      <c r="A7" s="4" t="s">
        <v>115</v>
      </c>
      <c r="C7" s="5" t="n">
        <v>-180</v>
      </c>
      <c r="D7" s="5" t="n">
        <v>221</v>
      </c>
      <c r="E7" s="5" t="n">
        <v>-1526</v>
      </c>
      <c r="F7" s="5" t="n">
        <v>-1080</v>
      </c>
    </row>
    <row r="8" spans="1:6">
      <c r="A8" s="4" t="s">
        <v>116</v>
      </c>
      <c r="C8" s="5" t="n">
        <v>-129</v>
      </c>
      <c r="E8" s="5" t="n">
        <v>-167</v>
      </c>
      <c r="F8" s="5" t="n">
        <v>-269</v>
      </c>
    </row>
    <row r="9" spans="1:6">
      <c r="A9" s="4" t="s">
        <v>117</v>
      </c>
      <c r="C9" s="5" t="n">
        <v>43</v>
      </c>
      <c r="E9" s="5" t="n">
        <v>57</v>
      </c>
      <c r="F9" s="5" t="n">
        <v>91</v>
      </c>
    </row>
    <row r="10" spans="1:6">
      <c r="A10" s="4" t="s">
        <v>118</v>
      </c>
      <c r="B10" s="4" t="s">
        <v>57</v>
      </c>
      <c r="C10" s="5" t="n">
        <v>263</v>
      </c>
      <c r="D10" s="5" t="n">
        <v>-432</v>
      </c>
      <c r="E10" s="5" t="n">
        <v>2850</v>
      </c>
      <c r="F10" s="5" t="n">
        <v>1918</v>
      </c>
    </row>
    <row r="11" spans="1:6">
      <c r="A11" s="4" t="s">
        <v>119</v>
      </c>
      <c r="C11" s="7" t="n">
        <v>3204</v>
      </c>
      <c r="D11" s="7" t="n">
        <v>180</v>
      </c>
      <c r="E11" s="7" t="n">
        <v>10891</v>
      </c>
      <c r="F11" s="7" t="n">
        <v>6283</v>
      </c>
    </row>
    <row r="12" spans="1:6"/>
    <row r="13" spans="1:6">
      <c r="A13" s="4" t="s">
        <v>57</v>
      </c>
      <c r="B13" s="4" t="s">
        <v>60</v>
      </c>
    </row>
  </sheetData>
  <mergeCells count="5">
    <mergeCell ref="A1:B2"/>
    <mergeCell ref="C1:D1"/>
    <mergeCell ref="E1:F1"/>
    <mergeCell ref="A12:E12"/>
    <mergeCell ref="B13:E1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498</v>
      </c>
      <c r="C1" s="2" t="s">
        <v>2</v>
      </c>
      <c r="D1" s="2" t="s">
        <v>23</v>
      </c>
    </row>
    <row r="2" spans="1:4">
      <c r="A2" s="3" t="s">
        <v>674</v>
      </c>
    </row>
    <row r="3" spans="1:4">
      <c r="A3" s="4" t="s">
        <v>692</v>
      </c>
      <c r="B3" s="5" t="n">
        <v>694114000</v>
      </c>
    </row>
    <row r="4" spans="1:4">
      <c r="A4" s="4" t="s">
        <v>693</v>
      </c>
      <c r="B4" s="4" t="s">
        <v>694</v>
      </c>
    </row>
    <row r="5" spans="1:4">
      <c r="A5" s="4" t="s">
        <v>676</v>
      </c>
      <c r="B5" s="5" t="n">
        <v>431605000</v>
      </c>
    </row>
    <row r="6" spans="1:4">
      <c r="A6" s="4" t="s">
        <v>695</v>
      </c>
      <c r="B6" s="8" t="n">
        <v>28.15</v>
      </c>
    </row>
    <row r="7" spans="1:4">
      <c r="A7" s="4" t="s">
        <v>696</v>
      </c>
      <c r="B7" s="7" t="n">
        <v>12150</v>
      </c>
    </row>
    <row r="8" spans="1:4">
      <c r="A8" s="4" t="s">
        <v>697</v>
      </c>
      <c r="B8" s="5" t="n">
        <v>231385000</v>
      </c>
    </row>
    <row r="9" spans="1:4">
      <c r="A9" s="4" t="s">
        <v>675</v>
      </c>
      <c r="B9" s="8" t="n">
        <v>16.68</v>
      </c>
    </row>
    <row r="10" spans="1:4">
      <c r="A10" s="4" t="s">
        <v>698</v>
      </c>
      <c r="B10" s="7" t="n">
        <v>3860</v>
      </c>
    </row>
    <row r="11" spans="1:4">
      <c r="A11" s="4" t="s">
        <v>699</v>
      </c>
      <c r="B11" s="5" t="n">
        <v>6</v>
      </c>
    </row>
    <row r="12" spans="1:4">
      <c r="A12" s="4" t="s">
        <v>700</v>
      </c>
      <c r="B12" s="5" t="n">
        <v>19357</v>
      </c>
      <c r="C12" s="7" t="n">
        <v>117692</v>
      </c>
      <c r="D12" s="7" t="n">
        <v>111079</v>
      </c>
    </row>
    <row r="13" spans="1:4">
      <c r="A13" s="4" t="s">
        <v>701</v>
      </c>
      <c r="B13" s="5" t="n">
        <v>-7640</v>
      </c>
    </row>
    <row r="14" spans="1:4">
      <c r="A14" s="4" t="s">
        <v>702</v>
      </c>
      <c r="B14" s="5" t="n">
        <v>11717</v>
      </c>
    </row>
    <row r="15" spans="1:4">
      <c r="A15" s="4" t="s">
        <v>703</v>
      </c>
      <c r="B15" s="5" t="n">
        <v>219</v>
      </c>
    </row>
    <row r="16" spans="1:4">
      <c r="A16" s="4" t="s">
        <v>704</v>
      </c>
      <c r="B16" s="5" t="n">
        <v>1486</v>
      </c>
    </row>
    <row r="17" spans="1:4">
      <c r="A17" s="4" t="s">
        <v>705</v>
      </c>
      <c r="B17" s="5" t="n">
        <v>-1614</v>
      </c>
    </row>
    <row r="18" spans="1:4">
      <c r="A18" s="4" t="s">
        <v>706</v>
      </c>
      <c r="B18" s="5" t="n">
        <v>-260</v>
      </c>
    </row>
    <row r="19" spans="1:4">
      <c r="A19" s="4" t="s">
        <v>707</v>
      </c>
      <c r="B19" s="5" t="n">
        <v>-239</v>
      </c>
    </row>
    <row r="20" spans="1:4">
      <c r="A20" s="4" t="s">
        <v>708</v>
      </c>
      <c r="B20" s="5" t="n">
        <v>449</v>
      </c>
    </row>
    <row r="21" spans="1:4">
      <c r="A21" s="4" t="s">
        <v>709</v>
      </c>
      <c r="B21" s="5" t="n">
        <v>-296</v>
      </c>
    </row>
    <row r="22" spans="1:4">
      <c r="A22" s="4" t="s">
        <v>710</v>
      </c>
      <c r="B22" s="5" t="n">
        <v>3053</v>
      </c>
    </row>
    <row r="23" spans="1:4">
      <c r="A23" s="4" t="s">
        <v>711</v>
      </c>
      <c r="B23" s="5" t="n">
        <v>1651</v>
      </c>
    </row>
    <row r="24" spans="1:4">
      <c r="A24" s="4" t="s">
        <v>712</v>
      </c>
      <c r="B24" s="5" t="n">
        <v>-1417</v>
      </c>
    </row>
    <row r="25" spans="1:4">
      <c r="A25" s="4" t="s">
        <v>713</v>
      </c>
      <c r="B25" s="5" t="n">
        <v>-97</v>
      </c>
    </row>
    <row r="26" spans="1:4">
      <c r="A26" s="4" t="s">
        <v>714</v>
      </c>
      <c r="B26" s="5" t="n">
        <v>-252</v>
      </c>
    </row>
    <row r="27" spans="1:4">
      <c r="A27" s="4" t="s">
        <v>715</v>
      </c>
      <c r="B27" s="5" t="n">
        <v>16016</v>
      </c>
    </row>
    <row r="28" spans="1:4">
      <c r="A28" s="4" t="s">
        <v>716</v>
      </c>
      <c r="B28" s="5" t="n">
        <v>14977</v>
      </c>
    </row>
    <row r="29" spans="1:4">
      <c r="A29" s="4" t="s">
        <v>717</v>
      </c>
      <c r="B29" s="5" t="n">
        <v>208488</v>
      </c>
    </row>
    <row r="30" spans="1:4">
      <c r="A30" s="4" t="s">
        <v>718</v>
      </c>
      <c r="B30" s="5" t="n">
        <v>116674</v>
      </c>
    </row>
    <row r="31" spans="1:4">
      <c r="A31" s="4" t="s">
        <v>719</v>
      </c>
      <c r="B31" s="5" t="n">
        <v>7292</v>
      </c>
    </row>
    <row r="32" spans="1:4">
      <c r="A32" s="4" t="s">
        <v>720</v>
      </c>
      <c r="B32" s="5" t="n">
        <v>279</v>
      </c>
    </row>
    <row r="33" spans="1:4">
      <c r="A33" s="4" t="s">
        <v>721</v>
      </c>
      <c r="B33" s="5" t="n">
        <v>1626</v>
      </c>
    </row>
    <row r="34" spans="1:4">
      <c r="A34" s="4" t="s">
        <v>722</v>
      </c>
      <c r="B34" s="5" t="n">
        <v>14762</v>
      </c>
    </row>
    <row r="35" spans="1:4">
      <c r="A35" s="4" t="s">
        <v>723</v>
      </c>
      <c r="B35" s="5" t="n">
        <v>449</v>
      </c>
    </row>
    <row r="36" spans="1:4">
      <c r="A36" s="4" t="s">
        <v>724</v>
      </c>
      <c r="B36" s="5" t="n">
        <v>3034</v>
      </c>
    </row>
    <row r="37" spans="1:4">
      <c r="A37" s="4" t="s">
        <v>725</v>
      </c>
      <c r="B37" s="5" t="n">
        <v>3282</v>
      </c>
    </row>
    <row r="38" spans="1:4">
      <c r="A38" s="4" t="s">
        <v>726</v>
      </c>
      <c r="B38" s="5" t="n">
        <v>-71342</v>
      </c>
    </row>
    <row r="39" spans="1:4">
      <c r="A39" s="4" t="s">
        <v>727</v>
      </c>
      <c r="B39" s="5" t="n">
        <v>-255921</v>
      </c>
    </row>
    <row r="40" spans="1:4">
      <c r="A40" s="4" t="s">
        <v>728</v>
      </c>
      <c r="B40" s="5" t="n">
        <v>-21232</v>
      </c>
    </row>
    <row r="41" spans="1:4">
      <c r="A41" s="4" t="s">
        <v>729</v>
      </c>
      <c r="B41" s="5" t="n">
        <v>-95</v>
      </c>
    </row>
    <row r="42" spans="1:4">
      <c r="A42" s="4" t="s">
        <v>730</v>
      </c>
      <c r="B42" s="5" t="n">
        <v>-7873</v>
      </c>
    </row>
    <row r="43" spans="1:4">
      <c r="A43" s="4" t="s">
        <v>731</v>
      </c>
      <c r="B43" s="5" t="n">
        <v>14400</v>
      </c>
    </row>
    <row r="44" spans="1:4">
      <c r="A44" s="4" t="s">
        <v>732</v>
      </c>
      <c r="B44" s="7" t="n">
        <v>1616</v>
      </c>
      <c r="C44" s="5" t="n">
        <v>11331</v>
      </c>
      <c r="D44" s="7" t="n">
        <v>11331</v>
      </c>
    </row>
    <row r="45" spans="1:4">
      <c r="A45" s="4" t="s">
        <v>472</v>
      </c>
    </row>
    <row r="46" spans="1:4">
      <c r="A46" s="3" t="s">
        <v>674</v>
      </c>
    </row>
    <row r="47" spans="1:4">
      <c r="A47" s="4" t="s">
        <v>676</v>
      </c>
      <c r="B47" s="10" t="n">
        <v>0.6221</v>
      </c>
    </row>
    <row r="48" spans="1:4">
      <c r="A48" s="4" t="s">
        <v>682</v>
      </c>
      <c r="B48" s="5" t="n">
        <v>431605</v>
      </c>
    </row>
    <row r="49" spans="1:4">
      <c r="A49" s="4" t="s">
        <v>675</v>
      </c>
      <c r="B49" s="8" t="n">
        <v>16.68</v>
      </c>
    </row>
    <row r="50" spans="1:4">
      <c r="A50" s="4" t="s">
        <v>732</v>
      </c>
      <c r="C50" s="7" t="n">
        <v>16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25</v>
      </c>
    </row>
    <row r="2" spans="1:2">
      <c r="A2" s="3" t="s">
        <v>240</v>
      </c>
    </row>
    <row r="3" spans="1:2">
      <c r="A3" s="5" t="n">
        <v>2017</v>
      </c>
      <c r="B3" s="7" t="n">
        <v>18</v>
      </c>
    </row>
    <row r="4" spans="1:2">
      <c r="A4" s="5" t="n">
        <v>2018</v>
      </c>
      <c r="B4" s="5" t="n">
        <v>70</v>
      </c>
    </row>
    <row r="5" spans="1:2">
      <c r="A5" s="5" t="n">
        <v>2019</v>
      </c>
      <c r="B5" s="5" t="n">
        <v>62</v>
      </c>
    </row>
    <row r="6" spans="1:2">
      <c r="A6" s="5" t="n">
        <v>2020</v>
      </c>
      <c r="B6" s="5" t="n">
        <v>54</v>
      </c>
    </row>
    <row r="7" spans="1:2">
      <c r="A7" s="5" t="n">
        <v>2021</v>
      </c>
      <c r="B7" s="5" t="n">
        <v>46</v>
      </c>
    </row>
    <row r="8" spans="1:2">
      <c r="A8" s="4" t="s">
        <v>734</v>
      </c>
      <c r="B8" s="5" t="n">
        <v>105</v>
      </c>
    </row>
    <row r="9" spans="1:2">
      <c r="A9" s="4" t="s">
        <v>735</v>
      </c>
      <c r="B9" s="7" t="n">
        <v>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7"/>
    <col customWidth="1" max="5" min="5" width="27"/>
    <col customWidth="1" max="6" min="6" width="24"/>
    <col customWidth="1" max="7" min="7" width="55"/>
    <col customWidth="1" max="8" min="8" width="11"/>
    <col customWidth="1" max="9" min="9" width="4"/>
  </cols>
  <sheetData>
    <row r="1" spans="1:9">
      <c r="A1" s="1" t="s">
        <v>120</v>
      </c>
      <c r="C1" s="2" t="s">
        <v>121</v>
      </c>
      <c r="D1" s="2" t="s">
        <v>122</v>
      </c>
      <c r="E1" s="2" t="s">
        <v>123</v>
      </c>
      <c r="F1" s="2" t="s">
        <v>124</v>
      </c>
      <c r="G1" s="2" t="s">
        <v>125</v>
      </c>
      <c r="H1" s="2" t="s">
        <v>126</v>
      </c>
    </row>
    <row r="2" spans="1:9">
      <c r="A2" s="4" t="s">
        <v>127</v>
      </c>
      <c r="C2" s="7" t="n">
        <v>416</v>
      </c>
      <c r="D2" s="7" t="n">
        <v>47682</v>
      </c>
      <c r="E2" s="7" t="n">
        <v>67225</v>
      </c>
      <c r="F2" s="7" t="n">
        <v>-125</v>
      </c>
      <c r="G2" s="7" t="n">
        <v>-4119</v>
      </c>
      <c r="H2" s="7" t="n">
        <v>111079</v>
      </c>
    </row>
    <row r="3" spans="1:9">
      <c r="A3" s="4" t="s">
        <v>128</v>
      </c>
      <c r="C3" s="5" t="n">
        <v>4164723</v>
      </c>
      <c r="F3" s="5" t="n">
        <v>4509</v>
      </c>
    </row>
    <row r="4" spans="1:9">
      <c r="A4" s="4" t="s">
        <v>112</v>
      </c>
      <c r="E4" s="5" t="n">
        <v>8041</v>
      </c>
      <c r="H4" s="5" t="n">
        <v>8041</v>
      </c>
    </row>
    <row r="5" spans="1:9">
      <c r="A5" s="4" t="s">
        <v>129</v>
      </c>
      <c r="G5" s="5" t="n">
        <v>2850</v>
      </c>
      <c r="H5" s="5" t="n">
        <v>2850</v>
      </c>
      <c r="I5" s="4" t="s">
        <v>57</v>
      </c>
    </row>
    <row r="6" spans="1:9">
      <c r="A6" s="4" t="s">
        <v>130</v>
      </c>
      <c r="B6" s="4" t="s">
        <v>131</v>
      </c>
      <c r="E6" s="5" t="n">
        <v>-4037</v>
      </c>
      <c r="H6" s="5" t="n">
        <v>-4037</v>
      </c>
    </row>
    <row r="7" spans="1:9">
      <c r="A7" s="4" t="s">
        <v>132</v>
      </c>
      <c r="D7" s="5" t="n">
        <v>107</v>
      </c>
      <c r="H7" s="5" t="n">
        <v>107</v>
      </c>
    </row>
    <row r="8" spans="1:9">
      <c r="A8" s="4" t="s">
        <v>133</v>
      </c>
      <c r="F8" s="7" t="n">
        <v>-1290</v>
      </c>
      <c r="H8" s="5" t="n">
        <v>-1290</v>
      </c>
    </row>
    <row r="9" spans="1:9">
      <c r="A9" s="4" t="s">
        <v>134</v>
      </c>
      <c r="F9" s="5" t="n">
        <v>32257</v>
      </c>
    </row>
    <row r="10" spans="1:9">
      <c r="A10" s="4" t="s">
        <v>135</v>
      </c>
      <c r="D10" s="5" t="n">
        <v>-308</v>
      </c>
      <c r="F10" s="7" t="n">
        <v>1074</v>
      </c>
      <c r="H10" s="7" t="n">
        <v>766</v>
      </c>
    </row>
    <row r="11" spans="1:9">
      <c r="A11" s="4" t="s">
        <v>136</v>
      </c>
      <c r="F11" s="5" t="n">
        <v>-28950</v>
      </c>
      <c r="H11" s="5" t="n">
        <v>-28950</v>
      </c>
    </row>
    <row r="12" spans="1:9">
      <c r="A12" s="4" t="s">
        <v>137</v>
      </c>
      <c r="D12" s="5" t="n">
        <v>125</v>
      </c>
      <c r="H12" s="7" t="n">
        <v>125</v>
      </c>
    </row>
    <row r="13" spans="1:9">
      <c r="A13" s="4" t="s">
        <v>138</v>
      </c>
      <c r="D13" s="5" t="n">
        <v>69</v>
      </c>
      <c r="H13" s="5" t="n">
        <v>69</v>
      </c>
    </row>
    <row r="14" spans="1:9">
      <c r="A14" s="4" t="s">
        <v>139</v>
      </c>
      <c r="C14" s="7" t="n">
        <v>209</v>
      </c>
      <c r="D14" s="5" t="n">
        <v>-208</v>
      </c>
      <c r="E14" s="5" t="n">
        <v>-19</v>
      </c>
      <c r="H14" s="5" t="n">
        <v>-18</v>
      </c>
    </row>
    <row r="15" spans="1:9">
      <c r="A15" s="4" t="s">
        <v>140</v>
      </c>
      <c r="C15" s="5" t="n">
        <v>2081939</v>
      </c>
      <c r="F15" s="5" t="n">
        <v>3908</v>
      </c>
    </row>
    <row r="16" spans="1:9">
      <c r="A16" s="4" t="s">
        <v>141</v>
      </c>
      <c r="C16" s="5" t="n">
        <v>6246662</v>
      </c>
      <c r="F16" s="5" t="n">
        <v>11724</v>
      </c>
    </row>
    <row r="17" spans="1:9">
      <c r="A17" s="4" t="s">
        <v>142</v>
      </c>
      <c r="C17" s="7" t="n">
        <v>625</v>
      </c>
      <c r="D17" s="7" t="n">
        <v>47467</v>
      </c>
      <c r="E17" s="7" t="n">
        <v>71210</v>
      </c>
      <c r="F17" s="7" t="n">
        <v>-341</v>
      </c>
      <c r="G17" s="7" t="n">
        <v>-1269</v>
      </c>
      <c r="H17" s="7" t="n">
        <v>117692</v>
      </c>
    </row>
    <row r="18" spans="1:9"/>
    <row r="19" spans="1:9">
      <c r="A19" s="4" t="s">
        <v>57</v>
      </c>
      <c r="B19" s="4" t="s">
        <v>60</v>
      </c>
    </row>
    <row r="20" spans="1:9">
      <c r="A20" s="4" t="s">
        <v>131</v>
      </c>
      <c r="B20" s="4" t="s">
        <v>105</v>
      </c>
    </row>
  </sheetData>
  <mergeCells count="5">
    <mergeCell ref="A1:B1"/>
    <mergeCell ref="H1:I1"/>
    <mergeCell ref="A18:H18"/>
    <mergeCell ref="B19:H19"/>
    <mergeCell ref="B20:H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4"/>
  </cols>
  <sheetData>
    <row r="1" spans="1:2">
      <c r="A1" s="1" t="s">
        <v>143</v>
      </c>
      <c r="B1" s="2" t="s">
        <v>1</v>
      </c>
    </row>
    <row r="2" spans="1:2">
      <c r="B2" s="2" t="s">
        <v>144</v>
      </c>
    </row>
    <row r="3" spans="1:2">
      <c r="A3" s="3" t="s">
        <v>145</v>
      </c>
    </row>
    <row r="4" spans="1:2">
      <c r="A4" s="4" t="s">
        <v>130</v>
      </c>
      <c r="B4" s="8" t="n">
        <v>0.65</v>
      </c>
    </row>
    <row r="5" spans="1:2">
      <c r="A5" s="4" t="s">
        <v>108</v>
      </c>
      <c r="B5"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69</v>
      </c>
    </row>
    <row r="3" spans="1:3">
      <c r="A3" s="3" t="s">
        <v>147</v>
      </c>
    </row>
    <row r="4" spans="1:3">
      <c r="A4" s="4" t="s">
        <v>112</v>
      </c>
      <c r="B4" s="7" t="n">
        <v>8041</v>
      </c>
      <c r="C4" s="7" t="n">
        <v>4365</v>
      </c>
    </row>
    <row r="5" spans="1:3">
      <c r="A5" s="3" t="s">
        <v>148</v>
      </c>
    </row>
    <row r="6" spans="1:3">
      <c r="A6" s="4" t="s">
        <v>149</v>
      </c>
      <c r="B6" s="5" t="n">
        <v>1800</v>
      </c>
      <c r="C6" s="5" t="n">
        <v>1600</v>
      </c>
    </row>
    <row r="7" spans="1:3">
      <c r="A7" s="4" t="s">
        <v>150</v>
      </c>
      <c r="B7" s="5" t="n">
        <v>703</v>
      </c>
      <c r="C7" s="5" t="n">
        <v>484</v>
      </c>
    </row>
    <row r="8" spans="1:3">
      <c r="A8" s="4" t="s">
        <v>151</v>
      </c>
      <c r="B8" s="5" t="n">
        <v>115</v>
      </c>
      <c r="C8" s="5" t="n">
        <v>81</v>
      </c>
    </row>
    <row r="9" spans="1:3">
      <c r="A9" s="4" t="s">
        <v>152</v>
      </c>
      <c r="B9" s="5" t="n">
        <v>-783</v>
      </c>
      <c r="C9" s="5" t="n">
        <v>155</v>
      </c>
    </row>
    <row r="10" spans="1:3">
      <c r="A10" s="4" t="s">
        <v>153</v>
      </c>
      <c r="B10" s="5" t="n">
        <v>1651</v>
      </c>
      <c r="C10" s="5" t="n">
        <v>1039</v>
      </c>
    </row>
    <row r="11" spans="1:3">
      <c r="A11" s="4" t="s">
        <v>154</v>
      </c>
      <c r="B11" s="5" t="n">
        <v>-167</v>
      </c>
      <c r="C11" s="5" t="n">
        <v>-269</v>
      </c>
    </row>
    <row r="12" spans="1:3">
      <c r="A12" s="4" t="s">
        <v>86</v>
      </c>
      <c r="B12" s="5" t="n">
        <v>-209</v>
      </c>
      <c r="C12" s="5" t="n">
        <v>0</v>
      </c>
    </row>
    <row r="13" spans="1:3">
      <c r="A13" s="4" t="s">
        <v>87</v>
      </c>
      <c r="B13" s="5" t="n">
        <v>-850</v>
      </c>
      <c r="C13" s="5" t="n">
        <v>-616</v>
      </c>
    </row>
    <row r="14" spans="1:3">
      <c r="A14" s="4" t="s">
        <v>155</v>
      </c>
      <c r="B14" s="5" t="n">
        <v>673</v>
      </c>
      <c r="C14" s="5" t="n">
        <v>2</v>
      </c>
    </row>
    <row r="15" spans="1:3">
      <c r="A15" s="4" t="s">
        <v>156</v>
      </c>
      <c r="B15" s="5" t="n">
        <v>-67</v>
      </c>
      <c r="C15" s="5" t="n">
        <v>-54</v>
      </c>
    </row>
    <row r="16" spans="1:3">
      <c r="A16" s="4" t="s">
        <v>157</v>
      </c>
      <c r="B16" s="5" t="n">
        <v>-1693</v>
      </c>
      <c r="C16" s="5" t="n">
        <v>-1685</v>
      </c>
    </row>
    <row r="17" spans="1:3">
      <c r="A17" s="4" t="s">
        <v>158</v>
      </c>
      <c r="B17" s="5" t="n">
        <v>1760</v>
      </c>
      <c r="C17" s="5" t="n">
        <v>1739</v>
      </c>
    </row>
    <row r="18" spans="1:3">
      <c r="A18" s="4" t="s">
        <v>138</v>
      </c>
      <c r="B18" s="5" t="n">
        <v>69</v>
      </c>
      <c r="C18" s="5" t="n">
        <v>53</v>
      </c>
    </row>
    <row r="19" spans="1:3">
      <c r="A19" s="4" t="s">
        <v>159</v>
      </c>
      <c r="B19" s="5" t="n">
        <v>125</v>
      </c>
      <c r="C19" s="5" t="n">
        <v>3</v>
      </c>
    </row>
    <row r="20" spans="1:3">
      <c r="A20" s="4" t="s">
        <v>132</v>
      </c>
      <c r="B20" s="5" t="n">
        <v>107</v>
      </c>
      <c r="C20" s="5" t="n">
        <v>67</v>
      </c>
    </row>
    <row r="21" spans="1:3">
      <c r="A21" s="4" t="s">
        <v>160</v>
      </c>
      <c r="B21" s="5" t="n">
        <v>-86</v>
      </c>
      <c r="C21" s="5" t="n">
        <v>-1178</v>
      </c>
    </row>
    <row r="22" spans="1:3">
      <c r="A22" s="4" t="s">
        <v>161</v>
      </c>
      <c r="B22" s="5" t="n">
        <v>98</v>
      </c>
      <c r="C22" s="5" t="n">
        <v>84</v>
      </c>
    </row>
    <row r="23" spans="1:3">
      <c r="A23" s="4" t="s">
        <v>162</v>
      </c>
      <c r="B23" s="5" t="n">
        <v>1153</v>
      </c>
      <c r="C23" s="5" t="n">
        <v>2068</v>
      </c>
    </row>
    <row r="24" spans="1:3">
      <c r="A24" s="4" t="s">
        <v>163</v>
      </c>
      <c r="B24" s="5" t="n">
        <v>12440</v>
      </c>
      <c r="C24" s="5" t="n">
        <v>7938</v>
      </c>
    </row>
    <row r="25" spans="1:3">
      <c r="A25" s="3" t="s">
        <v>164</v>
      </c>
    </row>
    <row r="26" spans="1:3">
      <c r="A26" s="4" t="s">
        <v>165</v>
      </c>
      <c r="B26" s="5" t="n">
        <v>13027</v>
      </c>
      <c r="C26" s="5" t="n">
        <v>101804</v>
      </c>
    </row>
    <row r="27" spans="1:3">
      <c r="A27" s="4" t="s">
        <v>166</v>
      </c>
      <c r="B27" s="5" t="n">
        <v>20570</v>
      </c>
      <c r="C27" s="5" t="n">
        <v>18083</v>
      </c>
    </row>
    <row r="28" spans="1:3">
      <c r="A28" s="4" t="s">
        <v>167</v>
      </c>
      <c r="B28" s="5" t="n">
        <v>-13905</v>
      </c>
      <c r="C28" s="5" t="n">
        <v>-80538</v>
      </c>
    </row>
    <row r="29" spans="1:3">
      <c r="A29" s="4" t="s">
        <v>168</v>
      </c>
      <c r="B29" s="5" t="n">
        <v>-3737</v>
      </c>
      <c r="C29" s="5" t="n">
        <v>-2675</v>
      </c>
    </row>
    <row r="30" spans="1:3">
      <c r="A30" s="4" t="s">
        <v>169</v>
      </c>
      <c r="B30" s="5" t="n">
        <v>2741</v>
      </c>
      <c r="C30" s="5" t="n">
        <v>4015</v>
      </c>
    </row>
    <row r="31" spans="1:3">
      <c r="A31" s="4" t="s">
        <v>170</v>
      </c>
      <c r="B31" s="5" t="n">
        <v>-42783</v>
      </c>
      <c r="C31" s="5" t="n">
        <v>-35325</v>
      </c>
    </row>
    <row r="32" spans="1:3">
      <c r="A32" s="4" t="s">
        <v>171</v>
      </c>
      <c r="B32" s="5" t="n">
        <v>0</v>
      </c>
      <c r="C32" s="5" t="n">
        <v>205</v>
      </c>
    </row>
    <row r="33" spans="1:3">
      <c r="A33" s="4" t="s">
        <v>172</v>
      </c>
      <c r="B33" s="5" t="n">
        <v>0</v>
      </c>
      <c r="C33" s="5" t="n">
        <v>-2000</v>
      </c>
    </row>
    <row r="34" spans="1:3">
      <c r="A34" s="4" t="s">
        <v>173</v>
      </c>
      <c r="B34" s="5" t="n">
        <v>-484</v>
      </c>
      <c r="C34" s="5" t="n">
        <v>-337</v>
      </c>
    </row>
    <row r="35" spans="1:3">
      <c r="A35" s="4" t="s">
        <v>174</v>
      </c>
      <c r="B35" s="5" t="n">
        <v>777</v>
      </c>
      <c r="C35" s="5" t="n">
        <v>387</v>
      </c>
    </row>
    <row r="36" spans="1:3">
      <c r="A36" s="4" t="s">
        <v>175</v>
      </c>
      <c r="B36" s="5" t="n">
        <v>0</v>
      </c>
      <c r="C36" s="5" t="n">
        <v>11112</v>
      </c>
    </row>
    <row r="37" spans="1:3">
      <c r="A37" s="4" t="s">
        <v>176</v>
      </c>
      <c r="B37" s="5" t="n">
        <v>-23794</v>
      </c>
      <c r="C37" s="5" t="n">
        <v>14731</v>
      </c>
    </row>
    <row r="38" spans="1:3">
      <c r="A38" s="3" t="s">
        <v>177</v>
      </c>
    </row>
    <row r="39" spans="1:3">
      <c r="A39" s="4" t="s">
        <v>178</v>
      </c>
      <c r="B39" s="5" t="n">
        <v>12505</v>
      </c>
      <c r="C39" s="5" t="n">
        <v>44072</v>
      </c>
    </row>
    <row r="40" spans="1:3">
      <c r="A40" s="4" t="s">
        <v>179</v>
      </c>
      <c r="B40" s="5" t="n">
        <v>-13659</v>
      </c>
      <c r="C40" s="5" t="n">
        <v>0</v>
      </c>
    </row>
    <row r="41" spans="1:3">
      <c r="A41" s="4" t="s">
        <v>180</v>
      </c>
      <c r="B41" s="5" t="n">
        <v>14418</v>
      </c>
      <c r="C41" s="5" t="n">
        <v>-21456</v>
      </c>
    </row>
    <row r="42" spans="1:3">
      <c r="A42" s="4" t="s">
        <v>181</v>
      </c>
      <c r="B42" s="5" t="n">
        <v>-20230</v>
      </c>
      <c r="C42" s="5" t="n">
        <v>-18439</v>
      </c>
    </row>
    <row r="43" spans="1:3">
      <c r="A43" s="4" t="s">
        <v>182</v>
      </c>
      <c r="B43" s="5" t="n">
        <v>20000</v>
      </c>
      <c r="C43" s="5" t="n">
        <v>0</v>
      </c>
    </row>
    <row r="44" spans="1:3">
      <c r="A44" s="4" t="s">
        <v>135</v>
      </c>
      <c r="B44" s="5" t="n">
        <v>766</v>
      </c>
      <c r="C44" s="5" t="n">
        <v>160</v>
      </c>
    </row>
    <row r="45" spans="1:3">
      <c r="A45" s="4" t="s">
        <v>183</v>
      </c>
      <c r="B45" s="5" t="n">
        <v>-1290</v>
      </c>
      <c r="C45" s="5" t="n">
        <v>-447</v>
      </c>
    </row>
    <row r="46" spans="1:3">
      <c r="A46" s="4" t="s">
        <v>184</v>
      </c>
      <c r="B46" s="5" t="n">
        <v>-4015</v>
      </c>
      <c r="C46" s="5" t="n">
        <v>-3436</v>
      </c>
    </row>
    <row r="47" spans="1:3">
      <c r="A47" s="4" t="s">
        <v>185</v>
      </c>
      <c r="B47" s="5" t="n">
        <v>8495</v>
      </c>
      <c r="C47" s="5" t="n">
        <v>454</v>
      </c>
    </row>
    <row r="48" spans="1:3">
      <c r="A48" s="4" t="s">
        <v>186</v>
      </c>
      <c r="B48" s="5" t="n">
        <v>-2859</v>
      </c>
      <c r="C48" s="5" t="n">
        <v>23123</v>
      </c>
    </row>
    <row r="49" spans="1:3">
      <c r="A49" s="4" t="s">
        <v>187</v>
      </c>
      <c r="B49" s="5" t="n">
        <v>17174</v>
      </c>
      <c r="C49" s="5" t="n">
        <v>10010</v>
      </c>
    </row>
    <row r="50" spans="1:3">
      <c r="A50" s="4" t="s">
        <v>188</v>
      </c>
      <c r="B50" s="5" t="n">
        <v>14315</v>
      </c>
      <c r="C50" s="5" t="n">
        <v>33133</v>
      </c>
    </row>
    <row r="51" spans="1:3">
      <c r="A51" s="3" t="s">
        <v>189</v>
      </c>
    </row>
    <row r="52" spans="1:3">
      <c r="A52" s="4" t="s">
        <v>190</v>
      </c>
      <c r="B52" s="5" t="n">
        <v>2792</v>
      </c>
      <c r="C52" s="5" t="n">
        <v>2566</v>
      </c>
    </row>
    <row r="53" spans="1:3">
      <c r="A53" s="4" t="s">
        <v>191</v>
      </c>
      <c r="B53" s="5" t="n">
        <v>1825</v>
      </c>
      <c r="C53" s="5" t="n">
        <v>1135</v>
      </c>
    </row>
    <row r="54" spans="1:3">
      <c r="A54" s="3" t="s">
        <v>192</v>
      </c>
    </row>
    <row r="55" spans="1:3">
      <c r="A55" s="4" t="s">
        <v>193</v>
      </c>
      <c r="B55" s="5" t="n">
        <v>112</v>
      </c>
      <c r="C55" s="5" t="n">
        <v>2953</v>
      </c>
    </row>
    <row r="56" spans="1:3">
      <c r="A56" s="4" t="s">
        <v>130</v>
      </c>
      <c r="B56" s="7" t="n">
        <v>4037</v>
      </c>
      <c r="C56" s="5" t="n">
        <v>3567</v>
      </c>
    </row>
    <row r="57" spans="1:3">
      <c r="A57" s="3" t="s">
        <v>194</v>
      </c>
    </row>
    <row r="58" spans="1:3">
      <c r="A58" s="4" t="s">
        <v>195</v>
      </c>
      <c r="C58" s="5" t="n">
        <v>208488</v>
      </c>
    </row>
    <row r="59" spans="1:3">
      <c r="A59" s="4" t="s">
        <v>196</v>
      </c>
      <c r="C59" s="5" t="n">
        <v>279</v>
      </c>
    </row>
    <row r="60" spans="1:3">
      <c r="A60" s="4" t="s">
        <v>197</v>
      </c>
      <c r="C60" s="5" t="n">
        <v>116674</v>
      </c>
    </row>
    <row r="61" spans="1:3">
      <c r="A61" s="4" t="s">
        <v>198</v>
      </c>
      <c r="C61" s="5" t="n">
        <v>7292</v>
      </c>
    </row>
    <row r="62" spans="1:3">
      <c r="A62" s="4" t="s">
        <v>199</v>
      </c>
      <c r="C62" s="5" t="n">
        <v>1626</v>
      </c>
    </row>
    <row r="63" spans="1:3">
      <c r="A63" s="4" t="s">
        <v>200</v>
      </c>
      <c r="C63" s="5" t="n">
        <v>14762</v>
      </c>
    </row>
    <row r="64" spans="1:3">
      <c r="A64" s="4" t="s">
        <v>201</v>
      </c>
      <c r="C64" s="5" t="n">
        <v>449</v>
      </c>
    </row>
    <row r="65" spans="1:3">
      <c r="A65" s="4" t="s">
        <v>202</v>
      </c>
      <c r="C65" s="5" t="n">
        <v>3034</v>
      </c>
    </row>
    <row r="66" spans="1:3">
      <c r="A66" s="4" t="s">
        <v>203</v>
      </c>
      <c r="C66" s="5" t="n">
        <v>2934</v>
      </c>
    </row>
    <row r="67" spans="1:3">
      <c r="A67" s="4" t="s">
        <v>204</v>
      </c>
      <c r="C67" s="5" t="n">
        <v>1964</v>
      </c>
    </row>
    <row r="68" spans="1:3">
      <c r="A68" s="4" t="s">
        <v>205</v>
      </c>
      <c r="C68" s="5" t="n">
        <v>357502</v>
      </c>
    </row>
    <row r="69" spans="1:3">
      <c r="A69" s="3" t="s">
        <v>206</v>
      </c>
    </row>
    <row r="70" spans="1:3">
      <c r="A70" s="4" t="s">
        <v>207</v>
      </c>
      <c r="C70" s="5" t="n">
        <v>71342</v>
      </c>
    </row>
    <row r="71" spans="1:3">
      <c r="A71" s="4" t="s">
        <v>208</v>
      </c>
      <c r="C71" s="5" t="n">
        <v>255921</v>
      </c>
    </row>
    <row r="72" spans="1:3">
      <c r="A72" s="4" t="s">
        <v>209</v>
      </c>
      <c r="C72" s="5" t="n">
        <v>21232</v>
      </c>
    </row>
    <row r="73" spans="1:3">
      <c r="A73" s="4" t="s">
        <v>48</v>
      </c>
      <c r="C73" s="5" t="n">
        <v>95</v>
      </c>
    </row>
    <row r="74" spans="1:3">
      <c r="A74" s="4" t="s">
        <v>49</v>
      </c>
      <c r="C74" s="5" t="n">
        <v>7873</v>
      </c>
    </row>
    <row r="75" spans="1:3">
      <c r="A75" s="4" t="s">
        <v>210</v>
      </c>
      <c r="C75" s="5" t="n">
        <v>356463</v>
      </c>
    </row>
    <row r="76" spans="1:3">
      <c r="A76" s="4" t="s">
        <v>211</v>
      </c>
      <c r="C76" s="5" t="n">
        <v>1039</v>
      </c>
    </row>
    <row r="77" spans="1:3">
      <c r="A77" s="4" t="s">
        <v>212</v>
      </c>
      <c r="C77" s="7" t="n">
        <v>149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0:19:53Z</dcterms:created>
  <dcterms:modified xmlns:dcterms="http://purl.org/dc/terms/" xmlns:xsi="http://www.w3.org/2001/XMLSchema-instance" xsi:type="dcterms:W3CDTF">2017-11-09T10:19:53Z</dcterms:modified>
</cp:coreProperties>
</file>